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Statements of Cas8" sheetId="8" r:id="rId8"/>
    <s:sheet name="Consolidated Balance Sheets (KI" sheetId="9" r:id="rId9"/>
    <s:sheet name="Consolidated Balance Sheets (10" sheetId="10" r:id="rId10"/>
    <s:sheet name="Consolidated Statements of Op11" sheetId="11" r:id="rId11"/>
    <s:sheet name="Consolidated Statements of Capi" sheetId="12" r:id="rId12"/>
    <s:sheet name="Consolidated Statements of Ca13" sheetId="13" r:id="rId13"/>
    <s:sheet name="Consolidated Statements of Ca14" sheetId="14" r:id="rId14"/>
    <s:sheet name="Consolidated Statements of Ca15" sheetId="15" r:id="rId15"/>
    <s:sheet name="Organization and Basis of Prese" sheetId="16" r:id="rId16"/>
    <s:sheet name="Acquisitions" sheetId="17" r:id="rId17"/>
    <s:sheet name="Dispositions" sheetId="18" r:id="rId18"/>
    <s:sheet name="Deferred Leasing Costs and Acqu" sheetId="19" r:id="rId19"/>
    <s:sheet name="Receivables" sheetId="20" r:id="rId20"/>
    <s:sheet name="Secured and Unsecured Debt of t" sheetId="21" r:id="rId21"/>
    <s:sheet name="Noncontrolling Interests on the" sheetId="22" r:id="rId22"/>
    <s:sheet name="Stockholders' Equity of the Com" sheetId="23" r:id="rId23"/>
    <s:sheet name="Partners' Capital of the Operat" sheetId="24" r:id="rId24"/>
    <s:sheet name="Share-Based Compensation" sheetId="25" r:id="rId25"/>
    <s:sheet name="Commitments and Contingencies" sheetId="26" r:id="rId26"/>
    <s:sheet name="Fair Value Measurements and Dis" sheetId="27" r:id="rId27"/>
    <s:sheet name="Net Income Available to Common " sheetId="28" r:id="rId28"/>
    <s:sheet name="Net Income Available to Commo29" sheetId="29" r:id="rId29"/>
    <s:sheet name="Subsequent Events" sheetId="30" r:id="rId30"/>
    <s:sheet name="Organization and Basis of Pre31" sheetId="31" r:id="rId31"/>
    <s:sheet name="Organization and Basis of Pre32" sheetId="32" r:id="rId32"/>
    <s:sheet name="Acquisitions (Tables)" sheetId="33" r:id="rId33"/>
    <s:sheet name="Dispositions (Tables)" sheetId="34" r:id="rId34"/>
    <s:sheet name="Deferred Leasing Costs and Ac35" sheetId="35" r:id="rId35"/>
    <s:sheet name="Receivables (Tables)" sheetId="36" r:id="rId36"/>
    <s:sheet name="Secured and Unsecured Debt of37" sheetId="37" r:id="rId37"/>
    <s:sheet name="Stockholders' Equity of the C38" sheetId="38" r:id="rId38"/>
    <s:sheet name="Partners' Capital of the Oper39" sheetId="39" r:id="rId39"/>
    <s:sheet name="Share-Based Compensation Share-" sheetId="40" r:id="rId40"/>
    <s:sheet name="Fair Value Measurements and D41" sheetId="41" r:id="rId41"/>
    <s:sheet name="Net Income Available to Commo42" sheetId="42" r:id="rId42"/>
    <s:sheet name="Net Income Available to Commo43" sheetId="43" r:id="rId43"/>
    <s:sheet name="Organization and Basis of Pre44" sheetId="44" r:id="rId44"/>
    <s:sheet name="Organization and Basis of Pre45" sheetId="45" r:id="rId45"/>
    <s:sheet name="Acquisitions (Details)" sheetId="46" r:id="rId46"/>
    <s:sheet name="Dispositions (Details)" sheetId="47" r:id="rId47"/>
    <s:sheet name="Deferred Leasing Costs and Ac48" sheetId="48" r:id="rId48"/>
    <s:sheet name="Deferred Leasing Costs and Ac49" sheetId="49" r:id="rId49"/>
    <s:sheet name="Receivables (Details)" sheetId="50" r:id="rId50"/>
    <s:sheet name="Secured Debt (Details)" sheetId="51" r:id="rId51"/>
    <s:sheet name="Unsecured Senior Notes (Details" sheetId="52" r:id="rId52"/>
    <s:sheet name="Unsecured Revolving Credit Faci" sheetId="53" r:id="rId53"/>
    <s:sheet name="Debt Maturities (Details)" sheetId="54" r:id="rId54"/>
    <s:sheet name="Secured and Unsecured Debt of55" sheetId="55" r:id="rId55"/>
    <s:sheet name="Noncontrolling Interests on t56" sheetId="56" r:id="rId56"/>
    <s:sheet name="Stockholders' Equity of the C57" sheetId="57" r:id="rId57"/>
    <s:sheet name="Partners' Capital of the Oper58" sheetId="58" r:id="rId58"/>
    <s:sheet name="Share-Based Compensation (Detai" sheetId="59" r:id="rId59"/>
    <s:sheet name="Commitments and Contingencies (" sheetId="60" r:id="rId60"/>
    <s:sheet name="Fair Value Measurements and D61" sheetId="61" r:id="rId61"/>
    <s:sheet name="Fair Value Measurements and D62" sheetId="62" r:id="rId62"/>
    <s:sheet name="Net Income Available to Commo63" sheetId="63" r:id="rId63"/>
    <s:sheet name="Net Income Available to Commo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48">
  <si>
    <t>Document and Entity Information - shares</t>
  </si>
  <si>
    <t>9 Months Ended</t>
  </si>
  <si>
    <t>Sep. 30, 2015</t>
  </si>
  <si>
    <t>Oct. 23, 2015</t>
  </si>
  <si>
    <t>Entity Registrant Name</t>
  </si>
  <si>
    <t>KILROY REALTY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Kilroy Realty, L.P. [Member]</t>
  </si>
  <si>
    <t>Kilroy Realty, L.P.</t>
  </si>
  <si>
    <t>Non-accelerated Filer</t>
  </si>
  <si>
    <t>Consolidated Balance Sheets (Unaudited) - USD ($) $ in Thousands</t>
  </si>
  <si>
    <t>Dec. 31, 2014</t>
  </si>
  <si>
    <t>REAL ESTATE ASSETS:</t>
  </si>
  <si>
    <t>Land and improvements</t>
  </si>
  <si>
    <t>Buildings and improvements</t>
  </si>
  <si>
    <t>Undeveloped land and construction in progress (Note 2)</t>
  </si>
  <si>
    <t>Total real estate assets held for investment</t>
  </si>
  <si>
    <t>Accumulated depreciation and amortization</t>
  </si>
  <si>
    <t>Total real estate assets held for investment, net ($176,947 and $211,755 of VIE, respectively, Note 1)</t>
  </si>
  <si>
    <t>REAL ESTATE ASSETS AND OTHER ASSETS HELD FOR SALE, NET</t>
  </si>
  <si>
    <t>CASH AND CASH EQUIVALENTS</t>
  </si>
  <si>
    <t>RESTRICTED CASH (Note 1)</t>
  </si>
  <si>
    <t>MARKETABLE SECURITIES (Note 12)</t>
  </si>
  <si>
    <t>CURRENT RECEIVABLES, NET (Note 5)</t>
  </si>
  <si>
    <t>[1],[2],[3]</t>
  </si>
  <si>
    <t>DEFERRED RENT RECEIVABLES, NET (Note 5)</t>
  </si>
  <si>
    <t>DEFERRED LEASING COSTS AND ACQUISITION-RELATED INTANGIBLE ASSETS, NET (Note 4)</t>
  </si>
  <si>
    <t>DEFERRED FINANCING COSTS, NET</t>
  </si>
  <si>
    <t>PREPAID EXPENSES AND OTHER ASSETS, NET</t>
  </si>
  <si>
    <t>TOTAL ASSETS</t>
  </si>
  <si>
    <t>LIABILITIES:</t>
  </si>
  <si>
    <t>Secured debt (Notes 6 and 12)</t>
  </si>
  <si>
    <t>[4]</t>
  </si>
  <si>
    <t>Unsecured debt, net (Notes 6 and 12)</t>
  </si>
  <si>
    <t>Unsecured line of credit (Notes 6 and 12)</t>
  </si>
  <si>
    <t>Accounts payable, accrued expenses and other liabilities</t>
  </si>
  <si>
    <t>Accrued distributions (Note 15)</t>
  </si>
  <si>
    <t>Deferred revenue and acquisition-related intangible liabilities, net (Note 4)</t>
  </si>
  <si>
    <t>Rents received in advance and tenant security deposits</t>
  </si>
  <si>
    <t>Liabilities of real estate assets held for sale</t>
  </si>
  <si>
    <t>Total liabilities</t>
  </si>
  <si>
    <t>COMMITMENTS AND CONTINGENCIES (Note 11)</t>
  </si>
  <si>
    <t xml:space="preserve"> </t>
  </si>
  <si>
    <t>Preferred stock, $.01 par value, 30,000,000 shares authorized:</t>
  </si>
  <si>
    <t>Common stock, $.01 par value, 150,000,000 shares authorized, 92,220,367 and 86,259,684 shares issued and outstanding, respectively</t>
  </si>
  <si>
    <t>Additional paid-in capital</t>
  </si>
  <si>
    <t>Distributions in excess of earnings</t>
  </si>
  <si>
    <t>Total stockholders’ equity</t>
  </si>
  <si>
    <t>Noncontrolling interest :</t>
  </si>
  <si>
    <t>Common units of the Operating Partnership (Note 7)</t>
  </si>
  <si>
    <t>Noncontrolling interest in consolidated subsidiary (Note 1)</t>
  </si>
  <si>
    <t>Total noncontrolling interests</t>
  </si>
  <si>
    <t>Total equity</t>
  </si>
  <si>
    <t>TOTAL LIABILITIES AND EQUITY</t>
  </si>
  <si>
    <t>Series G Cumulative Redeemable Preferred Stock</t>
  </si>
  <si>
    <t>Cumulative Redeemable Preferred stock</t>
  </si>
  <si>
    <t>Series H Cumulative Redeemable Preferred Stock</t>
  </si>
  <si>
    <t>[1]</t>
  </si>
  <si>
    <t>All interest rates presented are fixed-rate interest rates.</t>
  </si>
  <si>
    <t>[2]</t>
  </si>
  <si>
    <t>The secured debt and the related properties that secure the debt are held in a special purpose entity and the properties are not available to satisfy the debts and other obligations of the Company or the Operating Partnership.</t>
  </si>
  <si>
    <t>[3]</t>
  </si>
  <si>
    <t>This represents the rate at which interest expense is recorded for financial reporting purposes, which reflects the amortization of discounts/premiums, excluding debt issuance costs.</t>
  </si>
  <si>
    <t>Amounts reported include the amounts of unamortized debt premiums of $7.2 million and $10.3 million as of September 30, 2015 and December 31, 2014, respectively.</t>
  </si>
  <si>
    <t>Consolidated Balance Sheets (Unaudited) (Parenthetical) - USD ($)</t>
  </si>
  <si>
    <t>12 Months Ended</t>
  </si>
  <si>
    <t>Carrying amounts of consolidated VIE</t>
  </si>
  <si>
    <t>Common stock, par value</t>
  </si>
  <si>
    <t>Common Stock [Member]</t>
  </si>
  <si>
    <t>Common stock, shares authorized</t>
  </si>
  <si>
    <t>Common stock, shares issued</t>
  </si>
  <si>
    <t>Common stock, shares outstanding</t>
  </si>
  <si>
    <t>Preferred Stock [Member]</t>
  </si>
  <si>
    <t>Preferred stock, par value</t>
  </si>
  <si>
    <t>Preferred stock, shares authorized</t>
  </si>
  <si>
    <t>Preferred stock dividend rate percentage</t>
  </si>
  <si>
    <t>6.875%</t>
  </si>
  <si>
    <t>Preferred stock, shares issued</t>
  </si>
  <si>
    <t>Preferred stock, shares outstanding</t>
  </si>
  <si>
    <t>Preferred Stock Liquidation preference</t>
  </si>
  <si>
    <t>6.375%</t>
  </si>
  <si>
    <t>Consolidated Statements of Operations (Unaudited) - USD ($) $ in Thousands</t>
  </si>
  <si>
    <t>3 Months Ended</t>
  </si>
  <si>
    <t>Sep. 30, 2014</t>
  </si>
  <si>
    <t>REVENUES:</t>
  </si>
  <si>
    <t>Rental income</t>
  </si>
  <si>
    <t>Tenant reimbursements</t>
  </si>
  <si>
    <t>Other property income</t>
  </si>
  <si>
    <t>Total revenues</t>
  </si>
  <si>
    <t>EXPENSES</t>
  </si>
  <si>
    <t>Property expenses</t>
  </si>
  <si>
    <t>Real estate taxes</t>
  </si>
  <si>
    <t>Provision for bad debts</t>
  </si>
  <si>
    <t>Ground leases</t>
  </si>
  <si>
    <t>General and administrative expenses</t>
  </si>
  <si>
    <t>Acquisition-related expenses</t>
  </si>
  <si>
    <t>Depreciation and amortization</t>
  </si>
  <si>
    <t>Total expenses</t>
  </si>
  <si>
    <t>OTHER (EXPENSES) INCOME:</t>
  </si>
  <si>
    <t>Interest income and other net investment (loss) gain (Note 12)</t>
  </si>
  <si>
    <t>Interest expense (Note 6)</t>
  </si>
  <si>
    <t>Total other (expenses) income</t>
  </si>
  <si>
    <t>INCOME FROM CONTINUING OPERATIONS BEFORE GAINS ON SALES OF REAL ESTATE</t>
  </si>
  <si>
    <t>Gain on sale of land (Note 3)</t>
  </si>
  <si>
    <t>Gains on sales of depreciable operating properties</t>
  </si>
  <si>
    <t>INCOME FROM CONTINUING OPERATIONS</t>
  </si>
  <si>
    <t>DISCONTINUED OPERATIONS (Note 1)</t>
  </si>
  <si>
    <t>Income from discontinued operations</t>
  </si>
  <si>
    <t>Gains on dispositions of discontinued operations</t>
  </si>
  <si>
    <t>Total income from discontinued operations</t>
  </si>
  <si>
    <t>NET INCOME</t>
  </si>
  <si>
    <t>Net income attributable to noncontrolling common units of the Operating Partnership</t>
  </si>
  <si>
    <t>PREFERRED DIVIDENDS</t>
  </si>
  <si>
    <t>NET INCOME AVAILABLE TO COMMON STOCKHOLDERS</t>
  </si>
  <si>
    <t>Income (loss) from continuing operations available to common stockholders per common share – basic (Note 13)</t>
  </si>
  <si>
    <t>Income from continuing operations available to common stockholders per common share – diluted (Note 13)</t>
  </si>
  <si>
    <t>Net income available to common stockholders per share – basic (Note 13)</t>
  </si>
  <si>
    <t>Net income available to common stockholders per share – diluted (Note 13)</t>
  </si>
  <si>
    <t>Weighted average common shares outstanding – basic (Note 13)</t>
  </si>
  <si>
    <t>Weighted average common shares outstanding – diluted (Note 13)</t>
  </si>
  <si>
    <t>Dividends declared per common share</t>
  </si>
  <si>
    <t>The Company adopted ASU 2014-08 effective January 1, 2015 (see Note 1). As a result, properties classified as held for sale and/or disposed of subsequent to January 1, 2015 that do not represent a strategic shift are no longer presented as discontinued operations.</t>
  </si>
  <si>
    <t>Consolidated Statements of Equity (Unaudited) - USD ($) $ in Thousands</t>
  </si>
  <si>
    <t>Total</t>
  </si>
  <si>
    <t>Common Stock Additional Paid-in Capital</t>
  </si>
  <si>
    <t>Common Stock Distributions in Excess of Earnings</t>
  </si>
  <si>
    <t>Total Stockholders' Equity</t>
  </si>
  <si>
    <t>Noncontrolling Interest [Member]</t>
  </si>
  <si>
    <t>Kilroy Realty, L.P. [Member]Noncontrolling Interest [Member]</t>
  </si>
  <si>
    <t>Beginning Balance at Dec. 31, 2013</t>
  </si>
  <si>
    <t>Beginning Balance, shares at Dec. 31, 2013</t>
  </si>
  <si>
    <t>Increase (Decrease) in Stockholders' Equity [Roll Forward]</t>
  </si>
  <si>
    <t>Net income</t>
  </si>
  <si>
    <t>Issuance of common stock, shares (Note 8)</t>
  </si>
  <si>
    <t>Issuance of common stock (Note 8)</t>
  </si>
  <si>
    <t>Issuance of share-based compensation awards</t>
  </si>
  <si>
    <t>Noncash amortization of share-based compensation</t>
  </si>
  <si>
    <t>Exercise of stock options (Note 10)</t>
  </si>
  <si>
    <t>Repurchase of common stock and restricted stock units, shares</t>
  </si>
  <si>
    <t>Repurchase of common stock and restricted stock units</t>
  </si>
  <si>
    <t>Settlement of restricted stock units for shares of common stock, shares</t>
  </si>
  <si>
    <t>Settlement of restricted stock units for shares of common stock</t>
  </si>
  <si>
    <t>Stock Issued During Period, Shares, in Connection with Early Exchange of Notes</t>
  </si>
  <si>
    <t>Stock Issued During Period, Value, in Connection with Early Exchange of Notes</t>
  </si>
  <si>
    <t>Stock Received During Period, Call Options</t>
  </si>
  <si>
    <t>Exchange of common units of the Operating Parternship, shares</t>
  </si>
  <si>
    <t>Exchange of common units of the Operating Partnership</t>
  </si>
  <si>
    <t>Adjustment for noncontrolling interest</t>
  </si>
  <si>
    <t>Contribution by noncontrolling interest in consolidated subsidiary</t>
  </si>
  <si>
    <t>Preferred dividends</t>
  </si>
  <si>
    <t>Dividends declared per common share and common unit ($1.05 per share/unit)</t>
  </si>
  <si>
    <t>Ending Balance, shares at Sep. 30, 2014</t>
  </si>
  <si>
    <t>Ending Balance at Sep. 30, 2014</t>
  </si>
  <si>
    <t>Beginning Balance at Dec. 31, 2014</t>
  </si>
  <si>
    <t>Beginning Balance, shares at Dec. 31, 2014</t>
  </si>
  <si>
    <t>Ending Balance, shares at Sep. 30, 2015</t>
  </si>
  <si>
    <t>Ending Balance at Sep. 30, 2015</t>
  </si>
  <si>
    <t>Consolidated Statements of Equity (Unaudited) (Parenthetical) - $ / shares</t>
  </si>
  <si>
    <t>Statement of Stockholders' Equity [Abstract]</t>
  </si>
  <si>
    <t>Consolidated Statements of Cash Flows (Unaudited) - USD ($) $ in Thousands</t>
  </si>
  <si>
    <t>CASH FLOWS FROM OPERATING ACTIVITIES:</t>
  </si>
  <si>
    <t>Adjustments to reconcile net income to net cash provided by operating activities (including discontinued operations):</t>
  </si>
  <si>
    <t>Depreciation and amortization of building and improvements and leasing costs</t>
  </si>
  <si>
    <t>Increase in provision for bad debts</t>
  </si>
  <si>
    <t>Depreciation of furniture, fixtures and equipment</t>
  </si>
  <si>
    <t>Noncash amortization of share-based compensation awards</t>
  </si>
  <si>
    <t>Noncash amortization of deferred financing costs and debt discounts and premiums</t>
  </si>
  <si>
    <t>Noncash amortization of net below market rents (Note 4)</t>
  </si>
  <si>
    <t>Gains on sales of depreciable operating properties (Note 3)</t>
  </si>
  <si>
    <t>Gains on dispositions of discontinued operations (Note 1)</t>
  </si>
  <si>
    <t>Noncash amortization of deferred revenue related to tenant-funded tenant improvements</t>
  </si>
  <si>
    <t>Straight-line rents</t>
  </si>
  <si>
    <t>Net change in other operating assets</t>
  </si>
  <si>
    <t>Net change in other operating liabilities</t>
  </si>
  <si>
    <t>Net cash provided by operating activities</t>
  </si>
  <si>
    <t>CASH FLOWS FROM INVESTING ACTIVITIES:</t>
  </si>
  <si>
    <t>Expenditures for development and redevelopment properties and undeveloped land</t>
  </si>
  <si>
    <t>Expenditures for acquisition of development properties (Note 2)</t>
  </si>
  <si>
    <t>Expenditures for operating properties</t>
  </si>
  <si>
    <t>Expenditures for acquisition of operating properties</t>
  </si>
  <si>
    <t>Net proceeds received from dispositions of land and operating properties (Note 3)</t>
  </si>
  <si>
    <t>Decrease in acquisition-related deposits</t>
  </si>
  <si>
    <t>Issuance of note receivable</t>
  </si>
  <si>
    <t>Decrease in restricted cash (Note 1)</t>
  </si>
  <si>
    <t>Net cash used in investing activities</t>
  </si>
  <si>
    <t>CASH FLOWS FROM FINANCING ACTIVITIES:</t>
  </si>
  <si>
    <t>Net proceeds from issuance of common stock (Note 8)</t>
  </si>
  <si>
    <t>Borrowings on unsecured revolving credit facility</t>
  </si>
  <si>
    <t>Repayments on unsecured revolving credit facility</t>
  </si>
  <si>
    <t>Principal payments on secured debt (Note 6)</t>
  </si>
  <si>
    <t>Net proceeds from the issuance of unsecured debt (Note 6)</t>
  </si>
  <si>
    <t>Repayments of unsecured debt (Note 6)</t>
  </si>
  <si>
    <t>Repayments for early redemption of exchangeable senior notes</t>
  </si>
  <si>
    <t>Financing costs</t>
  </si>
  <si>
    <t>Proceeds from exercise of stock options (Note 10)</t>
  </si>
  <si>
    <t>Contributions from noncontrolling interests in consolidated subsidiary</t>
  </si>
  <si>
    <t>Dividends and distributions paid to common stockholders and common unitholders</t>
  </si>
  <si>
    <t>Dividends and distributions paid to preferred stockholders and preferred unitholders</t>
  </si>
  <si>
    <t>Net cash provided by financing activities</t>
  </si>
  <si>
    <t>Net increase in cash and cash equivalents</t>
  </si>
  <si>
    <t>Cash and cash equivalents, beginning of period</t>
  </si>
  <si>
    <t>Cash and cash equivalents, end of period</t>
  </si>
  <si>
    <t>SUPPLEMENTAL CASH FLOWS INFORMATION:</t>
  </si>
  <si>
    <t>Cash paid for interest, net of capitalized interest of $37,010 and $33,533 as of September 30, 2015 and 2014, respectively</t>
  </si>
  <si>
    <t>NONCASH INVESTING TRANSACTIONS:</t>
  </si>
  <si>
    <t>Accrual for expenditures for operating properties and development and redevelopment properties</t>
  </si>
  <si>
    <t>Tenant improvements funded directly by tenants</t>
  </si>
  <si>
    <t>Assumption of other liabilities in connection with development acquisitions</t>
  </si>
  <si>
    <t>Release of holdback funds to third party</t>
  </si>
  <si>
    <t>NONCASH FINANCING TRANSACTIONS:</t>
  </si>
  <si>
    <t>Accrual of dividends and distributions payable to common stockholders and common unitholders</t>
  </si>
  <si>
    <t>Accrual of dividends and distributions payable to preferred stockholders and preferred unitholders</t>
  </si>
  <si>
    <t>Exchange of common units of the Operating Partnership into shares of the Company’s common stock</t>
  </si>
  <si>
    <t>Consolidated Statements of Cash Flows (Unaudited) (Parenthetical) - USD ($) $ in Thousands</t>
  </si>
  <si>
    <t>Cash paid for interest - capitalized interest amount</t>
  </si>
  <si>
    <t>Consolidated Balance Sheets (KILROY REALTY, L.P.) - USD ($) $ in Thousands</t>
  </si>
  <si>
    <t>Partners’ Capital (Note 9):</t>
  </si>
  <si>
    <t>Common units, 92,220,367 and 86,259,684 held by the general partner and 1,788,170 and 1,804,200 held by common limited partners issued and outstanding, respectively</t>
  </si>
  <si>
    <t>Total partners’ capital</t>
  </si>
  <si>
    <t>Noncontrolling interests in consolidated subsidiaries (Note 1)</t>
  </si>
  <si>
    <t>Total capital</t>
  </si>
  <si>
    <t>Series G Cumulative Redeemable Preferred Unit [Member] | Kilroy Realty, L.P. [Member]</t>
  </si>
  <si>
    <t>Redeemable Preferred stock</t>
  </si>
  <si>
    <t>Series H Cumulative Redeemable Preferred Unit [Member] | Kilroy Realty, L.P. [Member]</t>
  </si>
  <si>
    <t>Consolidated Balance Sheets (KILROY REALTY, L.P.) (Parenthetical) - USD ($)</t>
  </si>
  <si>
    <t>Common units held by limited partners</t>
  </si>
  <si>
    <t>Kilroy Realty, L.P. [Member] | Common Units [Member]</t>
  </si>
  <si>
    <t>General partner, units issued</t>
  </si>
  <si>
    <t>General partners, units outstanding</t>
  </si>
  <si>
    <t>Limited partners, units issued</t>
  </si>
  <si>
    <t>Kilroy Realty, L.P. [Member] | Series G Cumulative Redeemable Preferred Unit [Member]</t>
  </si>
  <si>
    <t>Preferred Units, Issued</t>
  </si>
  <si>
    <t>Preferred Units, Outstanding</t>
  </si>
  <si>
    <t>Kilroy Realty, L.P. [Member] | Series H Cumulative Redeemable Preferred Unit [Member]</t>
  </si>
  <si>
    <t>Consolidated Statements of Operations (KILROY REALTY, L.P.) - USD ($) $ in Thousands</t>
  </si>
  <si>
    <t>Interest income and other net investment gain (Note 12)</t>
  </si>
  <si>
    <t>Gain (Loss) on Disposition of Property Plant Equipment</t>
  </si>
  <si>
    <t>Income (loss) from continuing operations available to common unitholders per unit - basic (Note 14)</t>
  </si>
  <si>
    <t>Income (loss) from continuing operations available to common unitholders per unit - diluted (Note 15)</t>
  </si>
  <si>
    <t>Net income available to common unitholders per unit-basic (Note 14)</t>
  </si>
  <si>
    <t>Net income available to common unitholders per unit-diluted (Note 14)</t>
  </si>
  <si>
    <t>Weighted average common units outstanding - basic (Note 14)</t>
  </si>
  <si>
    <t>Weighted average common units outstanding - diluted (Note 14)</t>
  </si>
  <si>
    <t>Net income attributable to noncontrolling interests in consolidated subsidiaries</t>
  </si>
  <si>
    <t>Preferred Distributions</t>
  </si>
  <si>
    <t>Dividends declared per common unit</t>
  </si>
  <si>
    <t>Consolidated Statements of Capital (KILROY REALTY, L.P.) - USD ($) $ in Thousands</t>
  </si>
  <si>
    <t>Preferred distributions</t>
  </si>
  <si>
    <t>Beginning Balance</t>
  </si>
  <si>
    <t>Issuance of common units (Note 9)</t>
  </si>
  <si>
    <t>Repurchase of common units and restricted stock units</t>
  </si>
  <si>
    <t>Distributions declared per common unit ($0.35 per unit)</t>
  </si>
  <si>
    <t>Ending Balance</t>
  </si>
  <si>
    <t>Kilroy Realty, L.P. [Member] | Partners Capital Preferred Units [Member]</t>
  </si>
  <si>
    <t>Kilroy Realty, L.P. [Member] | Partners Capital Common Unit [Member]</t>
  </si>
  <si>
    <t>Beginning Balance units</t>
  </si>
  <si>
    <t>Issuance of common units, units (Note 9)</t>
  </si>
  <si>
    <t>Repurchase of common units and restricted stock units, units</t>
  </si>
  <si>
    <t>Settlement of restricted stock units, units</t>
  </si>
  <si>
    <t>Ending Balance units</t>
  </si>
  <si>
    <t>Kilroy Realty, L.P. [Member] | Total Partners Capital [Member]</t>
  </si>
  <si>
    <t>Kilroy Realty, L.P. [Member] | Noncontrolling Interest [Member]</t>
  </si>
  <si>
    <t>Consolidated Statements of Capital (KILROY REALTY, L.P.) (Parenthetical) - $ / shares</t>
  </si>
  <si>
    <t>Distributions Per Limited Partnership and General Partnership Unit, Outstanding, Basic</t>
  </si>
  <si>
    <t>Consolidated Statements of Cash Flows (KILROY REALTY, L.P.) - USD ($) $ in Thousands</t>
  </si>
  <si>
    <t>Issuance of Note Receivable</t>
  </si>
  <si>
    <t>Dividends and distributions paid to common unitholders</t>
  </si>
  <si>
    <t>Dividends and distributions paid to preferred unitholders</t>
  </si>
  <si>
    <t>Release of Holdback Funds to Third Party</t>
  </si>
  <si>
    <t>Accrual of dividends and distributions payable to common unitholders</t>
  </si>
  <si>
    <t>Accrual of dividends and distributions payable to preferred unitholders</t>
  </si>
  <si>
    <t>Consolidated Statements of Cash Fiows (Kilroy Realty, L.P.) (Parenthetical) - USD ($) $ in Thousands</t>
  </si>
  <si>
    <t>Organization and Basis of Presentation</t>
  </si>
  <si>
    <t>Organization, Consolidation and Presentation of Financial Statements [Abstract]</t>
  </si>
  <si>
    <t xml:space="preserve"> Organization and Basis of Presentation Organization Kilroy Realty Corporation (the “Company”) is a self-administered real estate investment trust (“REIT”) active in premier offic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office properties at September 30, 2015 : Number of Buildings Rentable Square Feet Number of Tenants Percentage Occupied Stabilized Office Properties 101 13,050,947 509 95.6 % Our stabilized portfolio includes all of our properties with the exception of development and redevelopment properties currently under construction or committed for construction, “lease-up” properties, real estate assets held for sale and undeveloped land. We define redevelopment properties as those properties for which we expect to spend significant development and construction costs on the existing or acquired buildings pursuant to a formal plan, the intended result of which is a higher economic return on the property. As of September 30, 2015 , we had no redevelopment properties. We define “lease-up” properties as properties we recently developed or redeveloped that have not yet reached 95% occupancy and are within one year following cessation of major construction activities. As of September 30, 2015 , we had one development project in the “lease-up” phase. As of September 30, 2015 , the following properties were excluded from our stabilized portfolio: Number of Properties/Projects Estimated Rentable Square Feet Development projects in “ lease-up ” 1 108,539 Development projects under construction (1) 7 2,322,000 ________________________ (1) Estimated rentable square feet upon completion. Our stabilized portfolio also excludes our near-term and future development pipeline, which as of September 30, 2015 was comprised of ten development sites, representing approximately 106 gross acres of undeveloped land. As of September 30, 2015 , all of our stabilized portfolio properties and development projects were owned and all of our business was conducted in the state of California with the exception of twelve office properties and a recently acquired development opportunity located in the state of Washington. All of our properties and development projects are 100% owned, excluding a development project owned by Redwood City Partners, LLC (“Redwood LLC”), a consolidated subsidiary. As of September 30, 2015 , the Company owned an approximate 98.1% common general partnership interest in the Operating Partnership. The remaining approximate 1.9% common limited partnership interest in the Operating Partnership as of September 30, 2015 was owned by non-affiliated investors and certain of our executive officers and directors (see Note 7).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7). Kilroy Realty Finance, Inc., which is a wholly owned subsidiary of the Company, is the sole general partner of the Finance Partnership and owns a 1.0% common general partnership interest in the Finance Partnership. The Operating Partnership owns the remaining 99.0% common limited partnership interest. Kilroy Services, LLC (“KSLLC”), which is a wholly owned subsidiary of the Operating Partnership, is the entity through which we generally conduct substantially all of our development activities. With the exception of the Operating Partnership and Redwood LLC, all of our subsidiaries are wholly owned. Basis of Presentation The consolidated financial statements of the Company include the consolidated financial position and results of operations of the Company, the Operating Partnership, the Finance Partnership, KSLLC, Redwood LLC and all of our wholly owned and controlled subsidiaries. The consolidated financial statements of the Operating Partnership include the consolidated financial position and results of operations of the Operating Partnership, the Finance Partnership, KSLLC, Redwood LLC and all wholly-owned and controlled subsidiaries of the Operating Partnership. All intercompany balances and transactions have been eliminated in the consolidated financial statements.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5. The interim financial statements for the Company and the Operating Partnership should be read in conjunction with the audited consolidated financial statements and notes thereto included in our annual report on Form 10-K for the year ended December 31, 2014 . Certain amounts in the consolidated statements of operations for prior periods have been reclassified to reflect the activity of discontinued operations disposed of prior to the Company's adoption of Financial Accounting Standards Board (“FASB”) Accounting Standards Update (“ASU”) No. 2014-08 (“ASU 2014-08”). Properties classified as held for sale and/or disposed of prior to January 1, 2015 are presented as discontinued operations for all periods presented. Variable Interest Entities At September 30, 2015 , the consolidated financial statements of the Company and the Operating Partnership included one variable interest entity (“VIE”), in which we were deemed to be the primary beneficiary. The VIE, Redwood LLC, was established in the second quarter of 2013 in connection with an undeveloped land acquisition. The impact of consolidating the VIE increased the Company’s total assets, liabilities and noncontrolling interests by approximately $180.7 million (of which $176.9 million related to real estate held for investment on our consolidated balance sheet), approximately $43.5 million and approximately $6.3 million , respectively, as of September 30, 2015 . As of December 31, 2014 , the consolidated financial statements of the Company and the Operating Partnership included two VIEs, in which we were deemed to be the primary beneficiary. One of the VIEs was Redwood LLC and the remaining VIE was established during the fourth quarter of 2014 to facilitate potential Section 1031 Exchanges. During the three months ended March 31, 2015, the Section 1031 Exchange was successfully completed and the VIE was terminated. As a result, $59.2 million of our restricted cash balance at December 31, 2014 , which related to prior period disposition proceeds that were set aside to facilitate the Section 1031 Exchange, was released from escrow. The impact of consolidating the VIEs increased the Company’s total assets, liabilities and noncontrolling interests by approximately $219.6 million (of which $211.8 million related to real estate held for investment on our consolidated balance sheet), approximately $23.4 million and approximately $5.9 million , respectively, as of December 31, 2014 . Adoption of New Accounting Pronouncements Effective January 1, 2015, the Company adopted FASB ASU 2014-08, which changed the criteria for reporting discontinued operations while enhancing disclosures in this area. Under the new guidance, only disposals representing a strategic shift that has (or will have) a major effect on an entity's operations and final results, such as a major line of business, a major geographical area or a major equity investment, should be presented as discontinued operations. The Company adopted and applied the new guidance on a prospective basis as required by ASU 2014-08. Therefore, real estate assets classified as held for sale and/or disposed of subsequent to January 1, 2015 that do not represent a strategic shift will be presented in continuing operations for all periods presented. Properties classified as held for sale and/or disposed of prior to January 1, 2015 will continue to be presented in discontinued operations for prior periods presented. In accordance with this guidance, the operations of the ten properties sold during the nine months ended September 30, 2015 are presented in continuing operations for the nine months ended September 30, 2015 . For the nine months ended September 30, 2014 , discontinued operations includes the income and gains on all of the properties sold in 2014. Recently Issued Accounting Pronouncements On August 12, 2015, the FASB issued ASU No. 2015-14 (“ASU 2015-14”) to defer the effective date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On April 7, 2015, the FASB issued ASU No. 2015-03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On August 18, 2015, the FASB also issued ASU No. 2015-15 (“ASU 2015-15”) to address the presentation of debt issuance costs specifically related to line-of-credit arrangements. The standard clarifies that an entity may defer and present debt issuance costs as an asset and amortize the costs ratably over the term of the line-of-credit arrangement, regardless of whether there are an outstanding borrowings on the line-of credit arrangement. ASU 2015-03 and ASU 2015-15 are effective for public business entities for fiscal years beginning after December 15, 2015 and retrospective application is required. Early adoption of the guidance is permitted. The Company expects to adopt the guidance effective January 1, 2016 and the guidance will not have any impact on our consolidated statements of operations, equity/capital, or cash flows. In February 2015, the FASB issued an update (“ASU 2015-02”) Amendments to the Consolidation Analysis to ASC Topic 810, Consolidation . ASU 2015-02 affects reporting entities that are required to evaluate whether they should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The Company is currently assessing the impact of the guidance on our consolidated financial statements and notes to our consolidated financial statements.</t>
  </si>
  <si>
    <t>Acquisitions</t>
  </si>
  <si>
    <t>Business Combinations [Abstract]</t>
  </si>
  <si>
    <t>Business Combination Disclosure [Text Block]</t>
  </si>
  <si>
    <t>Acquisitions Development Project Acquisitions During the nine months ended September 30, 2015 , we acquired the development opportunities listed below from unrelated third parties. The acquisitions were funded with proceeds from various sources, including the Company’s unsecured revolving credit facility, at-the-market stock offering program (see Note 8) and prior year disposition proceeds. As of September 30, 2015 , the underlying assets were included as undeveloped land and construction in progress in our consolidated balance sheets. Project Date of Acquisition City/Submarket Type Purchase Price (in millions) 333 Dexter (1) February 13, 2015 South Lake Union, WA Land $ 49.5 100 Hooper (2) July 7, 2015 San Francisco, CA Land 78.0 Total Acquisitions $ 127.5 ________________________ (1) Acquisition comprised of four adjacent parcels in the South Lake Union submarket of Seattle, Washington located at 330 Dexter Avenue North, 333 Dexter Avenue North, 401 Dexter Avenue North, and 400 Aurora Avenue North. In connection with this acquisition, we also assumed $2.4 million in accrued liabilities and acquisition costs that are not included in the purchase price above. (2) In connection with this acquisition, we assumed $4.1 million in accrued liabilities and acquisition costs that are not included in the purchase price above. The Company expects to develop and own two buildings on the site encompassing office and production design and repair space totaling approximately 400,000 square feet.</t>
  </si>
  <si>
    <t>Dispositions</t>
  </si>
  <si>
    <t>Discontinued Operations and Disposal Groups [Abstract]</t>
  </si>
  <si>
    <t>Real Estate Assets Held for Sale and Dispositions</t>
  </si>
  <si>
    <t>Operating Property Dispositions The following table summarizes the operating properties sold during the nine months ended September 30, 2015 : Location Property Type Month of Disposition Number of Buildings Rentable Square Feet 15050 NE 36th Street, Redmond, WA Office April 1 122,103 San Diego Properties - Tranche 1 (1) Office April 3 384,468 San Diego Properties - Tranche 2 (2) Office July 6 539,823 Total Dispositions 10 1,046,394 ________________________ (1) The San Diego Properties - Tranche 1 include the following: 10770 Wateridge Circle, 6200 Greenwich Drive, and 6220 Greenwich Drive. (2) The San Diego Properties - Tranche 2 include the following: 6260 Sequence Drive, 6290 Sequence, Drive, 6310 Sequence Drive, 6340 Sequence Drive, 6350 Sequence Drive, and 4921 Directors Place. The ten buildings encompassing 1,046,394 rentable square feet were sold for a gross sales price of $309.2 million , resulting in a gain on sale of $110.0 million . Land Disposition During the nine months ended September 30, 2015 , the Company sold a land parcel located at 17150 Von Karman in Irvine, California for a gross sales price of $26.0 million , resulting in a gain on sale of $17.3 million .</t>
  </si>
  <si>
    <t>Deferred Leasing Costs and Acquisition-related Intangible Assets and Liabilities, net</t>
  </si>
  <si>
    <t>Intangible Assets and Liabilities Disclosure [Abstract]</t>
  </si>
  <si>
    <t>deferred Leasing Costs and Acquisition-Related Intangible Assets and Liabilities, net</t>
  </si>
  <si>
    <t xml:space="preserve"> Deferred Leasing Costs and Acquisition-Related Intangible Assets and Liabilities, net 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September 30, 2015 and December 31, 2014 : September 30, 2015 December 31, 2014 (in thousands) Deferred Leasing Costs and Acquisition-Related Intangible Assets, net: Deferred leasing costs $ 201,605 $ 216,102 Accumulated amortization (74,997 ) (74,904 ) Deferred leasing costs, net 126,608 141,198 Above-market operating leases 11,026 20,734 Accumulated amortization (6,380 ) (13,952 ) Above-market operating leases, net 4,646 6,782 In-place leases 74,071 97,250 Accumulated amortization (32,331 ) (43,773 ) In-place leases, net 41,740 53,477 Below-market ground lease obligation 490 490 Accumulated amortization (27 ) (21 ) Below-market ground lease obligation, net 463 469 Total deferred leasing costs and acquisition-related intangible assets, net $ 173,457 $ 201,926 Acquisition-Related Intangible Liabilities, net: (1) Below-market operating leases $ 55,136 $ 68,051 Accumulated amortization (26,632 ) (30,620 ) Below-market operating leases, net 28,504 37,431 Above-market ground lease obligation 6,320 6,320 Accumulated amortization (399 ) (324 ) Above-market ground lease obligation, net 5,921 5,996 Total acquisition-related intangible liabilities, net $ 34,425 $ 43,427 ________________________ (1) Included in deferred revenue and acquisition-related intangible liabilities, net in the consolidated balance sheets. The following table sets forth amortization related to deferred leasing costs and acquisition-related intangibles for the three and nine months ended September 30, 2015 and 2014 , including amounts attributable to discontinued operations for 2014: Three Months Ended September 30, Nine Months Ended September 30, 2015 2014 2015 2014 (in thousands) Deferred leasing costs (1) $ 6,932 $ 7,132 $ 20,847 $ 20,683 Above-market operating leases (2) 487 1,305 2,135 4,230 In-place leases (1) 3,073 5,169 11,710 17,090 Below-market ground lease obligation (3) 2 2 6 6 Below-market operating leases (4) (2,228 ) (2,940 ) (8,905 ) (10,054 ) Above-market ground lease obligation (5) (26 ) (26 ) (76 ) (76 ) Total $ 8,240 $ 10,642 $ 25,717 $ 31,879 ________________________ (1) The amortization of deferred leasing costs related to lease incentives is recorded to rental income and other deferred leasing costs and in-place leases is recorded to depreciation and amortization expens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 The following table sets forth the estimated annual amortization expense related to deferred leasing costs and acquisition-related intangibles as of September 30, 2015 for future periods: Year Deferred Leasing Costs Above-Market Operating Leases (1) In-Place Leases Below-Market Ground Lease Obligation (2) Below-Market Operating Leases (3) Above-Market Ground Lease Obligation (4) (in thousands) Remaining 2015 $ 6,740 $ 399 $ 2,800 $ 2 $ (2,044 ) $ (25 ) 2016 25,662 1,499 10,449 8 (7,638 ) (101 ) 2017 22,661 1,241 9,113 8 (7,017 ) (101 ) 2018 19,023 831 6,373 8 (5,735 ) (101 ) 2019 15,150 643 4,714 8 (3,597 ) (101 ) Thereafter 37,372 33 8,291 429 (2,473 ) (5,492 ) Total $ 126,608 $ 4,646 $ 41,740 $ 463 $ (28,504 ) $ (5,921 ) _________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t>
  </si>
  <si>
    <t>Receivables [Abstract]</t>
  </si>
  <si>
    <t>Receivables Current Receivables, net Current receivables, net is primarily comprised of contractual rents and other lease-related obligations due from tenants. The balance consisted of the following as of September 30, 2015 and December 31, 2014 : September 30, 2015 December 31, 2014 (1) (in thousands) Current receivables $ 13,372 $ 9,228 Allowance for uncollectible tenant receivables (1,839 ) (1,999 ) Current receivables, net $ 11,533 $ 7,229 ________________________ (1) Excludes current receivables, net related to properties held for sale as of December 31, 2014 . Deferred Rent Receivables, net Deferred rent receivables, net consisted of the following as of September 30, 2015 and December 31, 2014 : September 30, 2015 December 31, 2014 (in thousands) Deferred rent receivables $ 185,468 $ 158,405 Allowance for deferred rent receivables (2,116 ) (1,989 ) Deferred rent receivables, net $ 183,352 $ 156,416</t>
  </si>
  <si>
    <t>Secured and Unsecured Debt of the Operating Partnership</t>
  </si>
  <si>
    <t>Debt Instrument [Line Items]</t>
  </si>
  <si>
    <t>Secured and Unsecured Debt of the Operating Partnership Secured Debt The following table sets forth the composition of our secured debt as of September 30, 2015 and December 31, 2014 : Type of Debt Annual Stated Interest Rate (1) GAAP Effective Rate (1)(2) Maturity Date September 30, 2015 (3) December 31, 2014 (3) (in thousands) Mortgage note payable 4.27% 4.27% February 2018 $ 128,937 $ 130,767 Mortgage note payable (4) 4.48% 4.48% July 2027 96,743 97,000 Mortgage note payable (4) 6.05% 3.50% June 2019 86,737 89,242 Mortgage note payable 6.51% 6.51% February 2017 65,841 66,647 Mortgage note payable (4) (5) 5.23% 3.50% January 2016 51,431 52,793 Mortgage note payable (4) (5) 5.57% 3.25% February 2016 39,188 40,258 Mortgage note payable (6) 5.09% 3.50% August 2015 — 34,311 Mortgage note payable (6) 4.94% 4.00% April 2015 — 26,285 Mortgage note payable 7.15% 7.15% May 2017 4,649 6,568 Other Various Various Various 2,397 2,421 Total $ 475,923 $ 546,292 ________________________ (1) All interest rates presented are fixed-rate interest rates. (2) This represents the rate at which interest expense is recorded for financial reporting purposes, which reflects the amortization of discounts/premiums, excluding debt issuance costs. (3) Amounts reported include the amounts of unamortized debt premiums of $7.2 million and $10.3 million as of September 30, 2015 and December 31, 2014 , respectively. (4) The secured debt and the related properties that secure the debt are held in a special purpose entity and the properties are not available to satisfy the debts and other obligations of the Company or the Operating Partnership. (5) These mortgage notes payable were repaid in October 2015 at par. (6) These mortgage notes payable were repaid during the nine months ended September 30, 2015 at par. Although our mortgage loans are secured and non-recourse to the Company and the Operating Partnership, the Company provides limited customary secured debt guarantees for items such as voluntary bankruptcy, fraud, misapplication of payments and environmental liabilities. Unsecured Senior Notes In September 2015, the Operating Partnership issued $400.0 million of aggregate principal amount of unsecured senior notes in a registered public offering. The outstanding balance of the unsecured senior notes is included in unsecured debt, net of issuance discount of $2.2 million , on our consolidated balance sheets. The unsecured senior notes, which are scheduled to mature on October 1, 2025 , require semi-annual interest payments each April and October based on a stated annual interest rate of 4.375% . The Company will use the net proceeds to repay the 5.000% Unsecured Senior Notes upon maturity in November 2015 and other general corporate purposes, including the repayment of debt and funding development expenditures. The following table summarizes the balance and significant terms of the registered unsecured senior notes issued by the Operating Partnership as of September 30, 2015 and December 31, 2014 : Principal Amount as of Issuance date Maturity date Stated coupon rate Effective interest rate (1) September 30, 2015 December 31, (in thousands) 4.375% Unsecured Senior Notes (2) September 2015 October 2025 4.375% 4.440% $ 400,000 $ — Unamortized discount $ (2,215 ) $ — Net carrying amount $ 397,785 $ — 4.250% Unsecured Senior Notes (3) July 2014 August 2029 4.250% 4.350% $ 400,000 $ 400,000 Unamortized discount (4,124 ) (4,348 ) Net carrying amount $ 395,876 $ 395,652 3.800% Unsecured Senior Notes (4) January 2013 January 2023 3.800% 3.804% $ 300,000 $ 300,000 Unamortized discount (72 ) (79 ) Net carrying amount $ 299,928 $ 299,921 4.800% Unsecured Senior Notes (4) (5) July 2011 July 2018 4.800% 4.827% $ 325,000 $ 325,000 Unamortized discount (209 ) (265 ) Net carrying amount $ 324,791 $ 324,735 6.625% Unsecured Senior Notes (6) May 2010 June 2020 6.625% 6.743% $ 250,000 $ 250,000 Unamortized discount (994 ) (1,154 ) Net carrying amount $ 249,006 $ 248,846 5.000% Unsecured Senior Notes (7) November 2010 November 2015 5.000% 5.014% $ 325,000 $ 325,000 Unamortized discount (4 ) (33 ) Net carrying amount $ 324,996 $ 324,967 ________________________ (1) This represents the rate at which interest expense is recorded for financial reporting purposes, which reflects the amortization of initial issuance discounts, excluding debt issuance costs. (2) Interest on these notes is payable semi-annually in arrears on April 1st and October 1st of each year. (3) Interest on these notes is payable semi-annually in arrears on February 15th and August 15th of each year. (4) Interest on these notes is payable semi-annually in arrears on January 15th and July 15th of each year. (5) 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 (6) Interest on these notes is payable semi-annually in arrears on June 1st and December 1st of each year. (7) Interest on these notes is payable semi-annually in arrears on May 3rd and November 3rd of each year. Unsecured Revolving Credit Facility and Term Loan Facility The following table summarizes the balance and terms of our unsecured revolving credit facility as of September 30, 2015 and December 31, 2014 : September 30, 2015 December 31, 2014 (in thousands) Outstanding borrowings $ — $ 140,000 Remaining borrowing capacity 600,000 460,000 Total borrowing capacity (1) $ 600,000 $ 600,000 Interest rate (2) — % 1.41 % Facility fee-annual rate (3) 0.200 % 0.250 % Maturity date July 2019 ________________________ (1) We may elect to borrow, subject to bank approval and obtaining commitments for any additional borrowing capacity, up to an additional $311.0 million under an accordion feature under the terms of the unsecured revolving credit facility and term loan facility. (2) Our unsecured revolving credit facility interest rate was calculated based on an annual rate of LIBOR plus 1.050% and LIBOR plus 1.250% as of September 30, 2015 and December 31, 2014 , respectively. (3) Our facility fee is paid on a quarterly basis and is calculated based on the total borrowing capacity. In addition to the facility fee, we incurred debt origination and legal costs. As of September 30, 2015 , $4.9 million of deferred financing costs remains to be amortized through the maturity date of our unsecured revolving credit facility. The Company intends to borrow amounts under the unsecured revolving credit facility from time to time for general corporate purposes, to fund potential acquisitions, to finance development and redevelopment expenditures and to potentially repay long-term debt. The following table summarizes the balance and terms of our unsecured term loan facility as of September 30, 2015 and December 31, 2014 : September 30, 2015 December 31, 2014 (in thousands) Outstanding borrowings $ 150,000 $ 150,000 Interest rate (1) 1.35 % 1.56 % Maturity date July 2019 ________________________ (1) Our unsecured term loan facility interest rate was calculated based on an annual rate of LIBOR plus 1.150% and LIBOR plus 1.400% as of September 30, 2015 and December 31, 2014 , respectively. Additionally, the Company has a $39.0 million unsecured term loan outstanding with an annual interest rate of LIBOR plus 1.150% and LIBOR plus 1.400% as of September 30, 2015 and December 31, 2014 , respectively, that matures in July 2019. Debt Covenants and Restrictions The unsecured revolving credit facility, the unsecured term loan facility, the unsecured term loan, the unsecured senior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September 30, 2015 . Debt Maturities The following table summarizes the stated debt maturities and scheduled amortization payments, excluding debt discounts and premiums, as of September 30, 2015 : Year (in thousands) Remaining 2015 $ 327,768 2016 99,431 2017 71,748 2018 451,728 2019 265,370 Thereafter 1,441,643 Total (1) $ 2,657,688 ________________________ (1) Includes gross principal balance of outstanding debt before impact of net unamortized discounts totaling approximately $0.4 million . Capitalized Interest and Loan Fees The following table sets forth gross interest expense reported in continuing operations, including debt discount/premium and loan cost amortization, net of capitalized interest, for the three and nine months ended September 30, 2015 and 2014 . The interest expense capitalized was recorded as a cost of development and redevelopment, and increased the carrying value of undeveloped land and construction in progress. Three Months Ended September 30, Nine Months Ended September 30, 2015 2014 2015 2014 (in thousands) Gross interest expense $ 27,386 $ 29,936 $ 82,322 $ 85,740 Capitalized interest and loan fees (14,567 ) (13,328 ) (37,761 ) (35,860 ) Interest expense $ 12,819 $ 16,608 $ 44,561 $ 49,880</t>
  </si>
  <si>
    <t>Noncontrolling Interests on the Company's Consolidated Financial Statements</t>
  </si>
  <si>
    <t>Noncontrolling Interest [Abstract]</t>
  </si>
  <si>
    <t>Noncontrolling Interests on the Company’s Consolidated Financial Statements Common Units of the Operating Partnership The Company owned an approximate 98.1% , 98.0% and 97.9% common general partnership interest in the Operating Partnership as of September 30, 2015 , December 31, 2014 and September 30, 2014 , respectively. The remaining approximate 1.9% , 2.0% and 2.1% common limited partnership interest as of September 30, 2015 , December 31, 2014 and September 30, 2014 , respectively, was owned by non-affiliate investors and certain of our executive officers and directors in the form of noncontrolling common units. There were 1,788,170 , 1,804,200 and 1,804,200 common units outstanding held by these investors, executive officers and directors as of September 30, 2015 , December 31, 2014 and September 30, 2014 ,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18.0 million and $126.8 million as of September 30, 2015 and December 31, 2014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t>
  </si>
  <si>
    <t>Stockholders' Equity of the Company</t>
  </si>
  <si>
    <t>Equity [Abstract]</t>
  </si>
  <si>
    <t>Stockholders’ Equity of the Company At-The-Market Stock Offering Program Under our current at-the-market stock offering program, which commenced in December 2014, we may offer and sell shares of our common stock having an aggregate gross sales price of up to $300.0 million from time to time in “at-the-market” offerings. Since commencement of the program through September 30, 2015 , we have sold 2,007,767 shares of common stock having an aggregate gross sales price of $150.1 million . As of September 30, 2015 , shares of common stock having an aggregate gross sales price of up to $149.9 million remain available to be sold under this program. No shares of common stock were sold under this program during the three months ended September 30, 2015 . Actual future sales will depend upon a variety of factors, including but not limited to market conditions, the trading price of the Company’s common stock and our capital needs. We have no obligation to sell the remaining shares available for sale under this program. The following table sets forth information regarding sales of our common stock under our at-the-market offering program for the nine months ended September 30, 2015 : Nine months ended September 30, 2015 (in millions, except share and per share data) Shares of common stock sold during the period 1,866,267 Weighted average price per common share $ 75.06 Aggregate gross proceeds $ 140.1 Aggregate net proceeds after sales agent compensation $ 138.2 Common Stock Issuance On July 1, 2015, the Company completed the sale of and issued 3,773,766 shares of its common stock at a price of $66.19 per share for aggregate gross proceeds of $249.8 million and aggregate net proceeds after offering costs of $249.6 million through a registered direct placement with an institutional investor.</t>
  </si>
  <si>
    <t>Partners' Capital of the Operating Partnership</t>
  </si>
  <si>
    <t>Partners' Capital Notes [Abstract]</t>
  </si>
  <si>
    <t>Common Units of the Operating Partnership</t>
  </si>
  <si>
    <t>Partners’ Capital of the Operating Partnership Common Units Outstanding The following table sets forth the number of common units held by the Company and the number of common units held by non-affiliate investors and certain of our executive officers and directors in the form of noncontrolling common units as well as the ownership interest held on each respective date: September 30, 2015 December 31, 2014 September 30, 2014 Company owned common units in the Operating Partnership 92,220,367 86,259,684 83,388,220 Company owned general partnership interest 98.1 % 98.0 % 97.9 % Noncontrolling common units of the Operating Partnership 1,788,170 1,804,200 1,804,200 Ownership interest of noncontrolling interest 1.9 % 2.0 % 2.1 % For a further discussion of the noncontrolling common units as of September 30, 2015 and December 31, 2014 , refer to Note 7.</t>
  </si>
  <si>
    <t>Share-Based Compensation</t>
  </si>
  <si>
    <t>Disclosure of Compensation Related Costs, Share-based Payments [Abstract]</t>
  </si>
  <si>
    <t>Share-Based Compensation Stockholder Approved Equity Compensation Plans As of September 30, 2015 , we maintained one share-based incentive compensation plan, the Kilroy Realty 2006 Incentive Award Plan, as amended (the “2006 Plan”). As of September 30, 2015 , 1,724,324 shares were available for grant under the 2006 Plan. The calculation of shares available for grant includes a reserve for a sufficient number of shares to cover the vesting and payment of performance-based vesting awards at the target levels for either performance and/or market conditions with outstanding performance periods. At our Annual Meeting of Stockholders held on May 21, 2015, stockholders approved an amendment and restatement of the 2006 Plan, which included an increase in the share limit to 8,320,000 shares. 2015 Share-Based Compensation Grants On January 27, 2015 , the Executive Compensation Committee of the Company’s Board of Directors awarded 212,468 restricted stock units (“RSUs”) to certain officers of the Company under the 2006 Plan, which included 127,657 RSUs (at the target level of performance), or 60% , that are subject to market and performance-based vesting requirements (the “2015 Performance-Based RSUs”) and 84,811 RSUs, or 40% , that are subject to time-based vesting requirements (the “2015 Time-Based RSUs”). 2015 Performance-Based RSU Grant The 2015 Performance-Based RSUs are scheduled to vest at the end of a three-year period based upon the achievement of pre-set FFO per share goals (the “performance condition”) for the year ending December 31, 2015 and also based upon the average annual relative total stockholder return ranking for the Company compared to an established comparison group of companies (the “market condition”) for the three-year period ending December 31, 2017. The 2015 Performance-Based RSUs are also subject to a three-year service vesting provision and are scheduled to cliff vest at the end of the three-year period. The number of 2015 Performance-Based RSUs ultimately earned could fluctuate from the target number of 2015 Performance-Based RSUs granted based upon the levels of achievement for both the performance condition and the market condition. The estimate of the number of 2015 Performance-Based RSUs earned are evaluated quarterly during the 2015 performance period based on our estimate as to the 2015 FFO per share performance measured against the applicable goals. As of September 30, 2015 , 168,788 2015 Performance-Based RSUs are estimated to be earned based on the Company’s estimate of 2015 FFO per share performance measured against the applicable goals, and the compensation cost recorded to date for this program was based on that revised estimate. Compensation expense for the 2015 Performance-Based RSU grant will be recorded on a straight-line basis over the three-year period. Each 2015 Performance-Based RSU represents the right to receive one share of our common stock in the future. The total fair value of the 2015 Performance-Based RSU grant was $10.1 million at January 27, 2015 and was calculated using a Monte Carlo simulation pricing model based on the assumptions in the table below. The determination of the fair value of the 2015 Performance-Based RSU grant takes into consideration the likelihood of achievement of both the performance condition and the market condition discussed above. For the nine months ended September 30, 2015 , we recorded compensation expense based upon the $78.55 fair value at January 27, 2015 . The following table summarizes the assumptions utilized in the Monte Carlo simulation pricing model: Fair Value Assumptions Fair value per share at January 27, 2015 $78.55 Expected share price volatility 20.00% Risk-free interest rate 0.92% Remaining expected life 2.9 years The computation of expected volatility is based on a blend of the historical volatility of our shares of common stock over approximately six years, as that is expected to be most consistent with future volatility and equates to a time period twice as long as the approximate three-year remaining performance period of the RSUs and implied volatility data based on the observed pricing of six month publicly-traded options on our shares of common stock. The risk-free interest rate is based on the yield curve on zero-coupon U.S. Treasury STRIP securities in effect at January 27, 2015 . The expected dividend yield is estimated by examining the average of the historical dividend yield levels over the remaining 2.9 year term of the RSUs and our current annualized dividend yield as of January 27, 2015 . The expected life of the RSUs is equal to the remaining 2.9 year vesting period at January 27, 2015 . 2015 Time-Based RSU Grant The 2015 Time-Based RSUs are scheduled to vest in three equal installments beginning on January 5, 2016 through January 5, 2018. Compensation expense for the 2015 Time-Based RSUs will be recognized on a straight-line basis over the three-year service vesting period. Each 2015 Time-Based RSU represents the right to receive one share of our common stock in the future. The total fair value of the 2015 Time-Based RSU grant was $6.4 million , which was based on the $75.34 closing share price of the Company’s common stock on the NYSE on January 27, 2015 . Share-Based Award Activity During the nine months ended September 30, 2015 , 265,000 non-qualified stock options were exercised and issued at an exercise price per share equal to $42.61 . As of September 30, 2015 , we had 687,000 stock options outstanding. Share-Based Compensation Cost Recorded During the Period The total compensation cost for all share-based compensation programs was $4.3 million and $4.0 million for the three months ended September 30, 2015 and 2014 , respectively, and $13.6 million and $10.3 million for the nine months ended September 30, 2015 and 2014 , respectively. Of the total share-based compensation costs, $0.7 million and $0.6 million was capitalized as part of real estate assets for the three months ended September 30, 2015 and 2014 , respectively, and $2.3 million and $1.5 million was capitalized as part of real estate assets for the nine months ended September 30, 2015 and 2014 , respectively. As of September 30, 2015 , there was approximately $35.2 million of total unrecognized compensation cost related to nonvested incentive awards granted under share-based compensation arrangements that is expected to be recognized over a weighted-average period of 2.1 years. The remaining compensation cost related to these nonvested incentive awards had been recognized in periods prior to September 30, 2015 .</t>
  </si>
  <si>
    <t>Commitments and Contingencies</t>
  </si>
  <si>
    <t>Commitments and Contingencies Disclosure [Abstract]</t>
  </si>
  <si>
    <t>Commitments and Contingencies General As of September 30, 2015 , we had commitments of approximately $481.2 million , excluding our ground lease commitments, for contracts and executed leases directly related to our operating and redevelopment properties. Environmental Matters We follow the policy of monitoring all of our properties, both acquisition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September 30, 2015 , we had accrued environmental remediation liabilities of approximately $19.4 million recorded on our consolidated balance sheets in connection with certain of our recent development acquisitions and related development activities. It is possible that we could incur additional environmental remediation costs in connection with these recent development acquisitions. However, given we are in the very early stages of development, possible additional environmental costs are not reasonably estimable at this time.</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September 30, 2015 and December 31, 2014 : Fair Value (Level 1) (1) September 30, 2015 December 31, 2014 Description (in thousands) Marketable securities (2) $ 12,638 $ 11,971 ________________________ (1) Based on quoted prices in active markets for identical securities. (2) The marketable securities are held in a limited rabbi trust. We report the change in the fair value of the marketable securities at the end of each accounting period in interest income and other net investment gain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loss) gain on marketable securities recorded during the three and nine months ended September 30, 2015 and 2014 : Three Months Ended September 30, Nine Months Ended September 30, 2015 2014 2015 2014 Description (in thousands) (in thousands) Net (loss) gain on marketable securities $ (681 ) $ (39 ) $ (171 ) $ 507 Financial Instruments Disclosed at Fair Value The following table sets forth the carrying value and the fair value of our other financial instruments as of September 30, 2015 and December 31, 2014 : September 30, 2015 December 31, 2014 Carrying Fair Carrying Fair (in thousands) Liabilities Secured debt (1) $ 475,923 $ 487,563 $ 546,292 $ 559,483 Unsecured debt, net (2) 2,181,382 2,228,225 1,783,121 1,858,492 Unsecured line of credit (1) (3) — — 140,000 145,051 ________________________ (1) Fair value calculated using Level II inputs, which are based on model-derived valuations in which significant inputs and significant value drivers are observable in active markets. (2) Fair value calculated using Level I and Level II inputs. Level I inputs are based on quoted prices for identical instruments in active markets. The carrying value and fair value of the Level I instruments was $2.0 billion and $2.0 billion , respectively, as of September 30, 2015 . The carrying value and fair value of the Level I instruments as of December 31, 2014 , was $1.3 billion and $1.3 billion , respectively. The carrying value and fair value of the Level II instruments was $189.0 million and $189.0 million , respectively, as of September 30, 2015 . The carrying value and fair value of the Level II instruments as of December 31, 2014 , was $513.7 million and $536.3 million , respectively. (3) There was no outstanding balance on the unsecured line of credit as of September 30, 2015 .</t>
  </si>
  <si>
    <t>Net Income Available to Common Stockholders Per Share of the Company</t>
  </si>
  <si>
    <t>Earnings Per Share [Abstract]</t>
  </si>
  <si>
    <t>Net Income (Loss) Available to Common Stockholders Per Share of the Company</t>
  </si>
  <si>
    <t>Net Income Available to Common Stockholders Per Share of the Company The following table reconciles the numerator and denominator in computing the Company’s basic and diluted per-share computations for net income available to common stockholders for the three and nine months ended September 30, 2015 and 2014 : Three Months Ended September 30, Nine Months Ended September 30, 2015 2014 2015 2014 (in thousands, except share and per share amounts) Numerator: Income from continuing operations $ 106,704 $ 13,168 $ 209,296 $ 39,896 Income from continuing operations attributable to noncontrolling common units of the Operating Partnership (1,945 ) (193 ) (3,850 ) (635 ) Preferred dividends (3,313 ) (3,313 ) (9,938 ) (9,938 ) Allocation to participating securities (1) (367 ) (432 ) (1,200 ) (1,285 ) Numerator for basic and diluted income from continuing operations available to common stockholders 101,079 9,230 194,308 28,038 Income from discontinued operations (2) — 6,135 — 112,482 Income from discontinued operations attributable to noncontrolling common units of the Operating Partnership (2) — (128 ) — (2,376 ) Numerator for basic and diluted net income available to common stockholders $ 101,079 $ 15,237 $ 194,308 $ 138,144 Denominator: Basic weighted average vested shares outstanding 92,150,341 83,161,323 89,077,012 82,525,033 Effect of dilutive securities 488,724 1,949,133 516,249 2,097,589 Diluted weighted average vested shares and common share equivalents outstanding 92,639,065 85,110,456 89,593,261 84,622,622 Basic earnings per share: Income from continuing operations available to common stockholders per share $ 1.10 $ 0.11 $ 2.18 $ 0.34 Income from discontinued operations per common share (2) — 0.07 — 1.33 Net income available to common stockholders per share $ 1.10 $ 0.18 $ 2.18 $ 1.67 Diluted earnings per share: Income from continuing operations available to common stockholders per share $ 1.09 $ 0.11 $ 2.17 $ 0.33 Income from discontinued operations per common share (2) — 0.07 — 1.30 Net income available to common stockholders per share $ 1.09 $ 0.18 $ 2.17 $ 1.63 ________________________ (1) Participating securities include nonvested shares, certain time-based RSUs and vested market measure-based RSUs. (2) The Company adopted ASU 2014-08 effective January 1, 2015 (see Note 1). As a result, properties classified as held for sale and/or disposed of subsequent to January 1, 2015 that do not represent a strategic shift are no longer presented as discontinued operations. Share-based payment awards that contain non-forfeitable rights to dividends or dividend equivalents (whether paid or unpaid) are considered participating securities. The impact of potentially dilutive common shares, including stock options, RSUs and other securities are considered in our diluted earnings per share calculation for the three and nine months ended September 30, 2015 and 2014 , because we reported income from continuing operations attributable to common stockholders in the respective periods and the effect was dilutive. Certain market measure-based RSUs are not included in dilutive securities for the three and nine months ended September 30, 2015 and 2014 as not all performance metrics had been met by the end of the applicable reporting periods. See Note 10 “Share-Based Compensation” for additional information regarding stock options and other share-based compensation.</t>
  </si>
  <si>
    <t>Net Income Available to Common Unitholders Per Unit of the Operating Partnership</t>
  </si>
  <si>
    <t>Earnings Per Unit [Abstract]</t>
  </si>
  <si>
    <t>Net Income (Loss) Available to Common Unitholders per Unit of the Operating Partnership</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and nine months ended September 30, 2015 and 2014 : Three Months Ended September 30, Nine Months Ended September 30, 2015 2014 2015 2014 (in thousands, except unit and per unit amounts) Numerator: Income from continuing operations $ 106,704 $ 13,168 $ 209,296 $ 39,896 Income from continuing operations attributable to noncontrolling interests in consolidated subsidiaries (64 ) (59 ) (211 ) (188 ) Preferred distributions (3,313 ) (3,313 ) (9,938 ) (9,938 ) Allocation to participating securities (1) (367 ) (432 ) (1,200 ) (1,285 ) Numerator for basic and diluted income from continuing operations available to common unitholders 102,960 9,364 197,947 28,485 Income from discontinued operations (2) — 6,135 — 112,482 Income from discontinued operations attributable to noncontrolling common units of the Operating Partnership (2) — — — (13 ) Numerator for basic and diluted net income available to common unitholders $ 102,960 $ 15,499 $ 197,947 $ 140,954 Denominator: Basic weighted average vested units outstanding 93,938,783 84,965,523 90,869,696 84,329,317 Effect of dilutive securities 488,724 1,949,133 516,249 2,097,589 Diluted weighted average vested units and common unit equivalents outstanding 94,427,507 86,914,656 91,385,945 86,426,906 Basic earnings per unit: Income from continuing operations available to common unitholders per unit $ 1.10 $ 0.11 $ 2.18 $ 0.34 Income from discontinued operations per common unit (2) — 0.07 — 1.33 Net income available to common unitholders per unit $ 1.10 $ 0.18 $ 2.18 $ 1.67 Diluted earnings per unit: Income from continuing operations available to common unitholders per unit $ 1.09 $ 0.11 $ 2.17 $ 0.33 Income from discontinued operations per common unit (2) — 0.07 — 1.30 Net income available to common unitholders per unit $ 1.09 $ 0.18 $ 2.17 $ 1.63 ________________________ (1) Participating securities include nonvested shares, certain time-based RSUs and vested market measure-based RSUs. (2) The Company adopted ASU 2014-08 effective January 1, 2015 (see Note 1). As a result, properties classified as held for sale and/or disposed of subsequent to January 1, 2015 that do not represent a strategic shift are no longer presented as discontinued operations. Share-based payment awards that contain non-forfeitable rights to dividends or dividend equivalents (whether paid or unpaid) are considered participating securities. The impact of potentially dilutive common units, including stock options, RSUs and other securities are considered in our diluted earnings per share calculation for the three and nine months ended September 30, 2015 and 2014 , because we reported income from continuing operations attributable to common unitholders in the respective periods and the effect was dilutive. Certain market measure-based RSUs are not included in dilutive securities for the three and nine months ended September 30, 2015 and 2014 as not all performance metrics had been met by the end of the applicable reporting periods. See Note 10 “Share-Based Compensation” for additional information regarding stock options and other share-based compensation.</t>
  </si>
  <si>
    <t>Subsequent Events</t>
  </si>
  <si>
    <t>Subsequent Events [Abstract]</t>
  </si>
  <si>
    <t>Subsequent Events On October 14, 2015 , aggregate dividends, distributions and dividend equivalents of $33.3 million were paid to common stockholders and common unitholders of record on September 30, 2015 and RSU holders of record on the payment date. On October 9 and 22, 2015, the Company repaid two secured mortgages at par totaling approximately $90.1 million .</t>
  </si>
  <si>
    <t>Organization and Basis of Presentation (Policies)</t>
  </si>
  <si>
    <t>Consolidation Policy</t>
  </si>
  <si>
    <t xml:space="preserve">The consolidated financial statements of the Company include the consolidated financial position and results of operations of the Company, the Operating Partnership, the Finance Partnership, KSLLC, Redwood LLC and all of our wholly owned and controlled subsidiaries. The consolidated financial statements of the Operating Partnership include the consolidated financial position and results of operations of the Operating Partnership, the Finance Partnership, KSLLC, Redwood LLC and all wholly-owned and controlled subsidiaries of the Operating Partnership. All intercompany balances and transactions have been eliminated in the consolidated financial statements. </t>
  </si>
  <si>
    <t>Basis of Accounting</t>
  </si>
  <si>
    <t xml:space="preserve">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5. The interim financial statements for the Company and the Operating Partnership should be read in conjunction with the audited consolidated financial statements and notes thereto included in our annual report on Form 10-K for the year ended December 31, 2014 . Certain amounts in the consolidated statements of operations for prior periods have been reclassified to reflect the activity of discontinued operations disposed of prior to the Company's adoption of Financial Accounting Standards Board (“FASB”) Accounting Standards Update (“ASU”) No. 2014-08 (“ASU 2014-08”). Properties classified as held for sale and/or disposed of prior to January 1, 2015 are presented as discontinued operations for all periods presented. </t>
  </si>
  <si>
    <t>Partially Owned Entities and Variable Interest Entities</t>
  </si>
  <si>
    <t xml:space="preserve">At September 30, 2015 , the consolidated financial statements of the Company and the Operating Partnership included one variable interest entity (“VIE”), in which we were deemed to be the primary beneficiary. The VIE, Redwood LLC, was established in the second quarter of 2013 in connection with an undeveloped land acquisition. The impact of consolidating the VIE increased the Company’s total assets, liabilities and noncontrolling interests by approximately $180.7 million (of which $176.9 million related to real estate held for investment on our consolidated balance sheet), approximately $43.5 million and approximately $6.3 million , respectively, as of September 30, 2015 . As of December 31, 2014 , the consolidated financial statements of the Company and the Operating Partnership included two VIEs, in which we were deemed to be the primary beneficiary. One of the VIEs was Redwood LLC and the remaining VIE was established during the fourth quarter of 2014 to facilitate potential Section 1031 Exchanges. During the three months ended March 31, 2015, the Section 1031 Exchange was successfully completed and the VIE was terminated. As a result, $59.2 million of our restricted cash balance at December 31, 2014 , which related to prior period disposition proceeds that were set aside to facilitate the Section 1031 Exchange, was released from escrow. The impact of consolidating the VIEs increased the Company’s total assets, liabilities and noncontrolling interests by approximately $219.6 million (of which $211.8 million related to real estate held for investment on our consolidated balance sheet), approximately $23.4 million and approximately $5.9 million , respectively, as of December 31, 2014 . </t>
  </si>
  <si>
    <t>Recent Accounting Pronouncements</t>
  </si>
  <si>
    <t>Recently Issued Accounting Pronouncements On August 12, 2015, the FASB issued ASU No. 2015-14 (“ASU 2015-14”) to defer the effective date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On April 7, 2015, the FASB issued ASU No. 2015-03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On August 18, 2015, the FASB also issued ASU No. 2015-15 (“ASU 2015-15”) to address the presentation of debt issuance costs specifically related to line-of-credit arrangements. The standard clarifies that an entity may defer and present debt issuance costs as an asset and amortize the costs ratably over the term of the line-of-credit arrangement, regardless of whether there are an outstanding borrowings on the line-of credit arrangement. ASU 2015-03 and ASU 2015-15 are effective for public business entities for fiscal years beginning after December 15, 2015 and retrospective application is required. Early adoption of the guidance is permitted. The Company expects to adopt the guidance effective January 1, 2016 and the guidance will not have any impact on our consolidated statements of operations, equity/capital, or cash flows. In February 2015, the FASB issued an update (“ASU 2015-02”) Amendments to the Consolidation Analysis to ASC Topic 810, Consolidation . ASU 2015-02 affects reporting entities that are required to evaluate whether they should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The Company is currently assessing the impact of the guidance on our consolidated financial statements and notes to our consolidated financial statements.</t>
  </si>
  <si>
    <t>Organization and Basis of Presentation (Tables)</t>
  </si>
  <si>
    <t>Summary of real estate properties</t>
  </si>
  <si>
    <t>Our stabilized portfolio of operating properties was comprised of the following office properties at September 30, 2015 : Number of Buildings Rentable Square Feet Number of Tenants Percentage Occupied Stabilized Office Properties 101 13,050,947 509 95.6 % As of September 30, 2015 , the following properties were excluded from our stabilized portfolio: Number of Properties/Projects Estimated Rentable Square Feet Development projects in “ lease-up ” 1 108,539 Development projects under construction (1) 7 2,322,000 ________________________ (1) Estimated rentable square feet upon completion.</t>
  </si>
  <si>
    <t>Acquisitions (Tables)</t>
  </si>
  <si>
    <t>Schedule of Significant Acquisitions</t>
  </si>
  <si>
    <t>Development Project Acquisitions During the nine months ended September 30, 2015 , we acquired the development opportunities listed below from unrelated third parties. The acquisitions were funded with proceeds from various sources, including the Company’s unsecured revolving credit facility, at-the-market stock offering program (see Note 8) and prior year disposition proceeds. As of September 30, 2015 , the underlying assets were included as undeveloped land and construction in progress in our consolidated balance sheets. Project Date of Acquisition City/Submarket Type Purchase Price (in millions) 333 Dexter (1) February 13, 2015 South Lake Union, WA Land $ 49.5 100 Hooper (2) July 7, 2015 San Francisco, CA Land 78.0 Total Acquisitions $ 127.5 ________________________ (1) Acquisition comprised of four adjacent parcels in the South Lake Union submarket of Seattle, Washington located at 330 Dexter Avenue North, 333 Dexter Avenue North, 401 Dexter Avenue North, and 400 Aurora Avenue North. In connection with this acquisition, we also assumed $2.4 million in accrued liabilities and acquisition costs that are not included in the purchase price above. (2) In connection with this acquisition, we assumed $4.1 million in accrued liabilities and acquisition costs that are not included in the purchase price above. The Company expects to develop and own two buildings on the site encompassing office and production design and repair space totaling approximately 400,000 square feet.</t>
  </si>
  <si>
    <t>Dispositions (Tables)</t>
  </si>
  <si>
    <t>Disclosure of Long Lived Assets Held-for-sale [Table Text Block]</t>
  </si>
  <si>
    <t>The following table summarizes the operating properties sold during the nine months ended September 30, 2015 : Location Property Type Month of Disposition Number of Buildings Rentable Square Feet 15050 NE 36th Street, Redmond, WA Office April 1 122,103 San Diego Properties - Tranche 1 (1) Office April 3 384,468 San Diego Properties - Tranche 2 (2) Office July 6 539,823 Total Dispositions 10 1,046,394 ________________________ (1) The San Diego Properties - Tranche 1 include the following: 10770 Wateridge Circle, 6200 Greenwich Drive, and 6220 Greenwich Drive. (2) The San Diego Properties - Tranche 2 include the following: 6260 Sequence Drive, 6290 Sequence, Drive, 6310 Sequence Drive, 6340 Sequence Drive, 6350 Sequence Drive, and 4921 Directors Place.</t>
  </si>
  <si>
    <t>Deferred Leasing Costs and Acquisition-related Intangible Assets and Liabilities, net (Tables)</t>
  </si>
  <si>
    <t>Summary of identified deferred leasing costs and acquisition-related intangible assets and liabilities</t>
  </si>
  <si>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September 30, 2015 and December 31, 2014 : September 30, 2015 December 31, 2014 (in thousands) Deferred Leasing Costs and Acquisition-Related Intangible Assets, net: Deferred leasing costs $ 201,605 $ 216,102 Accumulated amortization (74,997 ) (74,904 ) Deferred leasing costs, net 126,608 141,198 Above-market operating leases 11,026 20,734 Accumulated amortization (6,380 ) (13,952 ) Above-market operating leases, net 4,646 6,782 In-place leases 74,071 97,250 Accumulated amortization (32,331 ) (43,773 ) In-place leases, net 41,740 53,477 Below-market ground lease obligation 490 490 Accumulated amortization (27 ) (21 ) Below-market ground lease obligation, net 463 469 Total deferred leasing costs and acquisition-related intangible assets, net $ 173,457 $ 201,926 Acquisition-Related Intangible Liabilities, net: (1) Below-market operating leases $ 55,136 $ 68,051 Accumulated amortization (26,632 ) (30,620 ) Below-market operating leases, net 28,504 37,431 Above-market ground lease obligation 6,320 6,320 Accumulated amortization (399 ) (324 ) Above-market ground lease obligation, net 5,921 5,996 Total acquisition-related intangible liabilities, net $ 34,425 $ 43,427 ________________________ (1) Included in deferred revenue and acquisition-related intangible liabilities, net in the consolidated balance sheets. </t>
  </si>
  <si>
    <t>Schedule Of Finite Lived Intangible Assets and Liabilities Amortization Expense</t>
  </si>
  <si>
    <t>The following table sets forth amortization related to deferred leasing costs and acquisition-related intangibles for the three and nine months ended September 30, 2015 and 2014 , including amounts attributable to discontinued operations for 2014: Three Months Ended September 30, Nine Months Ended September 30, 2015 2014 2015 2014 (in thousands) Deferred leasing costs (1) $ 6,932 $ 7,132 $ 20,847 $ 20,683 Above-market operating leases (2) 487 1,305 2,135 4,230 In-place leases (1) 3,073 5,169 11,710 17,090 Below-market ground lease obligation (3) 2 2 6 6 Below-market operating leases (4) (2,228 ) (2,940 ) (8,905 ) (10,054 ) Above-market ground lease obligation (5) (26 ) (26 ) (76 ) (76 ) Total $ 8,240 $ 10,642 $ 25,717 $ 31,879 ________________________ (1) The amortization of deferred leasing costs related to lease incentives is recorded to rental income and other deferred leasing costs and in-place leases is recorded to depreciation and amortization expens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t>
  </si>
  <si>
    <t>Schedule of Finite Lived Intangible Assets And Liabilities Future Amortization Expense</t>
  </si>
  <si>
    <t>The following table sets forth the estimated annual amortization expense related to deferred leasing costs and acquisition-related intangibles as of September 30, 2015 for future periods: Year Deferred Leasing Costs Above-Market Operating Leases (1) In-Place Leases Below-Market Ground Lease Obligation (2) Below-Market Operating Leases (3) Above-Market Ground Lease Obligation (4) (in thousands) Remaining 2015 $ 6,740 $ 399 $ 2,800 $ 2 $ (2,044 ) $ (25 ) 2016 25,662 1,499 10,449 8 (7,638 ) (101 ) 2017 22,661 1,241 9,113 8 (7,017 ) (101 ) 2018 19,023 831 6,373 8 (5,735 ) (101 ) 2019 15,150 643 4,714 8 (3,597 ) (101 ) Thereafter 37,372 33 8,291 429 (2,473 ) (5,492 ) Total $ 126,608 $ 4,646 $ 41,740 $ 463 $ (28,504 ) $ (5,921 ) _________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 (Tables)</t>
  </si>
  <si>
    <t>Current Receivables, net</t>
  </si>
  <si>
    <t>Current receivables, net is primarily comprised of contractual rents and other lease-related obligations due from tenants. The balance consisted of the following as of September 30, 2015 and December 31, 2014 : September 30, 2015 December 31, 2014 (1) (in thousands) Current receivables $ 13,372 $ 9,228 Allowance for uncollectible tenant receivables (1,839 ) (1,999 ) Current receivables, net $ 11,533 $ 7,229</t>
  </si>
  <si>
    <t>Deferred Rent Receivables, net</t>
  </si>
  <si>
    <t>Deferred rent receivables, net consisted of the following as of September 30, 2015 and December 31, 2014 : September 30, 2015 December 31, 2014 (in thousands) Deferred rent receivables $ 185,468 $ 158,405 Allowance for deferred rent receivables (2,116 ) (1,989 ) Deferred rent receivables, net $ 183,352 $ 156,416</t>
  </si>
  <si>
    <t>Secured and Unsecured Debt of the Operating Partnership (Tables) - Kilroy Realty, L.P. [Member]</t>
  </si>
  <si>
    <t>Schedule of Term Loan Facilities [Table Text Block]</t>
  </si>
  <si>
    <t>The following table summarizes the balance and terms of our unsecured term loan facility as of September 30, 2015 and December 31, 2014 : September 30, 2015 December 31, 2014 (in thousands) Outstanding borrowings $ 150,000 $ 150,000 Interest rate (1) 1.35 % 1.56 % Maturity date July 2019</t>
  </si>
  <si>
    <t>Unsecured Revolving Credit Facility</t>
  </si>
  <si>
    <t>The following table summarizes the balance and terms of our unsecured revolving credit facility as of September 30, 2015 and December 31, 2014 : September 30, 2015 December 31, 2014 (in thousands) Outstanding borrowings $ — $ 140,000 Remaining borrowing capacity 600,000 460,000 Total borrowing capacity (1) $ 600,000 $ 600,000 Interest rate (2) — % 1.41 % Facility fee-annual rate (3) 0.200 % 0.250 % Maturity date July 2019 ________________________ (1) We may elect to borrow, subject to bank approval and obtaining commitments for any additional borrowing capacity, up to an additional $311.0 million under an accordion feature under the terms of the unsecured revolving credit facility and term loan facility. (2) Our unsecured revolving credit facility interest rate was calculated based on an annual rate of LIBOR plus 1.050% and LIBOR plus 1.250% as of September 30, 2015 and December 31, 2014 , respectively. (3) Our facility fee is paid on a quarterly basis and is calculated based on the total borrowing capacity. In addition to the facility fee, we incurred debt origination and legal costs. As of September 30, 2015 , $4.9 million of deferred financing costs remains to be amortized through the maturity date of our unsecured revolving credit facility.</t>
  </si>
  <si>
    <t>Stated debt maturities and scheduled amortization payments, excluding debt discounts</t>
  </si>
  <si>
    <t>The following table summarizes the stated debt maturities and scheduled amortization payments, excluding debt discounts and premiums, as of September 30, 2015 : Year (in thousands) Remaining 2015 $ 327,768 2016 99,431 2017 71,748 2018 451,728 2019 265,370 Thereafter 1,441,643 Total (1) $ 2,657,688 ________________________ (1) Includes gross principal balance of outstanding debt before impact of net unamortized discounts totaling approximately $0.4 million</t>
  </si>
  <si>
    <t>Capitalized interest and loan fees</t>
  </si>
  <si>
    <t>The following table sets forth gross interest expense reported in continuing operations, including debt discount/premium and loan cost amortization, net of capitalized interest, for the three and nine months ended September 30, 2015 and 2014 . The interest expense capitalized was recorded as a cost of development and redevelopment, and increased the carrying value of undeveloped land and construction in progress. Three Months Ended September 30, Nine Months Ended September 30, 2015 2014 2015 2014 (in thousands) Gross interest expense $ 27,386 $ 29,936 $ 82,322 $ 85,740 Capitalized interest and loan fees (14,567 ) (13,328 ) (37,761 ) (35,860 ) Interest expense $ 12,819 $ 16,608 $ 44,561 $ 49,880</t>
  </si>
  <si>
    <t>Secured Debt [Member]</t>
  </si>
  <si>
    <t>Balance and significant terms of debt</t>
  </si>
  <si>
    <t>The following table sets forth the composition of our secured debt as of September 30, 2015 and December 31, 2014 : Type of Debt Annual Stated Interest Rate (1) GAAP Effective Rate (1)(2) Maturity Date September 30, 2015 (3) December 31, 2014 (3) (in thousands) Mortgage note payable 4.27% 4.27% February 2018 $ 128,937 $ 130,767 Mortgage note payable (4) 4.48% 4.48% July 2027 96,743 97,000 Mortgage note payable (4) 6.05% 3.50% June 2019 86,737 89,242 Mortgage note payable 6.51% 6.51% February 2017 65,841 66,647 Mortgage note payable (4) (5) 5.23% 3.50% January 2016 51,431 52,793 Mortgage note payable (4) (5) 5.57% 3.25% February 2016 39,188 40,258 Mortgage note payable (6) 5.09% 3.50% August 2015 — 34,311 Mortgage note payable (6) 4.94% 4.00% April 2015 — 26,285 Mortgage note payable 7.15% 7.15% May 2017 4,649 6,568 Other Various Various Various 2,397 2,421 Total $ 475,923 $ 546,292 ________________________ (1) All interest rates presented are fixed-rate interest rates. (2) This represents the rate at which interest expense is recorded for financial reporting purposes, which reflects the amortization of discounts/premiums, excluding debt issuance costs. (3) Amounts reported include the amounts of unamortized debt premiums of $7.2 million and $10.3 million as of September 30, 2015 and December 31, 2014 , respectively. (4) The secured debt and the related properties that secure the debt are held in a special purpose entity and the properties are not available to satisfy the debts and other obligations of the Company or the Operating Partnership. (5) These mortgage notes payable were repaid in October 2015 at par. (6) These mortgage notes payable were repaid during the nine months ended September 30, 2015 at par.</t>
  </si>
  <si>
    <t>Senior Notes [Member]</t>
  </si>
  <si>
    <t>The following table summarizes the balance and significant terms of the registered unsecured senior notes issued by the Operating Partnership as of September 30, 2015 and December 31, 2014 : Principal Amount as of Issuance date Maturity date Stated coupon rate Effective interest rate (1) September 30, 2015 December 31, (in thousands) 4.375% Unsecured Senior Notes (2) September 2015 October 2025 4.375% 4.440% $ 400,000 $ — Unamortized discount $ (2,215 ) $ — Net carrying amount $ 397,785 $ — 4.250% Unsecured Senior Notes (3) July 2014 August 2029 4.250% 4.350% $ 400,000 $ 400,000 Unamortized discount (4,124 ) (4,348 ) Net carrying amount $ 395,876 $ 395,652 3.800% Unsecured Senior Notes (4) January 2013 January 2023 3.800% 3.804% $ 300,000 $ 300,000 Unamortized discount (72 ) (79 ) Net carrying amount $ 299,928 $ 299,921 4.800% Unsecured Senior Notes (4) (5) July 2011 July 2018 4.800% 4.827% $ 325,000 $ 325,000 Unamortized discount (209 ) (265 ) Net carrying amount $ 324,791 $ 324,735 6.625% Unsecured Senior Notes (6) May 2010 June 2020 6.625% 6.743% $ 250,000 $ 250,000 Unamortized discount (994 ) (1,154 ) Net carrying amount $ 249,006 $ 248,846 5.000% Unsecured Senior Notes (7) November 2010 November 2015 5.000% 5.014% $ 325,000 $ 325,000 Unamortized discount (4 ) (33 ) Net carrying amount $ 324,996 $ 324,967 ________________________ (1) This represents the rate at which interest expense is recorded for financial reporting purposes, which reflects the amortization of initial issuance discounts, excluding debt issuance costs. (2) Interest on these notes is payable semi-annually in arrears on April 1st and October 1st of each year. (3) Interest on these notes is payable semi-annually in arrears on February 15th and August 15th of each year. (4) Interest on these notes is payable semi-annually in arrears on January 15th and July 15th of each year. (5) 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 (6) Interest on these notes is payable semi-annually in arrears on June 1st and December 1st of each year. (7) Interest on these notes is payable semi-annually in arrears on May 3rd and November 3rd of each year.</t>
  </si>
  <si>
    <t>Stockholders' Equity of the Company (Tables)</t>
  </si>
  <si>
    <t>Class of Stock [Line Items]</t>
  </si>
  <si>
    <t>Schedule of Stockholders Equity [Table Text Block]</t>
  </si>
  <si>
    <t>The following table sets forth information regarding sales of our common stock under our at-the-market offering program for the nine months ended September 30, 2015 : Nine months ended September 30, 2015 (in millions, except share and per share data) Shares of common stock sold during the period 1,866,267 Weighted average price per common share $ 75.06 Aggregate gross proceeds $ 140.1 Aggregate net proceeds after sales agent compensation $ 138.2</t>
  </si>
  <si>
    <t>Partners' Capital of the Operating Partnership Ownership Interest (Tables)</t>
  </si>
  <si>
    <t>Redeemable Noncontrolling Interest</t>
  </si>
  <si>
    <t>The following table sets forth the number of common units held by the Company and the number of common units held by non-affiliate investors and certain of our executive officers and directors in the form of noncontrolling common units as well as the ownership interest held on each respective date: September 30, 2015 December 31, 2014 September 30, 2014 Company owned common units in the Operating Partnership 92,220,367 86,259,684 83,388,220 Company owned general partnership interest 98.1 % 98.0 % 97.9 % Noncontrolling common units of the Operating Partnership 1,788,170 1,804,200 1,804,200 Ownership interest of noncontrolling interest 1.9 % 2.0 % 2.1 %</t>
  </si>
  <si>
    <t>Share-Based Compensation Share-Based Compensation (Tables)</t>
  </si>
  <si>
    <t>Schedule of Share-based Payment Award, Restricted Stock Units, Valuation Assumptions</t>
  </si>
  <si>
    <t>The following table summarizes the assumptions utilized in the Monte Carlo simulation pricing model: Fair Value Assumptions Fair value per share at January 27, 2015 $78.55 Expected share price volatility 20.00% Risk-free interest rate 0.92% Remaining expected life 2.9 years</t>
  </si>
  <si>
    <t>Fair Value Measurements and Disclosures (Tables)</t>
  </si>
  <si>
    <t>Fair value of the company's marketable securities</t>
  </si>
  <si>
    <t>The following table sets forth the fair value of our marketable securities as of September 30, 2015 and December 31, 2014 : Fair Value (Level 1) (1) September 30, 2015 December 31, 2014 Description (in thousands) Marketable securities (2) $ 12,638 $ 11,971 ________________________ (1) Based on quoted prices in active markets for identical securities. (2) The marketable securities are held in a limited rabbi trust.</t>
  </si>
  <si>
    <t>Fair value adjustment of marketable securities and deferred compensation plan liability</t>
  </si>
  <si>
    <t>The following table sets forth the net (loss) gain on marketable securities recorded during the three and nine months ended September 30, 2015 and 2014 : Three Months Ended September 30, Nine Months Ended September 30, 2015 2014 2015 2014 Description (in thousands) (in thousands) Net (loss) gain on marketable securities $ (681 ) $ (39 ) $ (171 ) $ 507</t>
  </si>
  <si>
    <t>Carrying value and fair value of company's remaining financial assets and liabilities</t>
  </si>
  <si>
    <t>The following table sets forth the carrying value and the fair value of our other financial instruments as of September 30, 2015 and December 31, 2014 : September 30, 2015 December 31, 2014 Carrying Fair Carrying Fair (in thousands) Liabilities Secured debt (1) $ 475,923 $ 487,563 $ 546,292 $ 559,483 Unsecured debt, net (2) 2,181,382 2,228,225 1,783,121 1,858,492 Unsecured line of credit (1) (3) — — 140,000 145,051 ________________________ (1) Fair value calculated using Level II inputs, which are based on model-derived valuations in which significant inputs and significant value drivers are observable in active markets. (2) Fair value calculated using Level I and Level II inputs. Level I inputs are based on quoted prices for identical instruments in active markets. The carrying value and fair value of the Level I instruments was $2.0 billion and $2.0 billion , respectively, as of September 30, 2015 . The carrying value and fair value of the Level I instruments as of December 31, 2014 , was $1.3 billion and $1.3 billion , respectively. The carrying value and fair value of the Level II instruments was $189.0 million and $189.0 million , respectively, as of September 30, 2015 . The carrying value and fair value of the Level II instruments as of December 31, 2014 , was $513.7 million and $536.3 million , respectively. (3) There was no outstanding balance on the unsecured line of credit as of September 30, 2015 .</t>
  </si>
  <si>
    <t>Net Income Available to Common Stockholders Per Share of the Company (Tables)</t>
  </si>
  <si>
    <t>Net income (loss) available to common stockholders</t>
  </si>
  <si>
    <t xml:space="preserve">The following table reconciles the numerator and denominator in computing the Company’s basic and diluted per-share computations for net income available to common stockholders for the three and nine months ended September 30, 2015 and 2014 : Three Months Ended September 30, Nine Months Ended September 30, 2015 2014 2015 2014 (in thousands, except share and per share amounts) Numerator: Income from continuing operations $ 106,704 $ 13,168 $ 209,296 $ 39,896 Income from continuing operations attributable to noncontrolling common units of the Operating Partnership (1,945 ) (193 ) (3,850 ) (635 ) Preferred dividends (3,313 ) (3,313 ) (9,938 ) (9,938 ) Allocation to participating securities (1) (367 ) (432 ) (1,200 ) (1,285 ) Numerator for basic and diluted income from continuing operations available to common stockholders 101,079 9,230 194,308 28,038 Income from discontinued operations (2) — 6,135 — 112,482 Income from discontinued operations attributable to noncontrolling common units of the Operating Partnership (2) — (128 ) — (2,376 ) Numerator for basic and diluted net income available to common stockholders $ 101,079 $ 15,237 $ 194,308 $ 138,144 Denominator: Basic weighted average vested shares outstanding 92,150,341 83,161,323 89,077,012 82,525,033 Effect of dilutive securities 488,724 1,949,133 516,249 2,097,589 Diluted weighted average vested shares and common share equivalents outstanding 92,639,065 85,110,456 89,593,261 84,622,622 Basic earnings per share: Income from continuing operations available to common stockholders per share $ 1.10 $ 0.11 $ 2.18 $ 0.34 Income from discontinued operations per common share (2) — 0.07 — 1.33 Net income available to common stockholders per share $ 1.10 $ 0.18 $ 2.18 $ 1.67 Diluted earnings per share: Income from continuing operations available to common stockholders per share $ 1.09 $ 0.11 $ 2.17 $ 0.33 Income from discontinued operations per common share (2) — 0.07 — 1.30 Net income available to common stockholders per share $ 1.09 $ 0.18 $ 2.17 $ 1.63 ________________________ (1) Participating securities include nonvested shares, certain time-based RSUs and vested market measure-based RSUs. (2) The Company adopted ASU 2014-08 effective January 1, 2015 (see Note 1). As a result, properties classified as held for sale and/or disposed of subsequent to January 1, 2015 that do not represent a strategic shift are no longer presented as discontinued operations. </t>
  </si>
  <si>
    <t>Net Income Available to Common Unitholders Per Unit of the Operating Partnership (Tables)</t>
  </si>
  <si>
    <t>Net Income Available To Common Unitholders [Line Items]</t>
  </si>
  <si>
    <t>Net income (loss) available to common unitholders</t>
  </si>
  <si>
    <t>The following table reconciles the numerator and denominator in computing the Operating Partnership’s basic and diluted per-unit computations for net income available to common unitholders for the three and nine months ended September 30, 2015 and 2014 : Three Months Ended September 30, Nine Months Ended September 30, 2015 2014 2015 2014 (in thousands, except unit and per unit amounts) Numerator: Income from continuing operations $ 106,704 $ 13,168 $ 209,296 $ 39,896 Income from continuing operations attributable to noncontrolling interests in consolidated subsidiaries (64 ) (59 ) (211 ) (188 ) Preferred distributions (3,313 ) (3,313 ) (9,938 ) (9,938 ) Allocation to participating securities (1) (367 ) (432 ) (1,200 ) (1,285 ) Numerator for basic and diluted income from continuing operations available to common unitholders 102,960 9,364 197,947 28,485 Income from discontinued operations (2) — 6,135 — 112,482 Income from discontinued operations attributable to noncontrolling common units of the Operating Partnership (2) — — — (13 ) Numerator for basic and diluted net income available to common unitholders $ 102,960 $ 15,499 $ 197,947 $ 140,954 Denominator: Basic weighted average vested units outstanding 93,938,783 84,965,523 90,869,696 84,329,317 Effect of dilutive securities 488,724 1,949,133 516,249 2,097,589 Diluted weighted average vested units and common unit equivalents outstanding 94,427,507 86,914,656 91,385,945 86,426,906 Basic earnings per unit: Income from continuing operations available to common unitholders per unit $ 1.10 $ 0.11 $ 2.18 $ 0.34 Income from discontinued operations per common unit (2) — 0.07 — 1.33 Net income available to common unitholders per unit $ 1.10 $ 0.18 $ 2.18 $ 1.67 Diluted earnings per unit: Income from continuing operations available to common unitholders per unit $ 1.09 $ 0.11 $ 2.17 $ 0.33 Income from discontinued operations per common unit (2) — 0.07 — 1.30 Net income available to common unitholders per unit $ 1.09 $ 0.18 $ 2.17 $ 1.63 ________________________ (1) Participating securities include nonvested shares, certain time-based RSUs and vested market measure-based RSUs.</t>
  </si>
  <si>
    <t>Organization and Basis of Presentation (Details) $ in Millions</t>
  </si>
  <si>
    <t>Sep. 30, 2015USD ($)ft²projecttenantbuildingproperty</t>
  </si>
  <si>
    <t>Real Estate Properties [Line Items]</t>
  </si>
  <si>
    <t>Number of buildings | building</t>
  </si>
  <si>
    <t>Rentable square feet</t>
  </si>
  <si>
    <t>Dispositions Sales Price | $</t>
  </si>
  <si>
    <t>Kilroy Realty Finance, Inc. [Member]</t>
  </si>
  <si>
    <t>Limited Liability Company (LLC) or Limited Partnership (LP), Managing Member or General Partner, Ownership Interest</t>
  </si>
  <si>
    <t>1.00%</t>
  </si>
  <si>
    <t>Lease Up Properties [Member]</t>
  </si>
  <si>
    <t>Number of buildings | project</t>
  </si>
  <si>
    <t>Development Properties [Member]</t>
  </si>
  <si>
    <t>Office Properties [Member]</t>
  </si>
  <si>
    <t>Number of Tenants | tenant</t>
  </si>
  <si>
    <t>Percentage Occupied</t>
  </si>
  <si>
    <t>95.60%</t>
  </si>
  <si>
    <t>WASHINGTON</t>
  </si>
  <si>
    <t>Number of buildings | property</t>
  </si>
  <si>
    <t>Development Properties [Domain]</t>
  </si>
  <si>
    <t>Estimated rentable square feet upon completion.</t>
  </si>
  <si>
    <t>Organization and Basis of Presentation (Details Textuals) $ in Thousands</t>
  </si>
  <si>
    <t>Dec. 31, 2014USD ($)</t>
  </si>
  <si>
    <t>Sep. 30, 2015USD ($)abuildingproperty</t>
  </si>
  <si>
    <t>Sep. 30, 2014USD ($)</t>
  </si>
  <si>
    <t>Consolidation, Less than Wholly Owned Subsidiary, Parent Ownership Interest, Effects of Changes, Net [Line Items]</t>
  </si>
  <si>
    <t>Lease-Up Properties, Maximum Stabilized Occupacy, Percentage</t>
  </si>
  <si>
    <t>95.00%</t>
  </si>
  <si>
    <t>Percentage of general partnership interest owned by the company in the Operating Partnership</t>
  </si>
  <si>
    <t>98.00%</t>
  </si>
  <si>
    <t>98.10%</t>
  </si>
  <si>
    <t>97.90%</t>
  </si>
  <si>
    <t>Percentage of Common limited partnership interest owned by certain non-affiliated investors and certain directors and officers of the Company in the Operating Partnership</t>
  </si>
  <si>
    <t>2.00%</t>
  </si>
  <si>
    <t>1.90%</t>
  </si>
  <si>
    <t>2.10%</t>
  </si>
  <si>
    <t>Variable Interest Entity, Consolidated, Carrying Amount, Assets</t>
  </si>
  <si>
    <t>Variable Interest Entity, Consolidated, Carrying Amount, Liabilities</t>
  </si>
  <si>
    <t>Noncontrolling Interest in Variable Interest Entity</t>
  </si>
  <si>
    <t>Proceeds from Sale of Real Estate Held-for-investment</t>
  </si>
  <si>
    <t>Number of Real Estate Properties Sold | property</t>
  </si>
  <si>
    <t>Percentage of limited partnership interest owned by Operating Partnership</t>
  </si>
  <si>
    <t>99.00%</t>
  </si>
  <si>
    <t>Real Estate Investment [Member]</t>
  </si>
  <si>
    <t>Restricted cash [Member]</t>
  </si>
  <si>
    <t>Land [Member]</t>
  </si>
  <si>
    <t>Area of Land | a</t>
  </si>
  <si>
    <t>Acquisitions (Details) $ in Thousands</t>
  </si>
  <si>
    <t>Sep. 30, 2015USD ($)ft²building</t>
  </si>
  <si>
    <t>Business Acquisition [Line Items]</t>
  </si>
  <si>
    <t>Payments to Acquire Land</t>
  </si>
  <si>
    <t>Rentable square feet | ft²</t>
  </si>
  <si>
    <t>Liabilities</t>
  </si>
  <si>
    <t>Accounts Payable and Accrued Liabilities</t>
  </si>
  <si>
    <t>Dexter Project [Member] [Member]</t>
  </si>
  <si>
    <t>Accrued Liabilities and Acquisition Costs</t>
  </si>
  <si>
    <t>[1],[2]</t>
  </si>
  <si>
    <t>Hooper Project [Member] [Member] [Domain]</t>
  </si>
  <si>
    <t>Acquisition comprised of four adjacent parcels in the South Lake Union submarket of Seattle, Washington located at 330 Dexter Avenue North, 333 Dexter Avenue North, 401 Dexter Avenue North, and 400 Aurora Avenue North. In connection with this acquisition, we also assumed $2.4 million in accrued liabilities and acquisition costs that are not included in the purchase price above.</t>
  </si>
  <si>
    <t>In connection with this acquisition, we assumed $4.1 million in accrued liabilities and acquisition costs that are not included in the purchase price above. The Company expects to develop and own two buildings on the site encompassing office and production design and repair space totaling approximately 400,000 square feet.</t>
  </si>
  <si>
    <t>Dispositions (Details) $ in Thousands</t>
  </si>
  <si>
    <t>Jan. 15, 2015USD ($)</t>
  </si>
  <si>
    <t>Income Statement, Balance Sheet and Additional Disclosures by Disposal Groups, Including Discontinued Operations [Line Items]</t>
  </si>
  <si>
    <t>Number of buildings</t>
  </si>
  <si>
    <t>Net Rentable Area | ft²</t>
  </si>
  <si>
    <t>Gains on sales of depreciable operating properties | $</t>
  </si>
  <si>
    <t>Gain on sale of land | $</t>
  </si>
  <si>
    <t>15050 NE 36th Street, Redmond, WA [Domain]</t>
  </si>
  <si>
    <t>San Diego Properties Phase I [Domain]</t>
  </si>
  <si>
    <t>San Diego Properties Phase 2 [Domain]</t>
  </si>
  <si>
    <t>Properties Held for Sale [Member] | Von Karman, Irvine, California [Member]</t>
  </si>
  <si>
    <t>(1)The San Diego Properties - Tranche 1 include the following: 10770 Wateridge Circle, 6200 Greenwich Drive, and 6220 Greenwich Drive.</t>
  </si>
  <si>
    <t>(2)The San Diego Properties - Tranche 2 include the following: 6260 Sequence Drive, 6290 Sequence, Drive, 6310 Sequence Drive, 6340 Sequence Drive, 6350 Sequence Drive, and 4921 Directors Place.</t>
  </si>
  <si>
    <t>Deferred Leasing Costs and Acquisition-related Intangible Assets and Liabilities, net (Details) - USD ($) $ in Thousands</t>
  </si>
  <si>
    <t>Deferred Leasing Costs and Acquisition-related Intangible Assets, Net</t>
  </si>
  <si>
    <t>Total deferred leasing costs and acquisition-related intangible assets, net</t>
  </si>
  <si>
    <t>Acquisition-related Intangible Liabilities, Net</t>
  </si>
  <si>
    <t>Total acquisitions-related intangible liabilities, net</t>
  </si>
  <si>
    <t>Deferred Leasing Costs [Member]</t>
  </si>
  <si>
    <t>Finite-lived intangible assets, gross</t>
  </si>
  <si>
    <t>Finite-lived intangible assets accumulated amortization</t>
  </si>
  <si>
    <t>Finite-lived intangible assets, net</t>
  </si>
  <si>
    <t>Above-Market Leases [Member]</t>
  </si>
  <si>
    <t>In-Place Leases [Member]</t>
  </si>
  <si>
    <t>Below Market Ground Lease Obligation [Member]</t>
  </si>
  <si>
    <t>Below Market Lease [Member]</t>
  </si>
  <si>
    <t>FiniteLivedIntangibleLiabilitiesGross</t>
  </si>
  <si>
    <t>Accumulated amortization</t>
  </si>
  <si>
    <t>Acquisition-related Intangible Liabilities, net</t>
  </si>
  <si>
    <t>Above-Market Ground Lease Obligation [Member]</t>
  </si>
  <si>
    <t>[5]</t>
  </si>
  <si>
    <t>Included in deferred revenue and acquisition-related intangible liabilities, net in the consolidated balance sheets.</t>
  </si>
  <si>
    <t>Represents estimated annual amortization related to above-market operating leases. Amounts will be recorded as a decrease to rental income in the consolidated statements of operations.</t>
  </si>
  <si>
    <t>Represents estimated annual amortization related to below-market ground lease obligations. Amounts will be recorded as an increase to ground lease expense in the consolidated statements of operations.</t>
  </si>
  <si>
    <t>Represents estimated annual amortization related to below-market operating leases. Amounts will be recorded as an increase to rental income in the consolidated statements of operations.</t>
  </si>
  <si>
    <t>Represents estimated annual amortization related to above-market ground lease obligations. Amounts will be recorded as a decrease to ground lease expense in the consolidated statements of operations.</t>
  </si>
  <si>
    <t>Deferred Leasing Costs and Acquisition-related Intangible Assets and Liabilities, net (Details 1) - USD ($) $ in Thousands</t>
  </si>
  <si>
    <t>Amortization for the period related to deferred leasing costs and acquisition-related intangibles</t>
  </si>
  <si>
    <t>Amortization Of Intangible Liabilities</t>
  </si>
  <si>
    <t>Amortization of Intangible Assets</t>
  </si>
  <si>
    <t>Estimated annual amortization related to acquisition-related intangibles</t>
  </si>
  <si>
    <t>Thereafter</t>
  </si>
  <si>
    <t>Below Market Leases [Member]</t>
  </si>
  <si>
    <t>[6]</t>
  </si>
  <si>
    <t>[7]</t>
  </si>
  <si>
    <t>[8]</t>
  </si>
  <si>
    <t>[9]</t>
  </si>
  <si>
    <t>The amortization of deferred leasing costs related to lease incentives is recorded to rental income and other deferred leasing costs and in-place leases is recorded to depreciation and amortization expense in the consolidated statements of operations for the periods presented.</t>
  </si>
  <si>
    <t>The amortization of above-market operating leases is recorded as a decrease to rental income in the consolidated statements of operations for the periods presented.</t>
  </si>
  <si>
    <t>The amortization of the below-market ground lease obligation is recorded as an increase to ground lease expense in the consolidated statements of operations for the periods presented.</t>
  </si>
  <si>
    <t>The amortization of below-market operating leases is recorded as an increase to rental income in the consolidated statements of operations for the periods presented.</t>
  </si>
  <si>
    <t>The amortization of the above-market ground lease obligation is recorded as a decrease to ground lease expense in the consolidated statements of operations for the periods presented.</t>
  </si>
  <si>
    <t>Receivables (Details) - USD ($) $ in Thousands</t>
  </si>
  <si>
    <t>Current receivables</t>
  </si>
  <si>
    <t>Allowance for uncollectible tenant receivables</t>
  </si>
  <si>
    <t>Current receivables, net</t>
  </si>
  <si>
    <t>[2],[3],[4]</t>
  </si>
  <si>
    <t>Deferred rent receivables</t>
  </si>
  <si>
    <t>Allowance for deferred rent receivables</t>
  </si>
  <si>
    <t>Deferred rent receivables, net</t>
  </si>
  <si>
    <t>Excludes current receivables, net related to properties held for sale as of December 31, 2014.</t>
  </si>
  <si>
    <t>Secured Debt (Details) - USD ($) $ in Thousands</t>
  </si>
  <si>
    <t>Secured Debt</t>
  </si>
  <si>
    <t>Unamortized premium</t>
  </si>
  <si>
    <t>Kilroy Realty, L.P. [Member] | Secured Debt [Member] | 4.27% Mortgage Payable due Feb. 01, 2018 [Member]</t>
  </si>
  <si>
    <t>Annual Stated Interest Rate</t>
  </si>
  <si>
    <t>4.27%</t>
  </si>
  <si>
    <t>Effective interest rate</t>
  </si>
  <si>
    <t>[2],[3]</t>
  </si>
  <si>
    <t>Maturity Date</t>
  </si>
  <si>
    <t>Feb. 1,
		2018</t>
  </si>
  <si>
    <t>Kilroy Realty, L.P. [Member] | Secured Debt [Member] | 4.48% Mortgage Payable due July 1, 2027 [Member]</t>
  </si>
  <si>
    <t>[2],[4]</t>
  </si>
  <si>
    <t>4.48%</t>
  </si>
  <si>
    <t>Jul. 1,
		2027</t>
  </si>
  <si>
    <t>[1],[4]</t>
  </si>
  <si>
    <t>Kilroy Realty, L.P. [Member] | Secured Debt [Member] | 6.05% Mortgage Payable Due June 1, 2019 [Member]</t>
  </si>
  <si>
    <t>6.05%</t>
  </si>
  <si>
    <t>3.50%</t>
  </si>
  <si>
    <t>Jun. 1,
		2019</t>
  </si>
  <si>
    <t>Kilroy Realty, L.P. [Member] | Secured Debt [Member] | 6.51% Mortgage Payable due Feb. 01, 2017 [Member]</t>
  </si>
  <si>
    <t>6.51%</t>
  </si>
  <si>
    <t>Feb. 1,
		2017</t>
  </si>
  <si>
    <t>Kilroy Realty, L.P. [Member] | Secured Debt [Member] | 5.23% Mortgage Payable due Jan. 01, 2016 [Member]</t>
  </si>
  <si>
    <t>[2],[4],[5]</t>
  </si>
  <si>
    <t>5.23%</t>
  </si>
  <si>
    <t>[2],[3],[4],[5]</t>
  </si>
  <si>
    <t>Jan. 1,
		2016</t>
  </si>
  <si>
    <t>Kilroy Realty, L.P. [Member] | Secured Debt [Member] | 5.57% Morgage Payable Due Feb. 11, 2016 [Member]</t>
  </si>
  <si>
    <t>5.57%</t>
  </si>
  <si>
    <t>3.25%</t>
  </si>
  <si>
    <t>Feb. 11,
		2016</t>
  </si>
  <si>
    <t>Kilroy Realty, L.P. [Member] | Secured Debt [Member] | 5.09% Mortgage Payable due Aug. 7, 2015 [Member]</t>
  </si>
  <si>
    <t>[2],[6]</t>
  </si>
  <si>
    <t>5.09%</t>
  </si>
  <si>
    <t>[2],[3],[6]</t>
  </si>
  <si>
    <t>Aug. 7,
		2015</t>
  </si>
  <si>
    <t>[1],[5]</t>
  </si>
  <si>
    <t>Kilroy Realty, L.P. [Member] | Secured Debt [Member] | Four Point Nine four Percent Mortgage Payable due April Fifteen Two Thousand Fifteen [Member]</t>
  </si>
  <si>
    <t>4.94%</t>
  </si>
  <si>
    <t>4.00%</t>
  </si>
  <si>
    <t>Apr. 15,
		2015</t>
  </si>
  <si>
    <t>Kilroy Realty, L.P. [Member] | Secured Debt [Member] | 7.15% Mortgage Payable due May 01, 2017 [Member]</t>
  </si>
  <si>
    <t>7.15%</t>
  </si>
  <si>
    <t>May 1,
		2017</t>
  </si>
  <si>
    <t>Kilroy Realty, L.P. [Member] | Secured Debt [Member] | Municipal Bonds [Member]</t>
  </si>
  <si>
    <t>These mortgage notes payable were repaid in October 2015 at par.</t>
  </si>
  <si>
    <t>These mortgage notes payable were repaid during the nine months ended September 30, 2015 at par.</t>
  </si>
  <si>
    <t>Unsecured Senior Notes (Details) - USD ($) $ in Thousands</t>
  </si>
  <si>
    <t>Unsecured debt</t>
  </si>
  <si>
    <t>Kilroy Realty, L.P. [Member] | Revolving Credit Facility [Member]</t>
  </si>
  <si>
    <t>Debt Instrument, Basis Spread on Variable Rate</t>
  </si>
  <si>
    <t>1.05%</t>
  </si>
  <si>
    <t>1.25%</t>
  </si>
  <si>
    <t>Debt Instrument, Contingent Additional Borrowings</t>
  </si>
  <si>
    <t>Kilroy Realty, L.P. [Member] | Four Point Three Seven Five Percent Unsecured Senior Notes [Member] [Domain] [Domain] | Senior Notes [Member]</t>
  </si>
  <si>
    <t>Stated coupon rate</t>
  </si>
  <si>
    <t>4.375%</t>
  </si>
  <si>
    <t>Debt Instrument, Face Amount</t>
  </si>
  <si>
    <t>Debt Instrument, Unamortized Discount</t>
  </si>
  <si>
    <t>Kilroy Realty, L.P. [Member] | Four Point Four Four Zero Percent Unsecured Senior Notes [Member] [Domain] [Member] | Senior Notes [Member]</t>
  </si>
  <si>
    <t>4.44%</t>
  </si>
  <si>
    <t>Kilroy Realty, L.P. [Member] | Four Point Two Five Zero Percent Unsecured Senior Notes [Member] [Domain] | Senior Notes [Member]</t>
  </si>
  <si>
    <t>4.25%</t>
  </si>
  <si>
    <t>4.35%</t>
  </si>
  <si>
    <t>Kilroy Realty, L.P. [Member] | 3.800% Unsecured Senior Note [Member] | Senior Notes [Member]</t>
  </si>
  <si>
    <t>3.80%</t>
  </si>
  <si>
    <t>3.804%</t>
  </si>
  <si>
    <t>Kilroy Realty, L.P. [Member] | 4.800% Unsecured Senior Notes Due July Fifteen Two Thousand Eighteen [Member] | Senior Notes [Member]</t>
  </si>
  <si>
    <t>4.80%</t>
  </si>
  <si>
    <t>4.827%</t>
  </si>
  <si>
    <t>Kilroy Realty, L.P. [Member] | 6.625% Unsecured Senior Notes due June 1 2020 [Member] | Senior Notes [Member]</t>
  </si>
  <si>
    <t>6.625%</t>
  </si>
  <si>
    <t>6.743%</t>
  </si>
  <si>
    <t>Kilroy Realty, L.P. [Member] | 5.000% Unsecured Senior Notes due Nov3 2015 [Member] | Senior Notes [Member]</t>
  </si>
  <si>
    <t>5.00%</t>
  </si>
  <si>
    <t>[2],[7]</t>
  </si>
  <si>
    <t>5.014%</t>
  </si>
  <si>
    <t>Kilroy Realty, L.P. [Member] | Term Loan Facility [Member] | Line of Credit [Member]</t>
  </si>
  <si>
    <t>Jul. 1,
		2019</t>
  </si>
  <si>
    <t>1.35%</t>
  </si>
  <si>
    <t>1.56%</t>
  </si>
  <si>
    <t>Interest on these notes is payable semi-annually in arrears on April 1st and October 1st of each year.</t>
  </si>
  <si>
    <t>This represents the rate at which interest expense is recorded for financial reporting purposes, which reflects the amortization of initial issuance discounts, excluding debt issuance costs.</t>
  </si>
  <si>
    <t>Interest on these notes is payable semi-annually in arrears on February 15th and August 15th of each year.</t>
  </si>
  <si>
    <t>Interest on these notes is payable semi-annually in arrears on January 15th and July 15th of each year.</t>
  </si>
  <si>
    <t>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t>
  </si>
  <si>
    <t>Interest on these notes is payable semi-annually in arrears on June 1st and December 1st of each year.</t>
  </si>
  <si>
    <t>Interest on these notes is payable semi-annually in arrears on May 3rd and November 3rd of each year.</t>
  </si>
  <si>
    <t>Our unsecured term loan facility interest rate was calculated based on an annual rate of LIBOR plus 1.150% and LIBOR plus 1.400% as of September 30, 2015 and December 31, 2014, respectively.</t>
  </si>
  <si>
    <t>Unsecured Revolving Credit Facility (Details 3) $ in Thousands</t>
  </si>
  <si>
    <t>Sep. 30, 2015USD ($)building</t>
  </si>
  <si>
    <t>Number of Real Estate Properties | building</t>
  </si>
  <si>
    <t>Terms of the Credit Facility</t>
  </si>
  <si>
    <t>Unsecured line of credit</t>
  </si>
  <si>
    <t>Remaining borrowing capacity</t>
  </si>
  <si>
    <t>Total borrowing capacity</t>
  </si>
  <si>
    <t>Line of Credit Facility, Interest Rate at Period End</t>
  </si>
  <si>
    <t>0.00%</t>
  </si>
  <si>
    <t>1.41%</t>
  </si>
  <si>
    <t>Line of Credit Facility, Commitment Fee Percentage</t>
  </si>
  <si>
    <t>0.20%</t>
  </si>
  <si>
    <t>0.25%</t>
  </si>
  <si>
    <t>Line of Credit Facility, Expiration Date</t>
  </si>
  <si>
    <t>Debt Issuance Cost</t>
  </si>
  <si>
    <t>Term Loan Facility [Member] | Kilroy Realty, L.P. [Member] | Line of Credit [Member]</t>
  </si>
  <si>
    <t>London Interbank Offered Rate (LIBOR) [Member] | Term Loan Facility [Member] | Kilroy Realty, L.P. [Member] | Line of Credit [Member]</t>
  </si>
  <si>
    <t>1.15%</t>
  </si>
  <si>
    <t>1.40%</t>
  </si>
  <si>
    <t>We may elect to borrow, subject to bank approval and obtaining commitments for any additional borrowing capacity, up to an additional $311.0 million under an accordion feature under the terms of the unsecured revolving credit facility and term loan facility.</t>
  </si>
  <si>
    <t>Our unsecured revolving credit facility interest rate was calculated based on an annual rate of LIBOR plus 1.050% and LIBOR plus 1.250% as of September 30, 2015 and December 31, 2014, respectively.</t>
  </si>
  <si>
    <t>Our facility fee is paid on a quarterly basis and is calculated based on the total borrowing capacity. In addition to the facility fee, we incurred debt origination and legal costs. As of September 30, 2015, $4.9 million of deferred financing costs remains to be amortized through the maturity date of our unsecured revolving credit facility.</t>
  </si>
  <si>
    <t>Debt Maturities (Details) - Debt [Member] - Kilroy Realty, L.P. [Member] $ in Thousands</t>
  </si>
  <si>
    <t>Sep. 30, 2015USD ($)</t>
  </si>
  <si>
    <t>Includes gross principal balance of outstanding debt before impact of net unamortized discounts totaling approximately $0.4 million</t>
  </si>
  <si>
    <t>Secured and Unsecured Debt of the Operating Partnership Capitalized Interest and Loan Fees (Details) - USD ($) $ in Thousands</t>
  </si>
  <si>
    <t>Capitalized Interest and Loan Fees [Line Items]</t>
  </si>
  <si>
    <t>Interest Expense</t>
  </si>
  <si>
    <t>Gross interest expense</t>
  </si>
  <si>
    <t>Capitalized interest</t>
  </si>
  <si>
    <t>Noncontrolling Interests on the Company's Consolidated Financial Statements (Details) - USD ($) $ / shares in Units, $ in Thousands</t>
  </si>
  <si>
    <t>Common units outstanding held by common limited partners</t>
  </si>
  <si>
    <t>Aggregate value upon redemption of outstanding noncontrolling common units</t>
  </si>
  <si>
    <t>Stockholders' Equity of the Company (Details) - USD ($) $ / shares in Units, $ in Thousands</t>
  </si>
  <si>
    <t>Jul. 01, 2015</t>
  </si>
  <si>
    <t>Common Stock of the Company [Abstract]</t>
  </si>
  <si>
    <t>Shares Issued, Price Per Share</t>
  </si>
  <si>
    <t>At Market Stock Aggregate Gross Sales Price of Common Stock</t>
  </si>
  <si>
    <t>Proceeds from Issuance of Common stock, net</t>
  </si>
  <si>
    <t>Issuance of Equity - at the market offering [Member] | Common Stock [Member]</t>
  </si>
  <si>
    <t>December 2014 At-The-Market Program [Member] | Common Stock [Member]</t>
  </si>
  <si>
    <t>At Market Stock Offering Program Aggregate Value Of Common Stock</t>
  </si>
  <si>
    <t>Average price per common shares sold</t>
  </si>
  <si>
    <t>At the Market Stock Offering Program Remained Available For Issuance</t>
  </si>
  <si>
    <t>Partners' Capital of the Operating Partnership (Details) - USD ($) $ in Thousands</t>
  </si>
  <si>
    <t>General Partners' Capital Account [Abstract]</t>
  </si>
  <si>
    <t>Net proceeds from issuance of common stock</t>
  </si>
  <si>
    <t>Noncontrolling Interest, Ownership Percentage by Parent</t>
  </si>
  <si>
    <t>Noncontrolling Interest, Ownership Percentage by Noncontrolling Owners</t>
  </si>
  <si>
    <t>Kilroy Realty, L.P. [Member] | Capital Units [Member]</t>
  </si>
  <si>
    <t>General Partners' Capital Account, Units Outstanding</t>
  </si>
  <si>
    <t>Share-Based Compensation (Details Textuals) - USD ($) $ / shares in Units, $ in Millions</t>
  </si>
  <si>
    <t>Jan. 27, 2015</t>
  </si>
  <si>
    <t>Share-based Compensation Arrangement by Share-based Payment Award [Line Items]</t>
  </si>
  <si>
    <t>Share-based Compensation Arrangement by Share-based Payment Award, Equity Instruments Other than Options, Grants in Period</t>
  </si>
  <si>
    <t>Share Price</t>
  </si>
  <si>
    <t>Share-based Compensation Capitalized</t>
  </si>
  <si>
    <t>Share-based Compensation, Unrecognized costs</t>
  </si>
  <si>
    <t>Share-based Compensation, Unrecognized costs, weighted-average vesting period</t>
  </si>
  <si>
    <t>2 years 1 month</t>
  </si>
  <si>
    <t>Allocated Share-based Compensation Expense</t>
  </si>
  <si>
    <t>Market Measure-Based Restricted Stock Units (RSUs) [Member]</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20.00%</t>
  </si>
  <si>
    <t>Share-based Compensation Arrangement by Share-based Payment Award, Fair Value Assumptions, Risk Free Interest Rate</t>
  </si>
  <si>
    <t>0.92%</t>
  </si>
  <si>
    <t>Share-based Compensation Arrangement by Share-based Payment Award, Options, Other Increases (Decreases) in Period</t>
  </si>
  <si>
    <t>Share-based Compensation Arrangement by Share-based Payment Award, Fair Value Assumptions, Expected Term</t>
  </si>
  <si>
    <t>2 years 11 months</t>
  </si>
  <si>
    <t>Share-based Compensation Arrangement By Share-based Payment Award, Equity Instruments Other Than Options, Grants In Period, Grant Date Fair Value</t>
  </si>
  <si>
    <t>Time-Based Restricted Stock Units (RSUs) [Member]</t>
  </si>
  <si>
    <t>Employee Stock Option [Member]</t>
  </si>
  <si>
    <t>Share-based Compensation Arrangements by Share-based Payment Award, Options, Exercises in Period, Weighted Average Exercise Price</t>
  </si>
  <si>
    <t>Share-based Compensation, Shares Authorized under Stock Option Plans, Exercise Price Range, Outstanding Options, Weighted Average Remaining Contractual Term</t>
  </si>
  <si>
    <t>Kilroy Realty 2006 Incentive Award Plan [Member]</t>
  </si>
  <si>
    <t>Share-based Compensation Arrangement by Share-based Payment Award, Number of Shares Available for Grant</t>
  </si>
  <si>
    <t>Shares Paid for Tax Withholding for Share Based Compensation</t>
  </si>
  <si>
    <t>Exercise of stock options</t>
  </si>
  <si>
    <t>Shareholder Meeting Date May 21, 2015 [Member]</t>
  </si>
  <si>
    <t>Share-based Compensation Arrangement by Share-based Payment Award, Number of Shares Requested</t>
  </si>
  <si>
    <t>Commitments and Contingencies (Details 1) $ in Millions</t>
  </si>
  <si>
    <t>Other Commitment</t>
  </si>
  <si>
    <t>Accrued Environmental Loss Contingencies, Noncurrent</t>
  </si>
  <si>
    <t>Fair Value Measurements and Disclosures (Details) - USD ($) $ in Thousands</t>
  </si>
  <si>
    <t>Net gain on marketable securities</t>
  </si>
  <si>
    <t>Trading Securities</t>
  </si>
  <si>
    <t>Fair Value (Level 1) [Member]</t>
  </si>
  <si>
    <t>Assets and Liabilities Reported at Fair Value</t>
  </si>
  <si>
    <t>Marketable securities</t>
  </si>
  <si>
    <t>Based on quoted prices in active markets for identical securities.</t>
  </si>
  <si>
    <t>The marketable securities are held in a limited rabbi trust.</t>
  </si>
  <si>
    <t>Fair Value Measurements and Disclosures (Details 1) - USD ($) $ in Thousands</t>
  </si>
  <si>
    <t>Carrying Value</t>
  </si>
  <si>
    <t>Carrying Value | Fair Value (Level 2) [Member]</t>
  </si>
  <si>
    <t>Fair Value, Balance Sheet Grouping, Financial Statement Captions [Line Items]</t>
  </si>
  <si>
    <t>Debt Instrument, Fair Value Disclosure</t>
  </si>
  <si>
    <t>Carrying Value | Unsecured Debt [Member] | Fair Value (Level 1) [Member]</t>
  </si>
  <si>
    <t>Fair Value</t>
  </si>
  <si>
    <t>Fair Value | Fair Value (Level 2) [Member]</t>
  </si>
  <si>
    <t>Fair Value | Unsecured Debt [Member] | Fair Value (Level 1) [Member]</t>
  </si>
  <si>
    <t>Fair value calculated using Level II inputs, which are based on model-derived valuations in which significant inputs and significant value drivers are observable in active markets.</t>
  </si>
  <si>
    <t>Fair value calculated using Level I and Level II inputs. Level I inputs are based on quoted prices for identical instruments in active markets. The carrying value and fair value of the Level I instruments was $2.0 billion and $2.0 billion, respectively, as of September 30, 2015. The carrying value and fair value of the Level I instruments as of December 31, 2014, was $1.3 billion and $1.3 billion, respectively. The carrying value and fair value of the Level II instruments was $189.0 million and $189.0 million, respectively, as of September 30, 2015. The carrying value and fair value of the Level II instruments as of December 31, 2014, was $513.7 million and $536.3 million, respectively.</t>
  </si>
  <si>
    <t>There was no outstanding balance on the unsecured line of credit as of September 30, 2015.</t>
  </si>
  <si>
    <t>Net Income Available to Common Stockholders Per Share of the Company (Details) - USD ($) $ / shares in Units, $ in Thousands</t>
  </si>
  <si>
    <t>Numerator:</t>
  </si>
  <si>
    <t>Income from continuing operations</t>
  </si>
  <si>
    <t>(Income) Loss from continuing operations attributable to noncontrolling common units of the Operating Partnership</t>
  </si>
  <si>
    <t>Allocation to participating securities</t>
  </si>
  <si>
    <t>Numerator for basic and diluted income from continuing operations available to common stockholders</t>
  </si>
  <si>
    <t>Income from discontinued operations attributable to noncontrolling common units of the Operating Partnership</t>
  </si>
  <si>
    <t>Numerator for basic and diluted net income available to common stockholders</t>
  </si>
  <si>
    <t>Denominator:</t>
  </si>
  <si>
    <t>Effect of dilutive securities</t>
  </si>
  <si>
    <t>Weighted average common shares outstanding-diluted</t>
  </si>
  <si>
    <t>Basic earnings per share:</t>
  </si>
  <si>
    <t>Income from discontinued operations per common share</t>
  </si>
  <si>
    <t>Net income available to common stockholders per share-basic</t>
  </si>
  <si>
    <t>Diluted earnings per share:</t>
  </si>
  <si>
    <t>Net income available to common stockholders per share-diluted</t>
  </si>
  <si>
    <t>Participating securities include nonvested shares, certain time-based RSUs and vested market measure-based RSUs.</t>
  </si>
  <si>
    <t>Net Income Available to Common Unitholders Per Unit of the Operating Partnership (Details) - USD ($) $ / shares in Units, $ in Thousands</t>
  </si>
  <si>
    <t>Numerator for basic and diluted income from continuing operations available to common unitholders</t>
  </si>
  <si>
    <t>Numerator for basic and diluted net income available to common unitholders</t>
  </si>
  <si>
    <t>Basic earnings per unit:</t>
  </si>
  <si>
    <t>Income from discontinued operations per common unit</t>
  </si>
  <si>
    <t>Diluted earnings per unit:</t>
  </si>
  <si>
    <t>Subsequent Events (Details) - USD ($) $ in Thousands</t>
  </si>
  <si>
    <t>Oct. 22, 2015</t>
  </si>
  <si>
    <t>Oct. 14, 2015</t>
  </si>
  <si>
    <t>Subsequent Event [Line Items]</t>
  </si>
  <si>
    <t>Aggregate dividends, distributions, and dividend equivalents paid to common stockholders and common unitholders</t>
  </si>
  <si>
    <t>Repayments of Secured Debt</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emaining &quot;#,##0_);_(&quot;Remaining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02599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5</v>
      </c>
    </row>
    <row r="10" spans="1:3">
      <c r="A10" s="3" t="s">
        <v>16</v>
      </c>
      <c r="B10" s="5" t="s">
        <v>17</v>
      </c>
    </row>
    <row r="11" spans="1:3">
      <c r="A11" s="3" t="s">
        <v>18</v>
      </c>
      <c r="B11" s="3" t="s">
        <v>19</v>
      </c>
    </row>
    <row r="12" spans="1:3">
      <c r="A12" s="3" t="s">
        <v>20</v>
      </c>
      <c r="C12" s="4" t="n">
        <v>92220367</v>
      </c>
    </row>
    <row r="13" spans="1:3">
      <c r="A13" s="3" t="s">
        <v>21</v>
      </c>
    </row>
    <row r="14" spans="1:3">
      <c r="A14" s="3" t="s">
        <v>4</v>
      </c>
      <c r="B14" s="3" t="s">
        <v>22</v>
      </c>
    </row>
    <row r="15" spans="1:3">
      <c r="A15" s="3" t="s">
        <v>6</v>
      </c>
      <c r="B15" s="4" t="n">
        <v>1493976</v>
      </c>
    </row>
    <row r="16" spans="1:3">
      <c r="A16" s="3" t="s">
        <v>7</v>
      </c>
      <c r="B16" s="3" t="s">
        <v>8</v>
      </c>
    </row>
    <row r="17" spans="1:3">
      <c r="A17" s="3" t="s">
        <v>9</v>
      </c>
      <c r="B17" s="3" t="s">
        <v>23</v>
      </c>
    </row>
    <row r="18" spans="1:3">
      <c r="A18" s="3" t="s">
        <v>11</v>
      </c>
      <c r="B18" s="3" t="s">
        <v>12</v>
      </c>
    </row>
    <row r="19" spans="1:3">
      <c r="A19" s="3" t="s">
        <v>13</v>
      </c>
      <c r="B19" s="3" t="s">
        <v>14</v>
      </c>
    </row>
    <row r="20" spans="1:3">
      <c r="A20" s="3" t="s">
        <v>15</v>
      </c>
      <c r="B20" s="4" t="n">
        <v>2015</v>
      </c>
    </row>
    <row r="21" spans="1:3">
      <c r="A21" s="3" t="s">
        <v>16</v>
      </c>
      <c r="B21" s="5" t="s">
        <v>17</v>
      </c>
    </row>
    <row r="22" spans="1:3">
      <c r="A22" s="3" t="s">
        <v>18</v>
      </c>
      <c r="B22" s="3"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8</v>
      </c>
      <c r="B1" s="2" t="s">
        <v>1</v>
      </c>
      <c r="C1" s="2" t="s">
        <v>79</v>
      </c>
    </row>
    <row r="2" spans="1:3">
      <c r="B2" s="2" t="s">
        <v>2</v>
      </c>
      <c r="C2" s="2" t="s">
        <v>25</v>
      </c>
    </row>
    <row r="3" spans="1:3">
      <c r="A3" s="3" t="s">
        <v>80</v>
      </c>
      <c r="B3" s="7" t="n">
        <v>180488000</v>
      </c>
      <c r="C3" s="7" t="n">
        <v>211755000</v>
      </c>
    </row>
    <row r="4" spans="1:3">
      <c r="A4" s="3" t="s">
        <v>239</v>
      </c>
      <c r="B4" s="4" t="n">
        <v>1788170</v>
      </c>
      <c r="C4" s="4" t="n">
        <v>1804200</v>
      </c>
    </row>
    <row r="5" spans="1:3">
      <c r="A5" s="3" t="s">
        <v>81</v>
      </c>
      <c r="B5" s="8" t="n">
        <v>0.01</v>
      </c>
    </row>
    <row r="6" spans="1:3">
      <c r="A6" s="3" t="s">
        <v>21</v>
      </c>
    </row>
    <row r="7" spans="1:3">
      <c r="A7" s="3" t="s">
        <v>80</v>
      </c>
      <c r="B7" s="7" t="n">
        <v>180488000</v>
      </c>
      <c r="C7" s="7" t="n">
        <v>211755000</v>
      </c>
    </row>
    <row r="8" spans="1:3">
      <c r="A8" s="3" t="s">
        <v>240</v>
      </c>
    </row>
    <row r="9" spans="1:3">
      <c r="A9" s="3" t="s">
        <v>241</v>
      </c>
      <c r="B9" s="4" t="n">
        <v>88405632</v>
      </c>
      <c r="C9" s="4" t="n">
        <v>86259684</v>
      </c>
    </row>
    <row r="10" spans="1:3">
      <c r="A10" s="3" t="s">
        <v>242</v>
      </c>
      <c r="B10" s="4" t="n">
        <v>88405632</v>
      </c>
      <c r="C10" s="4" t="n">
        <v>86259684</v>
      </c>
    </row>
    <row r="11" spans="1:3">
      <c r="A11" s="3" t="s">
        <v>243</v>
      </c>
      <c r="B11" s="4" t="n">
        <v>1793170</v>
      </c>
      <c r="C11" s="4" t="n">
        <v>1804200</v>
      </c>
    </row>
    <row r="12" spans="1:3">
      <c r="A12" s="3" t="s">
        <v>239</v>
      </c>
      <c r="B12" s="4" t="n">
        <v>1793170</v>
      </c>
      <c r="C12" s="4" t="n">
        <v>1804200</v>
      </c>
    </row>
    <row r="13" spans="1:3">
      <c r="A13" s="3" t="s">
        <v>244</v>
      </c>
    </row>
    <row r="14" spans="1:3">
      <c r="A14" s="3" t="s">
        <v>245</v>
      </c>
      <c r="B14" s="4" t="n">
        <v>4000000</v>
      </c>
      <c r="C14" s="4" t="n">
        <v>4000000</v>
      </c>
    </row>
    <row r="15" spans="1:3">
      <c r="A15" s="3" t="s">
        <v>246</v>
      </c>
      <c r="B15" s="4" t="n">
        <v>4000000</v>
      </c>
      <c r="C15" s="4" t="n">
        <v>4000000</v>
      </c>
    </row>
    <row r="16" spans="1:3">
      <c r="A16" s="3" t="s">
        <v>89</v>
      </c>
      <c r="B16" s="3" t="s">
        <v>90</v>
      </c>
      <c r="C16" s="3" t="s">
        <v>90</v>
      </c>
    </row>
    <row r="17" spans="1:3">
      <c r="A17" s="3" t="s">
        <v>93</v>
      </c>
      <c r="B17" s="7" t="n">
        <v>100000000</v>
      </c>
      <c r="C17" s="7" t="n">
        <v>100000000</v>
      </c>
    </row>
    <row r="18" spans="1:3">
      <c r="A18" s="3" t="s">
        <v>247</v>
      </c>
    </row>
    <row r="19" spans="1:3">
      <c r="A19" s="3" t="s">
        <v>245</v>
      </c>
      <c r="B19" s="4" t="n">
        <v>4000000</v>
      </c>
      <c r="C19" s="4" t="n">
        <v>4000000</v>
      </c>
    </row>
    <row r="20" spans="1:3">
      <c r="A20" s="3" t="s">
        <v>246</v>
      </c>
      <c r="B20" s="4" t="n">
        <v>4000000</v>
      </c>
      <c r="C20" s="4" t="n">
        <v>4000000</v>
      </c>
    </row>
    <row r="21" spans="1:3">
      <c r="A21" s="3" t="s">
        <v>89</v>
      </c>
      <c r="B21" s="3" t="s">
        <v>94</v>
      </c>
      <c r="C21" s="3" t="s">
        <v>94</v>
      </c>
    </row>
    <row r="22" spans="1:3">
      <c r="A22" s="3" t="s">
        <v>93</v>
      </c>
      <c r="B22" s="7" t="n">
        <v>100000000</v>
      </c>
      <c r="C22" s="7" t="n">
        <v>100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248</v>
      </c>
      <c r="C1" s="2" t="s">
        <v>96</v>
      </c>
      <c r="G1" s="2" t="s">
        <v>1</v>
      </c>
    </row>
    <row r="2" spans="1:9">
      <c r="C2" s="2" t="s">
        <v>2</v>
      </c>
      <c r="E2" s="2" t="s">
        <v>97</v>
      </c>
      <c r="G2" s="2" t="s">
        <v>2</v>
      </c>
      <c r="H2" s="2" t="s">
        <v>97</v>
      </c>
    </row>
    <row r="3" spans="1:9">
      <c r="A3" s="6" t="s">
        <v>98</v>
      </c>
    </row>
    <row r="4" spans="1:9">
      <c r="A4" s="3" t="s">
        <v>99</v>
      </c>
      <c r="C4" s="7" t="n">
        <v>129510</v>
      </c>
      <c r="E4" s="7" t="n">
        <v>115221</v>
      </c>
      <c r="G4" s="7" t="n">
        <v>391892</v>
      </c>
      <c r="H4" s="7" t="n">
        <v>338911</v>
      </c>
    </row>
    <row r="5" spans="1:9">
      <c r="A5" s="3" t="s">
        <v>100</v>
      </c>
      <c r="C5" s="4" t="n">
        <v>11681</v>
      </c>
      <c r="E5" s="4" t="n">
        <v>11346</v>
      </c>
      <c r="G5" s="4" t="n">
        <v>40280</v>
      </c>
      <c r="H5" s="4" t="n">
        <v>33399</v>
      </c>
    </row>
    <row r="6" spans="1:9">
      <c r="A6" s="3" t="s">
        <v>101</v>
      </c>
      <c r="C6" s="4" t="n">
        <v>362</v>
      </c>
      <c r="E6" s="4" t="n">
        <v>2457</v>
      </c>
      <c r="G6" s="4" t="n">
        <v>1690</v>
      </c>
      <c r="H6" s="4" t="n">
        <v>7650</v>
      </c>
    </row>
    <row r="7" spans="1:9">
      <c r="A7" s="3" t="s">
        <v>102</v>
      </c>
      <c r="C7" s="4" t="n">
        <v>141553</v>
      </c>
      <c r="E7" s="4" t="n">
        <v>129024</v>
      </c>
      <c r="G7" s="4" t="n">
        <v>433862</v>
      </c>
      <c r="H7" s="4" t="n">
        <v>379960</v>
      </c>
    </row>
    <row r="8" spans="1:9">
      <c r="A8" s="6" t="s">
        <v>103</v>
      </c>
    </row>
    <row r="9" spans="1:9">
      <c r="A9" s="3" t="s">
        <v>104</v>
      </c>
      <c r="C9" s="4" t="n">
        <v>26684</v>
      </c>
      <c r="E9" s="4" t="n">
        <v>25801</v>
      </c>
      <c r="G9" s="4" t="n">
        <v>78264</v>
      </c>
      <c r="H9" s="4" t="n">
        <v>75448</v>
      </c>
    </row>
    <row r="10" spans="1:9">
      <c r="A10" s="3" t="s">
        <v>105</v>
      </c>
      <c r="C10" s="4" t="n">
        <v>12087</v>
      </c>
      <c r="E10" s="4" t="n">
        <v>11008</v>
      </c>
      <c r="G10" s="4" t="n">
        <v>37232</v>
      </c>
      <c r="H10" s="4" t="n">
        <v>32728</v>
      </c>
    </row>
    <row r="11" spans="1:9">
      <c r="A11" s="3" t="s">
        <v>106</v>
      </c>
      <c r="C11" s="4" t="n">
        <v>0</v>
      </c>
      <c r="E11" s="4" t="n">
        <v>58</v>
      </c>
      <c r="G11" s="4" t="n">
        <v>289</v>
      </c>
      <c r="H11" s="4" t="n">
        <v>58</v>
      </c>
    </row>
    <row r="12" spans="1:9">
      <c r="A12" s="3" t="s">
        <v>107</v>
      </c>
      <c r="C12" s="4" t="n">
        <v>862</v>
      </c>
      <c r="E12" s="4" t="n">
        <v>771</v>
      </c>
      <c r="G12" s="4" t="n">
        <v>2451</v>
      </c>
      <c r="H12" s="4" t="n">
        <v>2306</v>
      </c>
    </row>
    <row r="13" spans="1:9">
      <c r="A13" s="3" t="s">
        <v>108</v>
      </c>
      <c r="C13" s="4" t="n">
        <v>10799</v>
      </c>
      <c r="E13" s="4" t="n">
        <v>11138</v>
      </c>
      <c r="G13" s="4" t="n">
        <v>36200</v>
      </c>
      <c r="H13" s="4" t="n">
        <v>33806</v>
      </c>
    </row>
    <row r="14" spans="1:9">
      <c r="A14" s="3" t="s">
        <v>109</v>
      </c>
      <c r="C14" s="4" t="n">
        <v>4</v>
      </c>
      <c r="E14" s="4" t="n">
        <v>431</v>
      </c>
      <c r="G14" s="4" t="n">
        <v>397</v>
      </c>
      <c r="H14" s="4" t="n">
        <v>1268</v>
      </c>
    </row>
    <row r="15" spans="1:9">
      <c r="A15" s="3" t="s">
        <v>110</v>
      </c>
      <c r="C15" s="4" t="n">
        <v>49422</v>
      </c>
      <c r="E15" s="4" t="n">
        <v>50032</v>
      </c>
      <c r="G15" s="4" t="n">
        <v>152567</v>
      </c>
      <c r="H15" s="4" t="n">
        <v>148647</v>
      </c>
    </row>
    <row r="16" spans="1:9">
      <c r="A16" s="3" t="s">
        <v>111</v>
      </c>
      <c r="C16" s="4" t="n">
        <v>99858</v>
      </c>
      <c r="E16" s="4" t="n">
        <v>99239</v>
      </c>
      <c r="G16" s="4" t="n">
        <v>307400</v>
      </c>
      <c r="H16" s="4" t="n">
        <v>294261</v>
      </c>
    </row>
    <row r="17" spans="1:9">
      <c r="A17" s="6" t="s">
        <v>112</v>
      </c>
    </row>
    <row r="18" spans="1:9">
      <c r="A18" s="3" t="s">
        <v>249</v>
      </c>
      <c r="C18" s="4" t="n">
        <v>-694</v>
      </c>
      <c r="E18" s="4" t="n">
        <v>-9</v>
      </c>
      <c r="G18" s="4" t="n">
        <v>177</v>
      </c>
      <c r="H18" s="4" t="n">
        <v>587</v>
      </c>
    </row>
    <row r="19" spans="1:9">
      <c r="A19" s="3" t="s">
        <v>114</v>
      </c>
      <c r="C19" s="4" t="n">
        <v>-12819</v>
      </c>
      <c r="E19" s="4" t="n">
        <v>-16608</v>
      </c>
      <c r="G19" s="4" t="n">
        <v>-44561</v>
      </c>
      <c r="H19" s="4" t="n">
        <v>-49880</v>
      </c>
    </row>
    <row r="20" spans="1:9">
      <c r="A20" s="3" t="s">
        <v>115</v>
      </c>
      <c r="C20" s="4" t="n">
        <v>-13513</v>
      </c>
      <c r="E20" s="4" t="n">
        <v>-16617</v>
      </c>
      <c r="G20" s="4" t="n">
        <v>-44384</v>
      </c>
      <c r="H20" s="4" t="n">
        <v>-49293</v>
      </c>
    </row>
    <row r="21" spans="1:9">
      <c r="A21" s="3" t="s">
        <v>117</v>
      </c>
      <c r="C21" s="4" t="n">
        <v>0</v>
      </c>
      <c r="E21" s="4" t="n">
        <v>0</v>
      </c>
      <c r="G21" s="4" t="n">
        <v>17268</v>
      </c>
      <c r="H21" s="4" t="n">
        <v>3490</v>
      </c>
    </row>
    <row r="22" spans="1:9">
      <c r="A22" s="3" t="s">
        <v>250</v>
      </c>
      <c r="C22" s="4" t="n">
        <v>78522</v>
      </c>
      <c r="E22" s="4" t="n">
        <v>0</v>
      </c>
      <c r="G22" s="4" t="n">
        <v>109950</v>
      </c>
      <c r="H22" s="4" t="n">
        <v>0</v>
      </c>
    </row>
    <row r="23" spans="1:9">
      <c r="A23" s="3" t="s">
        <v>119</v>
      </c>
      <c r="C23" s="4" t="n">
        <v>106704</v>
      </c>
      <c r="E23" s="4" t="n">
        <v>13168</v>
      </c>
      <c r="G23" s="4" t="n">
        <v>209296</v>
      </c>
      <c r="H23" s="4" t="n">
        <v>39896</v>
      </c>
    </row>
    <row r="24" spans="1:9">
      <c r="A24" s="6" t="s">
        <v>120</v>
      </c>
    </row>
    <row r="25" spans="1:9">
      <c r="A25" s="3" t="s">
        <v>121</v>
      </c>
      <c r="C25" s="4" t="n">
        <v>0</v>
      </c>
      <c r="E25" s="4" t="n">
        <v>548</v>
      </c>
      <c r="G25" s="4" t="n">
        <v>0</v>
      </c>
      <c r="H25" s="4" t="n">
        <v>2091</v>
      </c>
    </row>
    <row r="26" spans="1:9">
      <c r="A26" s="3" t="s">
        <v>122</v>
      </c>
      <c r="C26" s="4" t="n">
        <v>0</v>
      </c>
      <c r="E26" s="4" t="n">
        <v>5587</v>
      </c>
      <c r="G26" s="4" t="n">
        <v>0</v>
      </c>
      <c r="H26" s="4" t="n">
        <v>110391</v>
      </c>
    </row>
    <row r="27" spans="1:9">
      <c r="A27" s="3" t="s">
        <v>123</v>
      </c>
      <c r="B27" s="3" t="s">
        <v>71</v>
      </c>
      <c r="C27" s="4" t="n">
        <v>0</v>
      </c>
      <c r="E27" s="4" t="n">
        <v>6135</v>
      </c>
      <c r="G27" s="4" t="n">
        <v>0</v>
      </c>
      <c r="H27" s="4" t="n">
        <v>112482</v>
      </c>
    </row>
    <row r="28" spans="1:9">
      <c r="A28" s="3" t="s">
        <v>124</v>
      </c>
      <c r="C28" s="4" t="n">
        <v>106704</v>
      </c>
      <c r="E28" s="4" t="n">
        <v>19303</v>
      </c>
      <c r="G28" s="4" t="n">
        <v>209296</v>
      </c>
      <c r="H28" s="4" t="n">
        <v>152378</v>
      </c>
    </row>
    <row r="29" spans="1:9">
      <c r="A29" s="3" t="s">
        <v>124</v>
      </c>
      <c r="C29" s="4" t="n">
        <v>104759</v>
      </c>
      <c r="E29" s="4" t="n">
        <v>18982</v>
      </c>
      <c r="G29" s="4" t="n">
        <v>205446</v>
      </c>
      <c r="H29" s="4" t="n">
        <v>149367</v>
      </c>
    </row>
    <row r="30" spans="1:9">
      <c r="A30" s="3" t="s">
        <v>127</v>
      </c>
      <c r="C30" s="7" t="n">
        <v>101446</v>
      </c>
      <c r="E30" s="7" t="n">
        <v>15669</v>
      </c>
      <c r="G30" s="7" t="n">
        <v>195508</v>
      </c>
      <c r="H30" s="7" t="n">
        <v>139429</v>
      </c>
    </row>
    <row r="31" spans="1:9">
      <c r="A31" s="3" t="s">
        <v>251</v>
      </c>
      <c r="C31" s="8" t="n">
        <v>1.1</v>
      </c>
      <c r="E31" s="8" t="n">
        <v>0.11</v>
      </c>
      <c r="G31" s="8" t="n">
        <v>2.18</v>
      </c>
      <c r="H31" s="8" t="n">
        <v>0.34</v>
      </c>
    </row>
    <row r="32" spans="1:9">
      <c r="A32" s="3" t="s">
        <v>252</v>
      </c>
      <c r="C32" s="9" t="n">
        <v>1.09</v>
      </c>
      <c r="E32" s="9" t="n">
        <v>0.11</v>
      </c>
      <c r="G32" s="9" t="n">
        <v>2.17</v>
      </c>
      <c r="H32" s="9" t="n">
        <v>0.33</v>
      </c>
    </row>
    <row r="33" spans="1:9">
      <c r="A33" s="3" t="s">
        <v>253</v>
      </c>
      <c r="C33" s="9" t="n">
        <v>1.1</v>
      </c>
      <c r="E33" s="9" t="n">
        <v>0.18</v>
      </c>
      <c r="G33" s="9" t="n">
        <v>2.18</v>
      </c>
      <c r="H33" s="9" t="n">
        <v>1.67</v>
      </c>
    </row>
    <row r="34" spans="1:9">
      <c r="A34" s="3" t="s">
        <v>254</v>
      </c>
      <c r="C34" s="8" t="n">
        <v>1.09</v>
      </c>
      <c r="E34" s="8" t="n">
        <v>0.18</v>
      </c>
      <c r="G34" s="8" t="n">
        <v>2.17</v>
      </c>
      <c r="H34" s="8" t="n">
        <v>1.63</v>
      </c>
    </row>
    <row r="35" spans="1:9">
      <c r="A35" s="3" t="s">
        <v>255</v>
      </c>
      <c r="C35" s="4" t="n">
        <v>92150341</v>
      </c>
      <c r="E35" s="4" t="n">
        <v>83161323</v>
      </c>
      <c r="G35" s="4" t="n">
        <v>89077012</v>
      </c>
      <c r="H35" s="4" t="n">
        <v>82525033</v>
      </c>
    </row>
    <row r="36" spans="1:9">
      <c r="A36" s="3" t="s">
        <v>256</v>
      </c>
      <c r="C36" s="4" t="n">
        <v>92639065</v>
      </c>
      <c r="E36" s="4" t="n">
        <v>85110456</v>
      </c>
      <c r="G36" s="4" t="n">
        <v>89593261</v>
      </c>
      <c r="H36" s="4" t="n">
        <v>84622622</v>
      </c>
    </row>
    <row r="37" spans="1:9">
      <c r="A37" s="3" t="s">
        <v>21</v>
      </c>
    </row>
    <row r="38" spans="1:9">
      <c r="A38" s="6" t="s">
        <v>98</v>
      </c>
    </row>
    <row r="39" spans="1:9">
      <c r="A39" s="3" t="s">
        <v>99</v>
      </c>
      <c r="C39" s="7" t="n">
        <v>129510</v>
      </c>
      <c r="E39" s="7" t="n">
        <v>115221</v>
      </c>
      <c r="G39" s="7" t="n">
        <v>391892</v>
      </c>
      <c r="H39" s="7" t="n">
        <v>338911</v>
      </c>
    </row>
    <row r="40" spans="1:9">
      <c r="A40" s="3" t="s">
        <v>100</v>
      </c>
      <c r="C40" s="4" t="n">
        <v>11681</v>
      </c>
      <c r="E40" s="4" t="n">
        <v>11346</v>
      </c>
      <c r="G40" s="4" t="n">
        <v>40280</v>
      </c>
      <c r="H40" s="4" t="n">
        <v>33399</v>
      </c>
    </row>
    <row r="41" spans="1:9">
      <c r="A41" s="3" t="s">
        <v>101</v>
      </c>
      <c r="C41" s="4" t="n">
        <v>362</v>
      </c>
      <c r="E41" s="4" t="n">
        <v>2457</v>
      </c>
      <c r="G41" s="4" t="n">
        <v>1690</v>
      </c>
      <c r="H41" s="4" t="n">
        <v>7650</v>
      </c>
    </row>
    <row r="42" spans="1:9">
      <c r="A42" s="3" t="s">
        <v>102</v>
      </c>
      <c r="C42" s="4" t="n">
        <v>141553</v>
      </c>
      <c r="E42" s="4" t="n">
        <v>129024</v>
      </c>
      <c r="G42" s="4" t="n">
        <v>433862</v>
      </c>
      <c r="H42" s="4" t="n">
        <v>379960</v>
      </c>
    </row>
    <row r="43" spans="1:9">
      <c r="A43" s="6" t="s">
        <v>103</v>
      </c>
    </row>
    <row r="44" spans="1:9">
      <c r="A44" s="3" t="s">
        <v>104</v>
      </c>
      <c r="C44" s="4" t="n">
        <v>26684</v>
      </c>
      <c r="E44" s="4" t="n">
        <v>25801</v>
      </c>
      <c r="G44" s="4" t="n">
        <v>78264</v>
      </c>
      <c r="H44" s="4" t="n">
        <v>75448</v>
      </c>
    </row>
    <row r="45" spans="1:9">
      <c r="A45" s="3" t="s">
        <v>105</v>
      </c>
      <c r="C45" s="4" t="n">
        <v>12087</v>
      </c>
      <c r="E45" s="4" t="n">
        <v>11008</v>
      </c>
      <c r="G45" s="4" t="n">
        <v>37232</v>
      </c>
      <c r="H45" s="4" t="n">
        <v>32728</v>
      </c>
    </row>
    <row r="46" spans="1:9">
      <c r="A46" s="3" t="s">
        <v>106</v>
      </c>
      <c r="C46" s="4" t="n">
        <v>0</v>
      </c>
      <c r="E46" s="4" t="n">
        <v>58</v>
      </c>
      <c r="G46" s="4" t="n">
        <v>289</v>
      </c>
      <c r="H46" s="4" t="n">
        <v>58</v>
      </c>
    </row>
    <row r="47" spans="1:9">
      <c r="A47" s="3" t="s">
        <v>107</v>
      </c>
      <c r="C47" s="4" t="n">
        <v>862</v>
      </c>
      <c r="E47" s="4" t="n">
        <v>771</v>
      </c>
      <c r="G47" s="4" t="n">
        <v>2451</v>
      </c>
      <c r="H47" s="4" t="n">
        <v>2306</v>
      </c>
    </row>
    <row r="48" spans="1:9">
      <c r="A48" s="3" t="s">
        <v>108</v>
      </c>
      <c r="C48" s="4" t="n">
        <v>10799</v>
      </c>
      <c r="E48" s="4" t="n">
        <v>11138</v>
      </c>
      <c r="G48" s="4" t="n">
        <v>36200</v>
      </c>
      <c r="H48" s="4" t="n">
        <v>33806</v>
      </c>
    </row>
    <row r="49" spans="1:9">
      <c r="A49" s="3" t="s">
        <v>109</v>
      </c>
      <c r="C49" s="4" t="n">
        <v>4</v>
      </c>
      <c r="E49" s="4" t="n">
        <v>431</v>
      </c>
      <c r="G49" s="4" t="n">
        <v>397</v>
      </c>
      <c r="H49" s="4" t="n">
        <v>1268</v>
      </c>
    </row>
    <row r="50" spans="1:9">
      <c r="A50" s="3" t="s">
        <v>110</v>
      </c>
      <c r="C50" s="4" t="n">
        <v>49422</v>
      </c>
      <c r="E50" s="4" t="n">
        <v>50032</v>
      </c>
      <c r="G50" s="4" t="n">
        <v>152567</v>
      </c>
      <c r="H50" s="4" t="n">
        <v>148647</v>
      </c>
    </row>
    <row r="51" spans="1:9">
      <c r="A51" s="3" t="s">
        <v>111</v>
      </c>
      <c r="C51" s="4" t="n">
        <v>99858</v>
      </c>
      <c r="E51" s="4" t="n">
        <v>99239</v>
      </c>
      <c r="G51" s="4" t="n">
        <v>307400</v>
      </c>
      <c r="H51" s="4" t="n">
        <v>294261</v>
      </c>
    </row>
    <row r="52" spans="1:9">
      <c r="A52" s="6" t="s">
        <v>112</v>
      </c>
    </row>
    <row r="53" spans="1:9">
      <c r="A53" s="3" t="s">
        <v>249</v>
      </c>
      <c r="C53" s="4" t="n">
        <v>-694</v>
      </c>
      <c r="E53" s="4" t="n">
        <v>-9</v>
      </c>
      <c r="G53" s="4" t="n">
        <v>177</v>
      </c>
      <c r="H53" s="4" t="n">
        <v>587</v>
      </c>
    </row>
    <row r="54" spans="1:9">
      <c r="A54" s="3" t="s">
        <v>114</v>
      </c>
      <c r="C54" s="4" t="n">
        <v>-12819</v>
      </c>
      <c r="E54" s="4" t="n">
        <v>-16608</v>
      </c>
      <c r="G54" s="4" t="n">
        <v>-44561</v>
      </c>
      <c r="H54" s="4" t="n">
        <v>-49880</v>
      </c>
    </row>
    <row r="55" spans="1:9">
      <c r="A55" s="3" t="s">
        <v>115</v>
      </c>
      <c r="C55" s="4" t="n">
        <v>-13513</v>
      </c>
      <c r="E55" s="4" t="n">
        <v>-16617</v>
      </c>
      <c r="G55" s="4" t="n">
        <v>-44384</v>
      </c>
      <c r="H55" s="4" t="n">
        <v>-49293</v>
      </c>
    </row>
    <row r="56" spans="1:9">
      <c r="A56" s="3" t="s">
        <v>116</v>
      </c>
      <c r="C56" s="4" t="n">
        <v>28182</v>
      </c>
      <c r="E56" s="4" t="n">
        <v>13168</v>
      </c>
      <c r="G56" s="4" t="n">
        <v>82078</v>
      </c>
      <c r="H56" s="4" t="n">
        <v>36406</v>
      </c>
    </row>
    <row r="57" spans="1:9">
      <c r="A57" s="3" t="s">
        <v>117</v>
      </c>
      <c r="C57" s="4" t="n">
        <v>0</v>
      </c>
      <c r="E57" s="4" t="n">
        <v>0</v>
      </c>
      <c r="G57" s="4" t="n">
        <v>17268</v>
      </c>
      <c r="H57" s="4" t="n">
        <v>3490</v>
      </c>
    </row>
    <row r="58" spans="1:9">
      <c r="A58" s="3" t="s">
        <v>250</v>
      </c>
      <c r="C58" s="4" t="n">
        <v>78522</v>
      </c>
      <c r="E58" s="4" t="n">
        <v>0</v>
      </c>
      <c r="G58" s="4" t="n">
        <v>109950</v>
      </c>
      <c r="H58" s="4" t="n">
        <v>0</v>
      </c>
    </row>
    <row r="59" spans="1:9">
      <c r="A59" s="3" t="s">
        <v>119</v>
      </c>
      <c r="C59" s="4" t="n">
        <v>106704</v>
      </c>
      <c r="E59" s="4" t="n">
        <v>13168</v>
      </c>
      <c r="G59" s="4" t="n">
        <v>209296</v>
      </c>
      <c r="H59" s="4" t="n">
        <v>39896</v>
      </c>
    </row>
    <row r="60" spans="1:9">
      <c r="A60" s="6" t="s">
        <v>120</v>
      </c>
    </row>
    <row r="61" spans="1:9">
      <c r="A61" s="3" t="s">
        <v>121</v>
      </c>
      <c r="C61" s="4" t="n">
        <v>0</v>
      </c>
      <c r="E61" s="4" t="n">
        <v>548</v>
      </c>
      <c r="G61" s="4" t="n">
        <v>0</v>
      </c>
      <c r="H61" s="4" t="n">
        <v>2091</v>
      </c>
    </row>
    <row r="62" spans="1:9">
      <c r="A62" s="3" t="s">
        <v>122</v>
      </c>
      <c r="C62" s="4" t="n">
        <v>0</v>
      </c>
      <c r="E62" s="4" t="n">
        <v>5587</v>
      </c>
      <c r="G62" s="4" t="n">
        <v>0</v>
      </c>
      <c r="H62" s="4" t="n">
        <v>110391</v>
      </c>
    </row>
    <row r="63" spans="1:9">
      <c r="A63" s="3" t="s">
        <v>123</v>
      </c>
      <c r="C63" s="4" t="n">
        <v>0</v>
      </c>
      <c r="D63" s="3" t="s">
        <v>73</v>
      </c>
      <c r="E63" s="4" t="n">
        <v>6135</v>
      </c>
      <c r="F63" s="3" t="s">
        <v>73</v>
      </c>
      <c r="G63" s="4" t="n">
        <v>0</v>
      </c>
      <c r="H63" s="4" t="n">
        <v>112482</v>
      </c>
      <c r="I63" s="3" t="s">
        <v>73</v>
      </c>
    </row>
    <row r="64" spans="1:9">
      <c r="A64" s="3" t="s">
        <v>124</v>
      </c>
      <c r="C64" s="4" t="n">
        <v>106704</v>
      </c>
      <c r="E64" s="4" t="n">
        <v>19303</v>
      </c>
      <c r="G64" s="4" t="n">
        <v>209296</v>
      </c>
      <c r="H64" s="4" t="n">
        <v>152378</v>
      </c>
    </row>
    <row r="65" spans="1:9">
      <c r="A65" s="3" t="s">
        <v>257</v>
      </c>
      <c r="C65" s="4" t="n">
        <v>-64</v>
      </c>
      <c r="E65" s="4" t="n">
        <v>-59</v>
      </c>
      <c r="G65" s="4" t="n">
        <v>-211</v>
      </c>
      <c r="H65" s="4" t="n">
        <v>-201</v>
      </c>
    </row>
    <row r="66" spans="1:9">
      <c r="A66" s="3" t="s">
        <v>124</v>
      </c>
      <c r="C66" s="4" t="n">
        <v>106640</v>
      </c>
      <c r="E66" s="4" t="n">
        <v>19244</v>
      </c>
      <c r="G66" s="4" t="n">
        <v>209085</v>
      </c>
      <c r="H66" s="4" t="n">
        <v>152177</v>
      </c>
    </row>
    <row r="67" spans="1:9">
      <c r="A67" s="3" t="s">
        <v>258</v>
      </c>
      <c r="C67" s="4" t="n">
        <v>-3313</v>
      </c>
      <c r="E67" s="4" t="n">
        <v>-3313</v>
      </c>
      <c r="G67" s="4" t="n">
        <v>-9938</v>
      </c>
      <c r="H67" s="4" t="n">
        <v>-9938</v>
      </c>
    </row>
    <row r="68" spans="1:9">
      <c r="A68" s="3" t="s">
        <v>127</v>
      </c>
      <c r="C68" s="7" t="n">
        <v>103327</v>
      </c>
      <c r="E68" s="7" t="n">
        <v>15931</v>
      </c>
      <c r="G68" s="7" t="n">
        <v>199147</v>
      </c>
      <c r="H68" s="7" t="n">
        <v>142239</v>
      </c>
    </row>
    <row r="69" spans="1:9">
      <c r="A69" s="3" t="s">
        <v>251</v>
      </c>
      <c r="C69" s="8" t="n">
        <v>1.1</v>
      </c>
      <c r="E69" s="8" t="n">
        <v>0.11</v>
      </c>
      <c r="G69" s="8" t="n">
        <v>2.18</v>
      </c>
      <c r="H69" s="8" t="n">
        <v>0.34</v>
      </c>
    </row>
    <row r="70" spans="1:9">
      <c r="A70" s="3" t="s">
        <v>252</v>
      </c>
      <c r="C70" s="9" t="n">
        <v>1.09</v>
      </c>
      <c r="E70" s="9" t="n">
        <v>0.11</v>
      </c>
      <c r="G70" s="9" t="n">
        <v>2.17</v>
      </c>
      <c r="H70" s="9" t="n">
        <v>0.33</v>
      </c>
    </row>
    <row r="71" spans="1:9">
      <c r="A71" s="3" t="s">
        <v>253</v>
      </c>
      <c r="C71" s="9" t="n">
        <v>1.1</v>
      </c>
      <c r="E71" s="9" t="n">
        <v>0.18</v>
      </c>
      <c r="G71" s="9" t="n">
        <v>2.18</v>
      </c>
      <c r="H71" s="9" t="n">
        <v>1.67</v>
      </c>
    </row>
    <row r="72" spans="1:9">
      <c r="A72" s="3" t="s">
        <v>254</v>
      </c>
      <c r="C72" s="8" t="n">
        <v>1.09</v>
      </c>
      <c r="E72" s="8" t="n">
        <v>0.18</v>
      </c>
      <c r="G72" s="8" t="n">
        <v>2.17</v>
      </c>
      <c r="H72" s="8" t="n">
        <v>1.63</v>
      </c>
    </row>
    <row r="73" spans="1:9">
      <c r="A73" s="3" t="s">
        <v>255</v>
      </c>
      <c r="C73" s="4" t="n">
        <v>93938783</v>
      </c>
      <c r="E73" s="4" t="n">
        <v>84965523</v>
      </c>
      <c r="G73" s="4" t="n">
        <v>90869696</v>
      </c>
      <c r="H73" s="4" t="n">
        <v>84329317</v>
      </c>
    </row>
    <row r="74" spans="1:9">
      <c r="A74" s="3" t="s">
        <v>256</v>
      </c>
      <c r="C74" s="4" t="n">
        <v>94427507</v>
      </c>
      <c r="E74" s="4" t="n">
        <v>86914656</v>
      </c>
      <c r="G74" s="4" t="n">
        <v>91385945</v>
      </c>
      <c r="H74" s="4" t="n">
        <v>86426906</v>
      </c>
    </row>
    <row r="75" spans="1:9">
      <c r="A75" s="3" t="s">
        <v>259</v>
      </c>
      <c r="C75" s="8" t="n">
        <v>0.35</v>
      </c>
      <c r="E75" s="8" t="n">
        <v>0.35</v>
      </c>
      <c r="G75" s="8" t="n">
        <v>1.05</v>
      </c>
      <c r="H75" s="8" t="n">
        <v>1.05</v>
      </c>
    </row>
    <row r="76" spans="1:9">
      <c r="A76" t="n"/>
    </row>
    <row r="77" spans="1:9">
      <c r="A77" s="3" t="s">
        <v>71</v>
      </c>
      <c r="B77" s="3" t="s">
        <v>135</v>
      </c>
    </row>
    <row r="78" spans="1:9">
      <c r="A78" s="3" t="s">
        <v>73</v>
      </c>
      <c r="B78" s="3" t="s">
        <v>135</v>
      </c>
    </row>
  </sheetData>
  <mergeCells count="9">
    <mergeCell ref="A1:B2"/>
    <mergeCell ref="C1:F1"/>
    <mergeCell ref="G1:I1"/>
    <mergeCell ref="C2:D2"/>
    <mergeCell ref="E2:F2"/>
    <mergeCell ref="H2:I2"/>
    <mergeCell ref="A76:H76"/>
    <mergeCell ref="B77:H77"/>
    <mergeCell ref="B78:H7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96</v>
      </c>
      <c r="D1" s="2" t="s">
        <v>1</v>
      </c>
    </row>
    <row r="2" spans="1:5">
      <c r="B2" s="2" t="s">
        <v>2</v>
      </c>
      <c r="C2" s="2" t="s">
        <v>97</v>
      </c>
      <c r="D2" s="2" t="s">
        <v>2</v>
      </c>
      <c r="E2" s="2" t="s">
        <v>97</v>
      </c>
    </row>
    <row r="3" spans="1:5">
      <c r="A3" s="6" t="s">
        <v>145</v>
      </c>
    </row>
    <row r="4" spans="1:5">
      <c r="A4" s="3" t="s">
        <v>146</v>
      </c>
      <c r="B4" s="7" t="n">
        <v>106704</v>
      </c>
      <c r="C4" s="7" t="n">
        <v>19303</v>
      </c>
      <c r="D4" s="7" t="n">
        <v>209296</v>
      </c>
      <c r="E4" s="7" t="n">
        <v>152378</v>
      </c>
    </row>
    <row r="5" spans="1:5">
      <c r="A5" s="3" t="s">
        <v>150</v>
      </c>
      <c r="D5" s="4" t="n">
        <v>13621</v>
      </c>
      <c r="E5" s="4" t="n">
        <v>10345</v>
      </c>
    </row>
    <row r="6" spans="1:5">
      <c r="A6" s="3" t="s">
        <v>155</v>
      </c>
      <c r="D6" s="4" t="n">
        <v>0</v>
      </c>
      <c r="E6" s="4" t="n">
        <v>0</v>
      </c>
    </row>
    <row r="7" spans="1:5">
      <c r="A7" s="3" t="s">
        <v>157</v>
      </c>
      <c r="E7" s="4" t="n">
        <v>223</v>
      </c>
    </row>
    <row r="8" spans="1:5">
      <c r="A8" s="3" t="s">
        <v>162</v>
      </c>
      <c r="D8" s="4" t="n">
        <v>474</v>
      </c>
      <c r="E8" s="4" t="n">
        <v>336</v>
      </c>
    </row>
    <row r="9" spans="1:5">
      <c r="A9" s="3" t="s">
        <v>261</v>
      </c>
      <c r="D9" s="4" t="n">
        <v>-9938</v>
      </c>
      <c r="E9" s="4" t="n">
        <v>-9938</v>
      </c>
    </row>
    <row r="10" spans="1:5">
      <c r="A10" s="3" t="s">
        <v>141</v>
      </c>
    </row>
    <row r="11" spans="1:5">
      <c r="A11" s="6" t="s">
        <v>145</v>
      </c>
    </row>
    <row r="12" spans="1:5">
      <c r="A12" s="3" t="s">
        <v>146</v>
      </c>
      <c r="D12" s="4" t="n">
        <v>3850</v>
      </c>
      <c r="E12" s="4" t="n">
        <v>3011</v>
      </c>
    </row>
    <row r="13" spans="1:5">
      <c r="A13" s="3" t="s">
        <v>162</v>
      </c>
      <c r="E13" s="4" t="n">
        <v>336</v>
      </c>
    </row>
    <row r="14" spans="1:5">
      <c r="A14" s="3" t="s">
        <v>21</v>
      </c>
    </row>
    <row r="15" spans="1:5">
      <c r="A15" s="6" t="s">
        <v>145</v>
      </c>
    </row>
    <row r="16" spans="1:5">
      <c r="A16" s="3" t="s">
        <v>262</v>
      </c>
      <c r="D16" s="4" t="n">
        <v>2723936</v>
      </c>
      <c r="E16" s="4" t="n">
        <v>2516160</v>
      </c>
    </row>
    <row r="17" spans="1:5">
      <c r="A17" s="3" t="s">
        <v>146</v>
      </c>
      <c r="B17" s="4" t="n">
        <v>106704</v>
      </c>
      <c r="C17" s="4" t="n">
        <v>19303</v>
      </c>
      <c r="D17" s="4" t="n">
        <v>209296</v>
      </c>
      <c r="E17" s="4" t="n">
        <v>152378</v>
      </c>
    </row>
    <row r="18" spans="1:5">
      <c r="A18" s="3" t="s">
        <v>263</v>
      </c>
      <c r="D18" s="4" t="n">
        <v>387509</v>
      </c>
      <c r="E18" s="4" t="n">
        <v>22136</v>
      </c>
    </row>
    <row r="19" spans="1:5">
      <c r="A19" s="3" t="s">
        <v>149</v>
      </c>
      <c r="D19" s="4" t="n">
        <v>1268</v>
      </c>
      <c r="E19" s="4" t="n">
        <v>1281</v>
      </c>
    </row>
    <row r="20" spans="1:5">
      <c r="A20" s="3" t="s">
        <v>150</v>
      </c>
      <c r="D20" s="4" t="n">
        <v>13621</v>
      </c>
      <c r="E20" s="4" t="n">
        <v>10345</v>
      </c>
    </row>
    <row r="21" spans="1:5">
      <c r="A21" s="3" t="s">
        <v>151</v>
      </c>
      <c r="D21" s="4" t="n">
        <v>11292</v>
      </c>
      <c r="E21" s="4" t="n">
        <v>20537</v>
      </c>
    </row>
    <row r="22" spans="1:5">
      <c r="A22" s="3" t="s">
        <v>264</v>
      </c>
      <c r="D22" s="4" t="n">
        <v>-3121</v>
      </c>
      <c r="E22" s="4" t="n">
        <v>-2861</v>
      </c>
    </row>
    <row r="23" spans="1:5">
      <c r="A23" s="3" t="s">
        <v>155</v>
      </c>
      <c r="D23" s="4" t="n">
        <v>0</v>
      </c>
      <c r="E23" s="4" t="n">
        <v>0</v>
      </c>
    </row>
    <row r="24" spans="1:5">
      <c r="A24" s="3" t="s">
        <v>157</v>
      </c>
      <c r="E24" s="4" t="n">
        <v>223</v>
      </c>
    </row>
    <row r="25" spans="1:5">
      <c r="A25" s="3" t="s">
        <v>162</v>
      </c>
      <c r="D25" s="4" t="n">
        <v>474</v>
      </c>
      <c r="E25" s="4" t="n">
        <v>336</v>
      </c>
    </row>
    <row r="26" spans="1:5">
      <c r="A26" s="3" t="s">
        <v>261</v>
      </c>
      <c r="D26" s="4" t="n">
        <v>-9938</v>
      </c>
      <c r="E26" s="4" t="n">
        <v>-9938</v>
      </c>
    </row>
    <row r="27" spans="1:5">
      <c r="A27" s="3" t="s">
        <v>265</v>
      </c>
      <c r="D27" s="4" t="n">
        <v>-97275</v>
      </c>
      <c r="E27" s="4" t="n">
        <v>-90228</v>
      </c>
    </row>
    <row r="28" spans="1:5">
      <c r="A28" s="3" t="s">
        <v>266</v>
      </c>
      <c r="B28" s="4" t="n">
        <v>3237062</v>
      </c>
      <c r="C28" s="4" t="n">
        <v>2620369</v>
      </c>
      <c r="D28" s="4" t="n">
        <v>3237062</v>
      </c>
      <c r="E28" s="4" t="n">
        <v>2620369</v>
      </c>
    </row>
    <row r="29" spans="1:5">
      <c r="A29" s="3" t="s">
        <v>267</v>
      </c>
    </row>
    <row r="30" spans="1:5">
      <c r="A30" s="6" t="s">
        <v>145</v>
      </c>
    </row>
    <row r="31" spans="1:5">
      <c r="A31" s="3" t="s">
        <v>262</v>
      </c>
      <c r="D31" s="4" t="n">
        <v>192411</v>
      </c>
      <c r="E31" s="4" t="n">
        <v>192411</v>
      </c>
    </row>
    <row r="32" spans="1:5">
      <c r="A32" s="3" t="s">
        <v>266</v>
      </c>
      <c r="B32" s="4" t="n">
        <v>192411</v>
      </c>
      <c r="C32" s="4" t="n">
        <v>192411</v>
      </c>
      <c r="D32" s="4" t="n">
        <v>192411</v>
      </c>
      <c r="E32" s="4" t="n">
        <v>192411</v>
      </c>
    </row>
    <row r="33" spans="1:5">
      <c r="A33" s="3" t="s">
        <v>268</v>
      </c>
    </row>
    <row r="34" spans="1:5">
      <c r="A34" s="6" t="s">
        <v>145</v>
      </c>
    </row>
    <row r="35" spans="1:5">
      <c r="A35" s="3" t="s">
        <v>262</v>
      </c>
      <c r="D35" s="7" t="n">
        <v>2521900</v>
      </c>
      <c r="E35" s="7" t="n">
        <v>2315361</v>
      </c>
    </row>
    <row r="36" spans="1:5">
      <c r="A36" s="3" t="s">
        <v>269</v>
      </c>
      <c r="D36" s="4" t="n">
        <v>88063884</v>
      </c>
      <c r="E36" s="4" t="n">
        <v>83959144</v>
      </c>
    </row>
    <row r="37" spans="1:5">
      <c r="A37" s="3" t="s">
        <v>146</v>
      </c>
      <c r="D37" s="7" t="n">
        <v>209085</v>
      </c>
      <c r="E37" s="7" t="n">
        <v>152177</v>
      </c>
    </row>
    <row r="38" spans="1:5">
      <c r="A38" s="3" t="s">
        <v>270</v>
      </c>
      <c r="D38" s="4" t="n">
        <v>5640033</v>
      </c>
      <c r="E38" s="4" t="n">
        <v>370700</v>
      </c>
    </row>
    <row r="39" spans="1:5">
      <c r="A39" s="3" t="s">
        <v>263</v>
      </c>
      <c r="D39" s="7" t="n">
        <v>387509</v>
      </c>
      <c r="E39" s="7" t="n">
        <v>22136</v>
      </c>
    </row>
    <row r="40" spans="1:5">
      <c r="A40" s="3" t="s">
        <v>149</v>
      </c>
      <c r="D40" s="4" t="n">
        <v>1268</v>
      </c>
      <c r="E40" s="4" t="n">
        <v>1281</v>
      </c>
    </row>
    <row r="41" spans="1:5">
      <c r="A41" s="3" t="s">
        <v>150</v>
      </c>
      <c r="D41" s="7" t="n">
        <v>13621</v>
      </c>
      <c r="E41" s="7" t="n">
        <v>10345</v>
      </c>
    </row>
    <row r="42" spans="1:5">
      <c r="A42" s="3" t="s">
        <v>151</v>
      </c>
      <c r="D42" s="4" t="n">
        <v>265000</v>
      </c>
      <c r="E42" s="4" t="n">
        <v>482000</v>
      </c>
    </row>
    <row r="43" spans="1:5">
      <c r="A43" s="3" t="s">
        <v>151</v>
      </c>
      <c r="D43" s="7" t="n">
        <v>11292</v>
      </c>
      <c r="E43" s="7" t="n">
        <v>20537</v>
      </c>
    </row>
    <row r="44" spans="1:5">
      <c r="A44" s="3" t="s">
        <v>271</v>
      </c>
      <c r="D44" s="4" t="n">
        <v>-39317</v>
      </c>
      <c r="E44" s="4" t="n">
        <v>-48017</v>
      </c>
    </row>
    <row r="45" spans="1:5">
      <c r="A45" s="3" t="s">
        <v>264</v>
      </c>
      <c r="D45" s="7" t="n">
        <v>-3121</v>
      </c>
      <c r="E45" s="7" t="n">
        <v>-2861</v>
      </c>
    </row>
    <row r="46" spans="1:5">
      <c r="A46" s="3" t="s">
        <v>272</v>
      </c>
      <c r="D46" s="4" t="n">
        <v>78937</v>
      </c>
      <c r="E46" s="4" t="n">
        <v>108529</v>
      </c>
    </row>
    <row r="47" spans="1:5">
      <c r="A47" s="3" t="s">
        <v>155</v>
      </c>
      <c r="D47" s="7" t="n">
        <v>0</v>
      </c>
      <c r="E47" s="7" t="n">
        <v>0</v>
      </c>
    </row>
    <row r="48" spans="1:5">
      <c r="A48" s="3" t="s">
        <v>156</v>
      </c>
      <c r="E48" s="4" t="n">
        <v>431270</v>
      </c>
    </row>
    <row r="49" spans="1:5">
      <c r="A49" s="3" t="s">
        <v>157</v>
      </c>
      <c r="E49" s="7" t="n">
        <v>223</v>
      </c>
    </row>
    <row r="50" spans="1:5">
      <c r="A50" s="3" t="s">
        <v>158</v>
      </c>
      <c r="E50" s="4" t="n">
        <v>-111206</v>
      </c>
    </row>
    <row r="51" spans="1:5">
      <c r="A51" s="3" t="s">
        <v>261</v>
      </c>
      <c r="D51" s="4" t="n">
        <v>-9938</v>
      </c>
      <c r="E51" s="7" t="n">
        <v>-9938</v>
      </c>
    </row>
    <row r="52" spans="1:5">
      <c r="A52" s="3" t="s">
        <v>265</v>
      </c>
      <c r="D52" s="4" t="n">
        <v>-97275</v>
      </c>
      <c r="E52" s="4" t="n">
        <v>-90228</v>
      </c>
    </row>
    <row r="53" spans="1:5">
      <c r="A53" s="3" t="s">
        <v>266</v>
      </c>
      <c r="B53" s="7" t="n">
        <v>3034341</v>
      </c>
      <c r="C53" s="7" t="n">
        <v>2419033</v>
      </c>
      <c r="D53" s="7" t="n">
        <v>3034341</v>
      </c>
      <c r="E53" s="7" t="n">
        <v>2419033</v>
      </c>
    </row>
    <row r="54" spans="1:5">
      <c r="A54" s="3" t="s">
        <v>273</v>
      </c>
      <c r="B54" s="4" t="n">
        <v>94008537</v>
      </c>
      <c r="C54" s="4" t="n">
        <v>85192420</v>
      </c>
      <c r="D54" s="4" t="n">
        <v>94008537</v>
      </c>
      <c r="E54" s="4" t="n">
        <v>85192420</v>
      </c>
    </row>
    <row r="55" spans="1:5">
      <c r="A55" s="3" t="s">
        <v>274</v>
      </c>
    </row>
    <row r="56" spans="1:5">
      <c r="A56" s="6" t="s">
        <v>145</v>
      </c>
    </row>
    <row r="57" spans="1:5">
      <c r="A57" s="3" t="s">
        <v>262</v>
      </c>
      <c r="D57" s="7" t="n">
        <v>2714311</v>
      </c>
      <c r="E57" s="7" t="n">
        <v>2507772</v>
      </c>
    </row>
    <row r="58" spans="1:5">
      <c r="A58" s="3" t="s">
        <v>146</v>
      </c>
      <c r="D58" s="4" t="n">
        <v>209085</v>
      </c>
      <c r="E58" s="4" t="n">
        <v>152177</v>
      </c>
    </row>
    <row r="59" spans="1:5">
      <c r="A59" s="3" t="s">
        <v>263</v>
      </c>
      <c r="D59" s="4" t="n">
        <v>387509</v>
      </c>
      <c r="E59" s="4" t="n">
        <v>22136</v>
      </c>
    </row>
    <row r="60" spans="1:5">
      <c r="A60" s="3" t="s">
        <v>149</v>
      </c>
      <c r="D60" s="4" t="n">
        <v>1268</v>
      </c>
      <c r="E60" s="4" t="n">
        <v>1281</v>
      </c>
    </row>
    <row r="61" spans="1:5">
      <c r="A61" s="3" t="s">
        <v>150</v>
      </c>
      <c r="D61" s="4" t="n">
        <v>13621</v>
      </c>
      <c r="E61" s="4" t="n">
        <v>10345</v>
      </c>
    </row>
    <row r="62" spans="1:5">
      <c r="A62" s="3" t="s">
        <v>151</v>
      </c>
      <c r="D62" s="4" t="n">
        <v>11292</v>
      </c>
      <c r="E62" s="4" t="n">
        <v>20537</v>
      </c>
    </row>
    <row r="63" spans="1:5">
      <c r="A63" s="3" t="s">
        <v>264</v>
      </c>
      <c r="D63" s="4" t="n">
        <v>-3121</v>
      </c>
      <c r="E63" s="4" t="n">
        <v>-2861</v>
      </c>
    </row>
    <row r="64" spans="1:5">
      <c r="A64" s="3" t="s">
        <v>155</v>
      </c>
      <c r="D64" s="4" t="n">
        <v>0</v>
      </c>
      <c r="E64" s="4" t="n">
        <v>0</v>
      </c>
    </row>
    <row r="65" spans="1:5">
      <c r="A65" s="3" t="s">
        <v>157</v>
      </c>
      <c r="E65" s="4" t="n">
        <v>223</v>
      </c>
    </row>
    <row r="66" spans="1:5">
      <c r="A66" s="3" t="s">
        <v>261</v>
      </c>
      <c r="D66" s="4" t="n">
        <v>-9938</v>
      </c>
      <c r="E66" s="4" t="n">
        <v>-9938</v>
      </c>
    </row>
    <row r="67" spans="1:5">
      <c r="A67" s="3" t="s">
        <v>265</v>
      </c>
      <c r="D67" s="4" t="n">
        <v>-97275</v>
      </c>
      <c r="E67" s="4" t="n">
        <v>-90228</v>
      </c>
    </row>
    <row r="68" spans="1:5">
      <c r="A68" s="3" t="s">
        <v>266</v>
      </c>
      <c r="B68" s="7" t="n">
        <v>3226752</v>
      </c>
      <c r="C68" s="7" t="n">
        <v>2611444</v>
      </c>
      <c r="D68" s="4" t="n">
        <v>3226752</v>
      </c>
      <c r="E68" s="4" t="n">
        <v>2611444</v>
      </c>
    </row>
    <row r="69" spans="1:5">
      <c r="A69" s="3" t="s">
        <v>275</v>
      </c>
    </row>
    <row r="70" spans="1:5">
      <c r="A70" s="6" t="s">
        <v>145</v>
      </c>
    </row>
    <row r="71" spans="1:5">
      <c r="A71" s="3" t="s">
        <v>262</v>
      </c>
      <c r="D71" s="4" t="n">
        <v>9625</v>
      </c>
      <c r="E71" s="4" t="n">
        <v>8388</v>
      </c>
    </row>
    <row r="72" spans="1:5">
      <c r="A72" s="3" t="s">
        <v>146</v>
      </c>
      <c r="D72" s="4" t="n">
        <v>211</v>
      </c>
      <c r="E72" s="4" t="n">
        <v>201</v>
      </c>
    </row>
    <row r="73" spans="1:5">
      <c r="A73" s="3" t="s">
        <v>162</v>
      </c>
      <c r="D73" s="4" t="n">
        <v>474</v>
      </c>
      <c r="E73" s="4" t="n">
        <v>336</v>
      </c>
    </row>
    <row r="74" spans="1:5">
      <c r="A74" s="3" t="s">
        <v>266</v>
      </c>
      <c r="B74" s="7" t="n">
        <v>10310</v>
      </c>
      <c r="C74" s="7" t="n">
        <v>8925</v>
      </c>
      <c r="D74" s="7" t="n">
        <v>10310</v>
      </c>
      <c r="E74" s="7" t="n">
        <v>892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96</v>
      </c>
      <c r="D1" s="2" t="s">
        <v>1</v>
      </c>
    </row>
    <row r="2" spans="1:5">
      <c r="B2" s="2" t="s">
        <v>2</v>
      </c>
      <c r="C2" s="2" t="s">
        <v>97</v>
      </c>
      <c r="D2" s="2" t="s">
        <v>2</v>
      </c>
      <c r="E2" s="2" t="s">
        <v>97</v>
      </c>
    </row>
    <row r="3" spans="1:5">
      <c r="A3" s="3" t="s">
        <v>21</v>
      </c>
    </row>
    <row r="4" spans="1:5">
      <c r="A4" s="3" t="s">
        <v>277</v>
      </c>
      <c r="B4" s="8" t="n">
        <v>0.35</v>
      </c>
      <c r="C4" s="8" t="n">
        <v>0.35</v>
      </c>
      <c r="D4" s="8" t="n">
        <v>1.05</v>
      </c>
      <c r="E4" s="8" t="n">
        <v>1.0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v>
      </c>
      <c r="C2" s="2" t="s">
        <v>97</v>
      </c>
    </row>
    <row r="3" spans="1:3">
      <c r="A3" s="6" t="s">
        <v>174</v>
      </c>
    </row>
    <row r="4" spans="1:3">
      <c r="A4" s="3" t="s">
        <v>146</v>
      </c>
      <c r="B4" s="7" t="n">
        <v>209296</v>
      </c>
      <c r="C4" s="7" t="n">
        <v>152378</v>
      </c>
    </row>
    <row r="5" spans="1:3">
      <c r="A5" s="6" t="s">
        <v>175</v>
      </c>
    </row>
    <row r="6" spans="1:3">
      <c r="A6" s="3" t="s">
        <v>176</v>
      </c>
      <c r="B6" s="4" t="n">
        <v>150531</v>
      </c>
      <c r="C6" s="4" t="n">
        <v>148878</v>
      </c>
    </row>
    <row r="7" spans="1:3">
      <c r="A7" s="3" t="s">
        <v>177</v>
      </c>
      <c r="B7" s="4" t="n">
        <v>289</v>
      </c>
      <c r="C7" s="4" t="n">
        <v>58</v>
      </c>
    </row>
    <row r="8" spans="1:3">
      <c r="A8" s="3" t="s">
        <v>178</v>
      </c>
      <c r="B8" s="4" t="n">
        <v>2036</v>
      </c>
      <c r="C8" s="4" t="n">
        <v>1731</v>
      </c>
    </row>
    <row r="9" spans="1:3">
      <c r="A9" s="3" t="s">
        <v>179</v>
      </c>
      <c r="B9" s="4" t="n">
        <v>11272</v>
      </c>
      <c r="C9" s="4" t="n">
        <v>8817</v>
      </c>
    </row>
    <row r="10" spans="1:3">
      <c r="A10" s="3" t="s">
        <v>180</v>
      </c>
      <c r="B10" s="4" t="n">
        <v>1412</v>
      </c>
      <c r="C10" s="4" t="n">
        <v>3563</v>
      </c>
    </row>
    <row r="11" spans="1:3">
      <c r="A11" s="3" t="s">
        <v>181</v>
      </c>
      <c r="B11" s="4" t="n">
        <v>-6769</v>
      </c>
      <c r="C11" s="4" t="n">
        <v>-6216</v>
      </c>
    </row>
    <row r="12" spans="1:3">
      <c r="A12" s="3" t="s">
        <v>117</v>
      </c>
      <c r="B12" s="4" t="n">
        <v>-17268</v>
      </c>
      <c r="C12" s="4" t="n">
        <v>-3490</v>
      </c>
    </row>
    <row r="13" spans="1:3">
      <c r="A13" s="3" t="s">
        <v>182</v>
      </c>
      <c r="B13" s="4" t="n">
        <v>-109950</v>
      </c>
      <c r="C13" s="4" t="n">
        <v>0</v>
      </c>
    </row>
    <row r="14" spans="1:3">
      <c r="A14" s="3" t="s">
        <v>183</v>
      </c>
      <c r="B14" s="4" t="n">
        <v>0</v>
      </c>
      <c r="C14" s="4" t="n">
        <v>-110391</v>
      </c>
    </row>
    <row r="15" spans="1:3">
      <c r="A15" s="3" t="s">
        <v>184</v>
      </c>
      <c r="B15" s="4" t="n">
        <v>-9957</v>
      </c>
      <c r="C15" s="4" t="n">
        <v>-7695</v>
      </c>
    </row>
    <row r="16" spans="1:3">
      <c r="A16" s="3" t="s">
        <v>185</v>
      </c>
      <c r="B16" s="4" t="n">
        <v>-35530</v>
      </c>
      <c r="C16" s="4" t="n">
        <v>-15245</v>
      </c>
    </row>
    <row r="17" spans="1:3">
      <c r="A17" s="3" t="s">
        <v>186</v>
      </c>
      <c r="B17" s="4" t="n">
        <v>-9356</v>
      </c>
      <c r="C17" s="4" t="n">
        <v>-795</v>
      </c>
    </row>
    <row r="18" spans="1:3">
      <c r="A18" s="3" t="s">
        <v>187</v>
      </c>
      <c r="B18" s="4" t="n">
        <v>16606</v>
      </c>
      <c r="C18" s="4" t="n">
        <v>25671</v>
      </c>
    </row>
    <row r="19" spans="1:3">
      <c r="A19" s="3" t="s">
        <v>188</v>
      </c>
      <c r="B19" s="4" t="n">
        <v>202612</v>
      </c>
      <c r="C19" s="4" t="n">
        <v>197264</v>
      </c>
    </row>
    <row r="20" spans="1:3">
      <c r="A20" s="6" t="s">
        <v>189</v>
      </c>
    </row>
    <row r="21" spans="1:3">
      <c r="A21" s="3" t="s">
        <v>190</v>
      </c>
      <c r="B21" s="4" t="n">
        <v>-311916</v>
      </c>
      <c r="C21" s="4" t="n">
        <v>-292803</v>
      </c>
    </row>
    <row r="22" spans="1:3">
      <c r="A22" s="3" t="s">
        <v>191</v>
      </c>
      <c r="B22" s="4" t="n">
        <v>-130609</v>
      </c>
      <c r="C22" s="4" t="n">
        <v>-97727</v>
      </c>
    </row>
    <row r="23" spans="1:3">
      <c r="A23" s="3" t="s">
        <v>192</v>
      </c>
      <c r="B23" s="4" t="n">
        <v>-71756</v>
      </c>
      <c r="C23" s="4" t="n">
        <v>-93977</v>
      </c>
    </row>
    <row r="24" spans="1:3">
      <c r="A24" s="3" t="s">
        <v>193</v>
      </c>
      <c r="B24" s="4" t="n">
        <v>0</v>
      </c>
      <c r="C24" s="4" t="n">
        <v>-106125</v>
      </c>
    </row>
    <row r="25" spans="1:3">
      <c r="A25" s="3" t="s">
        <v>194</v>
      </c>
      <c r="B25" s="4" t="n">
        <v>319639</v>
      </c>
      <c r="C25" s="4" t="n">
        <v>368381</v>
      </c>
    </row>
    <row r="26" spans="1:3">
      <c r="A26" s="3" t="s">
        <v>195</v>
      </c>
      <c r="B26" s="4" t="n">
        <v>3200</v>
      </c>
      <c r="C26" s="4" t="n">
        <v>1000</v>
      </c>
    </row>
    <row r="27" spans="1:3">
      <c r="A27" s="3" t="s">
        <v>279</v>
      </c>
      <c r="B27" s="4" t="n">
        <v>-3000</v>
      </c>
      <c r="C27" s="4" t="n">
        <v>0</v>
      </c>
    </row>
    <row r="28" spans="1:3">
      <c r="A28" s="3" t="s">
        <v>197</v>
      </c>
      <c r="B28" s="4" t="n">
        <v>57776</v>
      </c>
      <c r="C28" s="4" t="n">
        <v>32293</v>
      </c>
    </row>
    <row r="29" spans="1:3">
      <c r="A29" s="3" t="s">
        <v>198</v>
      </c>
      <c r="B29" s="4" t="n">
        <v>-136666</v>
      </c>
      <c r="C29" s="4" t="n">
        <v>-188958</v>
      </c>
    </row>
    <row r="30" spans="1:3">
      <c r="A30" s="6" t="s">
        <v>199</v>
      </c>
    </row>
    <row r="31" spans="1:3">
      <c r="A31" s="3" t="s">
        <v>201</v>
      </c>
      <c r="B31" s="4" t="n">
        <v>250000</v>
      </c>
      <c r="C31" s="4" t="n">
        <v>365000</v>
      </c>
    </row>
    <row r="32" spans="1:3">
      <c r="A32" s="3" t="s">
        <v>202</v>
      </c>
      <c r="B32" s="4" t="n">
        <v>-390000</v>
      </c>
      <c r="C32" s="4" t="n">
        <v>-410000</v>
      </c>
    </row>
    <row r="33" spans="1:3">
      <c r="A33" s="3" t="s">
        <v>203</v>
      </c>
      <c r="B33" s="4" t="n">
        <v>-67335</v>
      </c>
      <c r="C33" s="4" t="n">
        <v>-7315</v>
      </c>
    </row>
    <row r="34" spans="1:3">
      <c r="A34" s="3" t="s">
        <v>204</v>
      </c>
      <c r="B34" s="4" t="n">
        <v>397776</v>
      </c>
      <c r="C34" s="4" t="n">
        <v>395528</v>
      </c>
    </row>
    <row r="35" spans="1:3">
      <c r="A35" s="3" t="s">
        <v>205</v>
      </c>
      <c r="B35" s="4" t="n">
        <v>0</v>
      </c>
      <c r="C35" s="4" t="n">
        <v>83000</v>
      </c>
    </row>
    <row r="36" spans="1:3">
      <c r="A36" s="3" t="s">
        <v>206</v>
      </c>
      <c r="B36" s="4" t="n">
        <v>0</v>
      </c>
      <c r="C36" s="4" t="n">
        <v>37092</v>
      </c>
    </row>
    <row r="37" spans="1:3">
      <c r="A37" s="3" t="s">
        <v>207</v>
      </c>
      <c r="B37" s="4" t="n">
        <v>-4534</v>
      </c>
      <c r="C37" s="4" t="n">
        <v>-8043</v>
      </c>
    </row>
    <row r="38" spans="1:3">
      <c r="A38" s="3" t="s">
        <v>153</v>
      </c>
      <c r="B38" s="4" t="n">
        <v>-3121</v>
      </c>
      <c r="C38" s="4" t="n">
        <v>-2861</v>
      </c>
    </row>
    <row r="39" spans="1:3">
      <c r="A39" s="3" t="s">
        <v>208</v>
      </c>
      <c r="B39" s="4" t="n">
        <v>11292</v>
      </c>
      <c r="C39" s="4" t="n">
        <v>20537</v>
      </c>
    </row>
    <row r="40" spans="1:3">
      <c r="A40" s="3" t="s">
        <v>209</v>
      </c>
      <c r="B40" s="4" t="n">
        <v>474</v>
      </c>
      <c r="C40" s="4" t="n">
        <v>336</v>
      </c>
    </row>
    <row r="41" spans="1:3">
      <c r="A41" s="3" t="s">
        <v>280</v>
      </c>
      <c r="B41" s="4" t="n">
        <v>-93910</v>
      </c>
      <c r="C41" s="4" t="n">
        <v>-88540</v>
      </c>
    </row>
    <row r="42" spans="1:3">
      <c r="A42" s="3" t="s">
        <v>281</v>
      </c>
      <c r="B42" s="4" t="n">
        <v>-9938</v>
      </c>
      <c r="C42" s="4" t="n">
        <v>-9938</v>
      </c>
    </row>
    <row r="43" spans="1:3">
      <c r="A43" s="3" t="s">
        <v>212</v>
      </c>
      <c r="B43" s="4" t="n">
        <v>478213</v>
      </c>
      <c r="C43" s="4" t="n">
        <v>156748</v>
      </c>
    </row>
    <row r="44" spans="1:3">
      <c r="A44" s="3" t="s">
        <v>213</v>
      </c>
      <c r="B44" s="4" t="n">
        <v>544159</v>
      </c>
      <c r="C44" s="4" t="n">
        <v>165054</v>
      </c>
    </row>
    <row r="45" spans="1:3">
      <c r="A45" s="3" t="s">
        <v>214</v>
      </c>
      <c r="B45" s="4" t="n">
        <v>23781</v>
      </c>
      <c r="C45" s="4" t="n">
        <v>35377</v>
      </c>
    </row>
    <row r="46" spans="1:3">
      <c r="A46" s="3" t="s">
        <v>215</v>
      </c>
      <c r="B46" s="4" t="n">
        <v>567940</v>
      </c>
      <c r="C46" s="4" t="n">
        <v>200431</v>
      </c>
    </row>
    <row r="47" spans="1:3">
      <c r="A47" s="6" t="s">
        <v>216</v>
      </c>
    </row>
    <row r="48" spans="1:3">
      <c r="A48" s="3" t="s">
        <v>217</v>
      </c>
      <c r="B48" s="4" t="n">
        <v>45678</v>
      </c>
      <c r="C48" s="4" t="n">
        <v>42633</v>
      </c>
    </row>
    <row r="49" spans="1:3">
      <c r="A49" s="6" t="s">
        <v>218</v>
      </c>
    </row>
    <row r="50" spans="1:3">
      <c r="A50" s="3" t="s">
        <v>219</v>
      </c>
      <c r="B50" s="4" t="n">
        <v>89009</v>
      </c>
      <c r="C50" s="4" t="n">
        <v>92693</v>
      </c>
    </row>
    <row r="51" spans="1:3">
      <c r="A51" s="3" t="s">
        <v>220</v>
      </c>
      <c r="B51" s="4" t="n">
        <v>12944</v>
      </c>
      <c r="C51" s="4" t="n">
        <v>23069</v>
      </c>
    </row>
    <row r="52" spans="1:3">
      <c r="A52" s="3" t="s">
        <v>221</v>
      </c>
      <c r="B52" s="4" t="n">
        <v>5070</v>
      </c>
      <c r="C52" s="4" t="n">
        <v>2300</v>
      </c>
    </row>
    <row r="53" spans="1:3">
      <c r="A53" s="3" t="s">
        <v>282</v>
      </c>
      <c r="B53" s="4" t="n">
        <v>9279</v>
      </c>
      <c r="C53" s="4" t="n">
        <v>0</v>
      </c>
    </row>
    <row r="54" spans="1:3">
      <c r="A54" s="6" t="s">
        <v>223</v>
      </c>
    </row>
    <row r="55" spans="1:3">
      <c r="A55" s="3" t="s">
        <v>283</v>
      </c>
      <c r="B55" s="4" t="n">
        <v>33353</v>
      </c>
      <c r="C55" s="4" t="n">
        <v>30258</v>
      </c>
    </row>
    <row r="56" spans="1:3">
      <c r="A56" s="3" t="s">
        <v>284</v>
      </c>
      <c r="B56" s="4" t="n">
        <v>1656</v>
      </c>
      <c r="C56" s="4" t="n">
        <v>1656</v>
      </c>
    </row>
    <row r="57" spans="1:3">
      <c r="A57" s="3" t="s">
        <v>21</v>
      </c>
    </row>
    <row r="58" spans="1:3">
      <c r="A58" s="6" t="s">
        <v>174</v>
      </c>
    </row>
    <row r="59" spans="1:3">
      <c r="A59" s="3" t="s">
        <v>146</v>
      </c>
      <c r="B59" s="4" t="n">
        <v>209296</v>
      </c>
      <c r="C59" s="4" t="n">
        <v>152378</v>
      </c>
    </row>
    <row r="60" spans="1:3">
      <c r="A60" s="6" t="s">
        <v>175</v>
      </c>
    </row>
    <row r="61" spans="1:3">
      <c r="A61" s="3" t="s">
        <v>176</v>
      </c>
      <c r="B61" s="4" t="n">
        <v>150531</v>
      </c>
      <c r="C61" s="4" t="n">
        <v>148878</v>
      </c>
    </row>
    <row r="62" spans="1:3">
      <c r="A62" s="3" t="s">
        <v>177</v>
      </c>
      <c r="B62" s="4" t="n">
        <v>289</v>
      </c>
      <c r="C62" s="4" t="n">
        <v>58</v>
      </c>
    </row>
    <row r="63" spans="1:3">
      <c r="A63" s="3" t="s">
        <v>178</v>
      </c>
      <c r="B63" s="4" t="n">
        <v>2036</v>
      </c>
      <c r="C63" s="4" t="n">
        <v>1731</v>
      </c>
    </row>
    <row r="64" spans="1:3">
      <c r="A64" s="3" t="s">
        <v>179</v>
      </c>
      <c r="B64" s="4" t="n">
        <v>11272</v>
      </c>
      <c r="C64" s="4" t="n">
        <v>8817</v>
      </c>
    </row>
    <row r="65" spans="1:3">
      <c r="A65" s="3" t="s">
        <v>180</v>
      </c>
      <c r="B65" s="4" t="n">
        <v>1412</v>
      </c>
      <c r="C65" s="4" t="n">
        <v>3563</v>
      </c>
    </row>
    <row r="66" spans="1:3">
      <c r="A66" s="3" t="s">
        <v>181</v>
      </c>
      <c r="B66" s="4" t="n">
        <v>-6769</v>
      </c>
      <c r="C66" s="4" t="n">
        <v>-6216</v>
      </c>
    </row>
    <row r="67" spans="1:3">
      <c r="A67" s="3" t="s">
        <v>117</v>
      </c>
      <c r="B67" s="4" t="n">
        <v>-17268</v>
      </c>
      <c r="C67" s="4" t="n">
        <v>-3490</v>
      </c>
    </row>
    <row r="68" spans="1:3">
      <c r="A68" s="3" t="s">
        <v>182</v>
      </c>
      <c r="B68" s="4" t="n">
        <v>-109950</v>
      </c>
      <c r="C68" s="4" t="n">
        <v>0</v>
      </c>
    </row>
    <row r="69" spans="1:3">
      <c r="A69" s="3" t="s">
        <v>183</v>
      </c>
      <c r="B69" s="4" t="n">
        <v>0</v>
      </c>
      <c r="C69" s="4" t="n">
        <v>-110391</v>
      </c>
    </row>
    <row r="70" spans="1:3">
      <c r="A70" s="3" t="s">
        <v>184</v>
      </c>
      <c r="B70" s="4" t="n">
        <v>-9957</v>
      </c>
      <c r="C70" s="4" t="n">
        <v>-7695</v>
      </c>
    </row>
    <row r="71" spans="1:3">
      <c r="A71" s="3" t="s">
        <v>185</v>
      </c>
      <c r="B71" s="4" t="n">
        <v>-35530</v>
      </c>
      <c r="C71" s="4" t="n">
        <v>-15245</v>
      </c>
    </row>
    <row r="72" spans="1:3">
      <c r="A72" s="3" t="s">
        <v>186</v>
      </c>
      <c r="B72" s="4" t="n">
        <v>-9356</v>
      </c>
      <c r="C72" s="4" t="n">
        <v>-795</v>
      </c>
    </row>
    <row r="73" spans="1:3">
      <c r="A73" s="3" t="s">
        <v>187</v>
      </c>
      <c r="B73" s="4" t="n">
        <v>16606</v>
      </c>
      <c r="C73" s="4" t="n">
        <v>25671</v>
      </c>
    </row>
    <row r="74" spans="1:3">
      <c r="A74" s="3" t="s">
        <v>188</v>
      </c>
      <c r="B74" s="4" t="n">
        <v>202612</v>
      </c>
      <c r="C74" s="4" t="n">
        <v>197264</v>
      </c>
    </row>
    <row r="75" spans="1:3">
      <c r="A75" s="6" t="s">
        <v>189</v>
      </c>
    </row>
    <row r="76" spans="1:3">
      <c r="A76" s="3" t="s">
        <v>190</v>
      </c>
      <c r="B76" s="4" t="n">
        <v>-311916</v>
      </c>
      <c r="C76" s="4" t="n">
        <v>-292803</v>
      </c>
    </row>
    <row r="77" spans="1:3">
      <c r="A77" s="3" t="s">
        <v>191</v>
      </c>
      <c r="B77" s="4" t="n">
        <v>-130609</v>
      </c>
      <c r="C77" s="4" t="n">
        <v>-97727</v>
      </c>
    </row>
    <row r="78" spans="1:3">
      <c r="A78" s="3" t="s">
        <v>192</v>
      </c>
      <c r="B78" s="4" t="n">
        <v>-71756</v>
      </c>
      <c r="C78" s="4" t="n">
        <v>-93977</v>
      </c>
    </row>
    <row r="79" spans="1:3">
      <c r="A79" s="3" t="s">
        <v>193</v>
      </c>
      <c r="B79" s="4" t="n">
        <v>0</v>
      </c>
      <c r="C79" s="4" t="n">
        <v>-106125</v>
      </c>
    </row>
    <row r="80" spans="1:3">
      <c r="A80" s="3" t="s">
        <v>194</v>
      </c>
      <c r="B80" s="4" t="n">
        <v>319639</v>
      </c>
      <c r="C80" s="4" t="n">
        <v>368381</v>
      </c>
    </row>
    <row r="81" spans="1:3">
      <c r="A81" s="3" t="s">
        <v>195</v>
      </c>
      <c r="B81" s="4" t="n">
        <v>3200</v>
      </c>
      <c r="C81" s="4" t="n">
        <v>1000</v>
      </c>
    </row>
    <row r="82" spans="1:3">
      <c r="A82" s="3" t="s">
        <v>279</v>
      </c>
      <c r="B82" s="4" t="n">
        <v>3000</v>
      </c>
    </row>
    <row r="83" spans="1:3">
      <c r="A83" s="3" t="s">
        <v>197</v>
      </c>
      <c r="B83" s="4" t="n">
        <v>57776</v>
      </c>
      <c r="C83" s="4" t="n">
        <v>32293</v>
      </c>
    </row>
    <row r="84" spans="1:3">
      <c r="A84" s="3" t="s">
        <v>198</v>
      </c>
      <c r="B84" s="4" t="n">
        <v>-136666</v>
      </c>
      <c r="C84" s="4" t="n">
        <v>-188958</v>
      </c>
    </row>
    <row r="85" spans="1:3">
      <c r="A85" s="6" t="s">
        <v>199</v>
      </c>
    </row>
    <row r="86" spans="1:3">
      <c r="A86" s="3" t="s">
        <v>200</v>
      </c>
      <c r="B86" s="4" t="n">
        <v>387509</v>
      </c>
      <c r="C86" s="4" t="n">
        <v>22136</v>
      </c>
    </row>
    <row r="87" spans="1:3">
      <c r="A87" s="3" t="s">
        <v>201</v>
      </c>
      <c r="B87" s="4" t="n">
        <v>250000</v>
      </c>
      <c r="C87" s="4" t="n">
        <v>365000</v>
      </c>
    </row>
    <row r="88" spans="1:3">
      <c r="A88" s="3" t="s">
        <v>202</v>
      </c>
      <c r="B88" s="4" t="n">
        <v>-390000</v>
      </c>
      <c r="C88" s="4" t="n">
        <v>-410000</v>
      </c>
    </row>
    <row r="89" spans="1:3">
      <c r="A89" s="3" t="s">
        <v>203</v>
      </c>
      <c r="B89" s="4" t="n">
        <v>-67335</v>
      </c>
      <c r="C89" s="4" t="n">
        <v>-7315</v>
      </c>
    </row>
    <row r="90" spans="1:3">
      <c r="A90" s="3" t="s">
        <v>204</v>
      </c>
      <c r="B90" s="4" t="n">
        <v>397776</v>
      </c>
      <c r="C90" s="4" t="n">
        <v>395528</v>
      </c>
    </row>
    <row r="91" spans="1:3">
      <c r="A91" s="3" t="s">
        <v>205</v>
      </c>
      <c r="B91" s="4" t="n">
        <v>0</v>
      </c>
      <c r="C91" s="4" t="n">
        <v>83000</v>
      </c>
    </row>
    <row r="92" spans="1:3">
      <c r="A92" s="3" t="s">
        <v>206</v>
      </c>
      <c r="B92" s="4" t="n">
        <v>0</v>
      </c>
      <c r="C92" s="4" t="n">
        <v>37092</v>
      </c>
    </row>
    <row r="93" spans="1:3">
      <c r="A93" s="3" t="s">
        <v>207</v>
      </c>
      <c r="B93" s="4" t="n">
        <v>-4534</v>
      </c>
      <c r="C93" s="4" t="n">
        <v>-8043</v>
      </c>
    </row>
    <row r="94" spans="1:3">
      <c r="A94" s="3" t="s">
        <v>153</v>
      </c>
      <c r="B94" s="4" t="n">
        <v>-3121</v>
      </c>
      <c r="C94" s="4" t="n">
        <v>-2861</v>
      </c>
    </row>
    <row r="95" spans="1:3">
      <c r="A95" s="3" t="s">
        <v>208</v>
      </c>
      <c r="B95" s="4" t="n">
        <v>11292</v>
      </c>
      <c r="C95" s="4" t="n">
        <v>20537</v>
      </c>
    </row>
    <row r="96" spans="1:3">
      <c r="A96" s="3" t="s">
        <v>209</v>
      </c>
      <c r="B96" s="4" t="n">
        <v>474</v>
      </c>
      <c r="C96" s="4" t="n">
        <v>336</v>
      </c>
    </row>
    <row r="97" spans="1:3">
      <c r="A97" s="3" t="s">
        <v>280</v>
      </c>
      <c r="B97" s="4" t="n">
        <v>-93910</v>
      </c>
      <c r="C97" s="4" t="n">
        <v>-88540</v>
      </c>
    </row>
    <row r="98" spans="1:3">
      <c r="A98" s="3" t="s">
        <v>281</v>
      </c>
      <c r="B98" s="4" t="n">
        <v>-9938</v>
      </c>
      <c r="C98" s="4" t="n">
        <v>-9938</v>
      </c>
    </row>
    <row r="99" spans="1:3">
      <c r="A99" s="3" t="s">
        <v>212</v>
      </c>
      <c r="B99" s="4" t="n">
        <v>478213</v>
      </c>
      <c r="C99" s="4" t="n">
        <v>156748</v>
      </c>
    </row>
    <row r="100" spans="1:3">
      <c r="A100" s="3" t="s">
        <v>213</v>
      </c>
      <c r="B100" s="4" t="n">
        <v>544159</v>
      </c>
      <c r="C100" s="4" t="n">
        <v>165054</v>
      </c>
    </row>
    <row r="101" spans="1:3">
      <c r="A101" s="3" t="s">
        <v>214</v>
      </c>
      <c r="B101" s="4" t="n">
        <v>23781</v>
      </c>
      <c r="C101" s="4" t="n">
        <v>35377</v>
      </c>
    </row>
    <row r="102" spans="1:3">
      <c r="A102" s="3" t="s">
        <v>215</v>
      </c>
      <c r="B102" s="4" t="n">
        <v>567940</v>
      </c>
      <c r="C102" s="4" t="n">
        <v>200431</v>
      </c>
    </row>
    <row r="103" spans="1:3">
      <c r="A103" s="6" t="s">
        <v>216</v>
      </c>
    </row>
    <row r="104" spans="1:3">
      <c r="A104" s="3" t="s">
        <v>217</v>
      </c>
      <c r="B104" s="4" t="n">
        <v>45678</v>
      </c>
      <c r="C104" s="4" t="n">
        <v>42633</v>
      </c>
    </row>
    <row r="105" spans="1:3">
      <c r="A105" s="6" t="s">
        <v>218</v>
      </c>
    </row>
    <row r="106" spans="1:3">
      <c r="A106" s="3" t="s">
        <v>219</v>
      </c>
      <c r="B106" s="4" t="n">
        <v>89009</v>
      </c>
      <c r="C106" s="4" t="n">
        <v>92693</v>
      </c>
    </row>
    <row r="107" spans="1:3">
      <c r="A107" s="3" t="s">
        <v>220</v>
      </c>
      <c r="B107" s="4" t="n">
        <v>12944</v>
      </c>
      <c r="C107" s="4" t="n">
        <v>23069</v>
      </c>
    </row>
    <row r="108" spans="1:3">
      <c r="A108" s="3" t="s">
        <v>221</v>
      </c>
      <c r="B108" s="4" t="n">
        <v>5070</v>
      </c>
      <c r="C108" s="4" t="n">
        <v>2300</v>
      </c>
    </row>
    <row r="109" spans="1:3">
      <c r="A109" s="3" t="s">
        <v>282</v>
      </c>
      <c r="B109" s="4" t="n">
        <v>9279</v>
      </c>
      <c r="C109" s="4" t="n">
        <v>0</v>
      </c>
    </row>
    <row r="110" spans="1:3">
      <c r="A110" s="6" t="s">
        <v>223</v>
      </c>
    </row>
    <row r="111" spans="1:3">
      <c r="A111" s="3" t="s">
        <v>283</v>
      </c>
      <c r="B111" s="4" t="n">
        <v>33353</v>
      </c>
      <c r="C111" s="4" t="n">
        <v>30258</v>
      </c>
    </row>
    <row r="112" spans="1:3">
      <c r="A112" s="3" t="s">
        <v>284</v>
      </c>
      <c r="B112" s="7" t="n">
        <v>1656</v>
      </c>
      <c r="C112" s="7" t="n">
        <v>165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v>
      </c>
      <c r="C2" s="2" t="s">
        <v>97</v>
      </c>
    </row>
    <row r="3" spans="1:3">
      <c r="A3" s="3" t="s">
        <v>228</v>
      </c>
      <c r="B3" s="7" t="n">
        <v>22753</v>
      </c>
      <c r="C3" s="7" t="n">
        <v>20976</v>
      </c>
    </row>
    <row r="4" spans="1:3">
      <c r="A4" s="3" t="s">
        <v>21</v>
      </c>
    </row>
    <row r="5" spans="1:3">
      <c r="A5" s="3" t="s">
        <v>228</v>
      </c>
      <c r="B5" s="7" t="n">
        <v>22753</v>
      </c>
      <c r="C5" s="7" t="n">
        <v>2097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9</v>
      </c>
      <c r="B1" s="2" t="s">
        <v>1</v>
      </c>
    </row>
    <row r="2" spans="1:2">
      <c r="B2" s="2" t="s">
        <v>2</v>
      </c>
    </row>
    <row r="3" spans="1:2">
      <c r="A3" s="6" t="s">
        <v>290</v>
      </c>
    </row>
    <row r="4" spans="1:2">
      <c r="A4" s="3" t="s">
        <v>291</v>
      </c>
      <c r="B4" s="3"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3</v>
      </c>
      <c r="B1" s="2" t="s">
        <v>1</v>
      </c>
    </row>
    <row r="2" spans="1:2">
      <c r="B2" s="2" t="s">
        <v>2</v>
      </c>
    </row>
    <row r="3" spans="1:2">
      <c r="A3" s="6" t="s">
        <v>294</v>
      </c>
    </row>
    <row r="4" spans="1:2">
      <c r="A4" s="3" t="s">
        <v>295</v>
      </c>
      <c r="B4" s="3"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2"/>
  </cols>
  <sheetData>
    <row r="1" spans="1:5">
      <c r="A1" s="1" t="s">
        <v>24</v>
      </c>
      <c r="C1" s="2" t="s">
        <v>2</v>
      </c>
      <c r="D1" s="2" t="s">
        <v>25</v>
      </c>
    </row>
    <row r="2" spans="1:5">
      <c r="A2" s="6" t="s">
        <v>26</v>
      </c>
    </row>
    <row r="3" spans="1:5">
      <c r="A3" s="3" t="s">
        <v>27</v>
      </c>
      <c r="C3" s="7" t="n">
        <v>850280</v>
      </c>
      <c r="D3" s="7" t="n">
        <v>877633</v>
      </c>
    </row>
    <row r="4" spans="1:5">
      <c r="A4" s="3" t="s">
        <v>28</v>
      </c>
      <c r="C4" s="4" t="n">
        <v>4028044</v>
      </c>
      <c r="D4" s="4" t="n">
        <v>4059639</v>
      </c>
    </row>
    <row r="5" spans="1:5">
      <c r="A5" s="3" t="s">
        <v>29</v>
      </c>
      <c r="C5" s="4" t="n">
        <v>1475718</v>
      </c>
      <c r="D5" s="4" t="n">
        <v>1120660</v>
      </c>
    </row>
    <row r="6" spans="1:5">
      <c r="A6" s="3" t="s">
        <v>30</v>
      </c>
      <c r="C6" s="4" t="n">
        <v>6354042</v>
      </c>
      <c r="D6" s="4" t="n">
        <v>6057932</v>
      </c>
    </row>
    <row r="7" spans="1:5">
      <c r="A7" s="3" t="s">
        <v>31</v>
      </c>
      <c r="C7" s="4" t="n">
        <v>-999557</v>
      </c>
      <c r="D7" s="4" t="n">
        <v>-947664</v>
      </c>
    </row>
    <row r="8" spans="1:5">
      <c r="A8" s="3" t="s">
        <v>32</v>
      </c>
      <c r="C8" s="4" t="n">
        <v>5354485</v>
      </c>
      <c r="D8" s="4" t="n">
        <v>5110268</v>
      </c>
    </row>
    <row r="9" spans="1:5">
      <c r="A9" s="3" t="s">
        <v>33</v>
      </c>
      <c r="C9" s="4" t="n">
        <v>0</v>
      </c>
      <c r="D9" s="4" t="n">
        <v>8211</v>
      </c>
    </row>
    <row r="10" spans="1:5">
      <c r="A10" s="3" t="s">
        <v>34</v>
      </c>
      <c r="C10" s="4" t="n">
        <v>567940</v>
      </c>
      <c r="D10" s="4" t="n">
        <v>23781</v>
      </c>
    </row>
    <row r="11" spans="1:5">
      <c r="A11" s="3" t="s">
        <v>35</v>
      </c>
      <c r="C11" s="4" t="n">
        <v>8130</v>
      </c>
      <c r="D11" s="4" t="n">
        <v>75185</v>
      </c>
    </row>
    <row r="12" spans="1:5">
      <c r="A12" s="3" t="s">
        <v>36</v>
      </c>
      <c r="C12" s="4" t="n">
        <v>12638</v>
      </c>
      <c r="D12" s="4" t="n">
        <v>11971</v>
      </c>
    </row>
    <row r="13" spans="1:5">
      <c r="A13" s="3" t="s">
        <v>37</v>
      </c>
      <c r="C13" s="4" t="n">
        <v>11533</v>
      </c>
      <c r="D13" s="4" t="n">
        <v>7229</v>
      </c>
      <c r="E13" s="3" t="s">
        <v>38</v>
      </c>
    </row>
    <row r="14" spans="1:5">
      <c r="A14" s="3" t="s">
        <v>39</v>
      </c>
      <c r="C14" s="4" t="n">
        <v>183352</v>
      </c>
      <c r="D14" s="4" t="n">
        <v>156416</v>
      </c>
    </row>
    <row r="15" spans="1:5">
      <c r="A15" s="3" t="s">
        <v>40</v>
      </c>
      <c r="C15" s="4" t="n">
        <v>173457</v>
      </c>
      <c r="D15" s="4" t="n">
        <v>201926</v>
      </c>
    </row>
    <row r="16" spans="1:5">
      <c r="A16" s="3" t="s">
        <v>41</v>
      </c>
      <c r="C16" s="4" t="n">
        <v>18709</v>
      </c>
      <c r="D16" s="4" t="n">
        <v>18374</v>
      </c>
    </row>
    <row r="17" spans="1:5">
      <c r="A17" s="3" t="s">
        <v>42</v>
      </c>
      <c r="C17" s="4" t="n">
        <v>23148</v>
      </c>
      <c r="D17" s="4" t="n">
        <v>20375</v>
      </c>
    </row>
    <row r="18" spans="1:5">
      <c r="A18" s="3" t="s">
        <v>43</v>
      </c>
      <c r="C18" s="4" t="n">
        <v>6353392</v>
      </c>
      <c r="D18" s="4" t="n">
        <v>5633736</v>
      </c>
    </row>
    <row r="19" spans="1:5">
      <c r="A19" s="6" t="s">
        <v>44</v>
      </c>
    </row>
    <row r="20" spans="1:5">
      <c r="A20" s="3" t="s">
        <v>45</v>
      </c>
      <c r="B20" s="3" t="s">
        <v>46</v>
      </c>
      <c r="C20" s="4" t="n">
        <v>475923</v>
      </c>
      <c r="D20" s="4" t="n">
        <v>546292</v>
      </c>
    </row>
    <row r="21" spans="1:5">
      <c r="A21" s="3" t="s">
        <v>47</v>
      </c>
      <c r="C21" s="4" t="n">
        <v>2181382</v>
      </c>
      <c r="D21" s="4" t="n">
        <v>1783121</v>
      </c>
    </row>
    <row r="22" spans="1:5">
      <c r="A22" s="3" t="s">
        <v>48</v>
      </c>
      <c r="C22" s="4" t="n">
        <v>0</v>
      </c>
      <c r="D22" s="4" t="n">
        <v>140000</v>
      </c>
    </row>
    <row r="23" spans="1:5">
      <c r="A23" s="3" t="s">
        <v>49</v>
      </c>
      <c r="C23" s="4" t="n">
        <v>249980</v>
      </c>
      <c r="D23" s="4" t="n">
        <v>225830</v>
      </c>
    </row>
    <row r="24" spans="1:5">
      <c r="A24" s="3" t="s">
        <v>50</v>
      </c>
      <c r="C24" s="4" t="n">
        <v>34993</v>
      </c>
      <c r="D24" s="4" t="n">
        <v>32899</v>
      </c>
    </row>
    <row r="25" spans="1:5">
      <c r="A25" s="3" t="s">
        <v>51</v>
      </c>
      <c r="C25" s="4" t="n">
        <v>127473</v>
      </c>
      <c r="D25" s="4" t="n">
        <v>132239</v>
      </c>
    </row>
    <row r="26" spans="1:5">
      <c r="A26" s="3" t="s">
        <v>52</v>
      </c>
      <c r="C26" s="4" t="n">
        <v>46579</v>
      </c>
      <c r="D26" s="4" t="n">
        <v>49363</v>
      </c>
    </row>
    <row r="27" spans="1:5">
      <c r="A27" s="3" t="s">
        <v>53</v>
      </c>
      <c r="C27" s="4" t="n">
        <v>0</v>
      </c>
      <c r="D27" s="4" t="n">
        <v>56</v>
      </c>
    </row>
    <row r="28" spans="1:5">
      <c r="A28" s="3" t="s">
        <v>54</v>
      </c>
      <c r="C28" s="7" t="n">
        <v>3116330</v>
      </c>
      <c r="D28" s="7" t="n">
        <v>2909800</v>
      </c>
    </row>
    <row r="29" spans="1:5">
      <c r="A29" s="3" t="s">
        <v>55</v>
      </c>
      <c r="C29" s="3" t="s">
        <v>56</v>
      </c>
      <c r="D29" s="3" t="s">
        <v>56</v>
      </c>
    </row>
    <row r="30" spans="1:5">
      <c r="A30" s="6" t="s">
        <v>57</v>
      </c>
    </row>
    <row r="31" spans="1:5">
      <c r="A31" s="3" t="s">
        <v>58</v>
      </c>
      <c r="C31" s="7" t="n">
        <v>922</v>
      </c>
      <c r="D31" s="7" t="n">
        <v>863</v>
      </c>
    </row>
    <row r="32" spans="1:5">
      <c r="A32" s="3" t="s">
        <v>59</v>
      </c>
      <c r="C32" s="4" t="n">
        <v>3042330</v>
      </c>
      <c r="D32" s="4" t="n">
        <v>2635900</v>
      </c>
    </row>
    <row r="33" spans="1:5">
      <c r="A33" s="3" t="s">
        <v>60</v>
      </c>
      <c r="C33" s="4" t="n">
        <v>-62850</v>
      </c>
      <c r="D33" s="4" t="n">
        <v>-162964</v>
      </c>
    </row>
    <row r="34" spans="1:5">
      <c r="A34" s="3" t="s">
        <v>61</v>
      </c>
      <c r="C34" s="4" t="n">
        <v>3172813</v>
      </c>
      <c r="D34" s="4" t="n">
        <v>2666210</v>
      </c>
    </row>
    <row r="35" spans="1:5">
      <c r="A35" s="6" t="s">
        <v>62</v>
      </c>
    </row>
    <row r="36" spans="1:5">
      <c r="A36" s="3" t="s">
        <v>63</v>
      </c>
      <c r="C36" s="4" t="n">
        <v>57913</v>
      </c>
      <c r="D36" s="4" t="n">
        <v>51864</v>
      </c>
    </row>
    <row r="37" spans="1:5">
      <c r="A37" s="3" t="s">
        <v>64</v>
      </c>
      <c r="C37" s="4" t="n">
        <v>6336</v>
      </c>
      <c r="D37" s="4" t="n">
        <v>5862</v>
      </c>
    </row>
    <row r="38" spans="1:5">
      <c r="A38" s="3" t="s">
        <v>65</v>
      </c>
      <c r="C38" s="4" t="n">
        <v>64249</v>
      </c>
      <c r="D38" s="4" t="n">
        <v>57726</v>
      </c>
    </row>
    <row r="39" spans="1:5">
      <c r="A39" s="3" t="s">
        <v>66</v>
      </c>
      <c r="C39" s="4" t="n">
        <v>3237062</v>
      </c>
      <c r="D39" s="4" t="n">
        <v>2723936</v>
      </c>
    </row>
    <row r="40" spans="1:5">
      <c r="A40" s="3" t="s">
        <v>67</v>
      </c>
      <c r="C40" s="4" t="n">
        <v>6353392</v>
      </c>
      <c r="D40" s="4" t="n">
        <v>5633736</v>
      </c>
    </row>
    <row r="41" spans="1:5">
      <c r="A41" s="3" t="s">
        <v>68</v>
      </c>
    </row>
    <row r="42" spans="1:5">
      <c r="A42" s="6" t="s">
        <v>57</v>
      </c>
    </row>
    <row r="43" spans="1:5">
      <c r="A43" s="3" t="s">
        <v>69</v>
      </c>
      <c r="C43" s="4" t="n">
        <v>96155</v>
      </c>
      <c r="D43" s="4" t="n">
        <v>96155</v>
      </c>
    </row>
    <row r="44" spans="1:5">
      <c r="A44" s="3" t="s">
        <v>70</v>
      </c>
    </row>
    <row r="45" spans="1:5">
      <c r="A45" s="6" t="s">
        <v>57</v>
      </c>
    </row>
    <row r="46" spans="1:5">
      <c r="A46" s="3" t="s">
        <v>69</v>
      </c>
      <c r="C46" s="7" t="n">
        <v>96256</v>
      </c>
      <c r="D46" s="7" t="n">
        <v>96256</v>
      </c>
    </row>
    <row r="47" spans="1:5">
      <c r="A47" t="n"/>
    </row>
    <row r="48" spans="1:5">
      <c r="A48" s="3" t="s">
        <v>71</v>
      </c>
      <c r="B48" s="3" t="s">
        <v>72</v>
      </c>
    </row>
    <row r="49" spans="1:5">
      <c r="A49" s="3" t="s">
        <v>73</v>
      </c>
      <c r="B49" s="3" t="s">
        <v>74</v>
      </c>
    </row>
    <row r="50" spans="1:5">
      <c r="A50" s="3" t="s">
        <v>75</v>
      </c>
      <c r="B50" s="3" t="s">
        <v>76</v>
      </c>
    </row>
    <row r="51" spans="1:5">
      <c r="A51" s="3" t="s">
        <v>46</v>
      </c>
      <c r="B51" s="3" t="s">
        <v>77</v>
      </c>
    </row>
  </sheetData>
  <mergeCells count="7">
    <mergeCell ref="A1:B1"/>
    <mergeCell ref="D1:E1"/>
    <mergeCell ref="A47:D47"/>
    <mergeCell ref="B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04</v>
      </c>
      <c r="B1" s="2" t="s">
        <v>1</v>
      </c>
    </row>
    <row r="2" spans="1:2">
      <c r="B2" s="2" t="s">
        <v>2</v>
      </c>
    </row>
    <row r="3" spans="1:2">
      <c r="A3" s="3" t="s">
        <v>21</v>
      </c>
    </row>
    <row r="4" spans="1:2">
      <c r="A4" s="6" t="s">
        <v>305</v>
      </c>
    </row>
    <row r="5" spans="1:2">
      <c r="A5" s="3" t="s">
        <v>304</v>
      </c>
      <c r="B5" s="3"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3</v>
      </c>
      <c r="B1" s="2" t="s">
        <v>1</v>
      </c>
    </row>
    <row r="2" spans="1:2">
      <c r="B2" s="2" t="s">
        <v>2</v>
      </c>
    </row>
    <row r="3" spans="1:2">
      <c r="A3" s="6" t="s">
        <v>314</v>
      </c>
    </row>
    <row r="4" spans="1:2">
      <c r="A4" s="3" t="s">
        <v>315</v>
      </c>
      <c r="B4" s="3"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0</v>
      </c>
      <c r="B1" s="2" t="s">
        <v>1</v>
      </c>
    </row>
    <row r="2" spans="1:2">
      <c r="B2" s="2" t="s">
        <v>2</v>
      </c>
    </row>
    <row r="3" spans="1:2">
      <c r="A3" s="6" t="s">
        <v>321</v>
      </c>
    </row>
    <row r="4" spans="1:2">
      <c r="A4" s="3" t="s">
        <v>320</v>
      </c>
      <c r="B4" s="3"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26</v>
      </c>
      <c r="B1" s="2" t="s">
        <v>1</v>
      </c>
    </row>
    <row r="2" spans="1:2">
      <c r="B2" s="2" t="s">
        <v>2</v>
      </c>
    </row>
    <row r="3" spans="1:2">
      <c r="A3" s="6" t="s">
        <v>327</v>
      </c>
    </row>
    <row r="4" spans="1:2">
      <c r="A4" s="3" t="s">
        <v>328</v>
      </c>
      <c r="B4" s="3"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6" t="s">
        <v>331</v>
      </c>
    </row>
    <row r="4" spans="1:2">
      <c r="A4" s="3" t="s">
        <v>332</v>
      </c>
      <c r="B4" s="3"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78</v>
      </c>
      <c r="B1" s="2" t="s">
        <v>1</v>
      </c>
      <c r="C1" s="2" t="s">
        <v>79</v>
      </c>
    </row>
    <row r="2" spans="1:3">
      <c r="B2" s="2" t="s">
        <v>2</v>
      </c>
      <c r="C2" s="2" t="s">
        <v>25</v>
      </c>
    </row>
    <row r="3" spans="1:3">
      <c r="A3" s="3" t="s">
        <v>80</v>
      </c>
      <c r="B3" s="7" t="n">
        <v>180488000</v>
      </c>
      <c r="C3" s="7" t="n">
        <v>211755000</v>
      </c>
    </row>
    <row r="4" spans="1:3">
      <c r="A4" s="3" t="s">
        <v>81</v>
      </c>
      <c r="B4" s="8" t="n">
        <v>0.01</v>
      </c>
    </row>
    <row r="5" spans="1:3">
      <c r="A5" s="3" t="s">
        <v>82</v>
      </c>
    </row>
    <row r="6" spans="1:3">
      <c r="A6" s="3" t="s">
        <v>81</v>
      </c>
      <c r="B6" s="8" t="n">
        <v>0.01</v>
      </c>
      <c r="C6" s="8" t="n">
        <v>0.01</v>
      </c>
    </row>
    <row r="7" spans="1:3">
      <c r="A7" s="3" t="s">
        <v>83</v>
      </c>
      <c r="B7" s="4" t="n">
        <v>150000000</v>
      </c>
      <c r="C7" s="4" t="n">
        <v>150000000</v>
      </c>
    </row>
    <row r="8" spans="1:3">
      <c r="A8" s="3" t="s">
        <v>84</v>
      </c>
      <c r="B8" s="4" t="n">
        <v>88405632</v>
      </c>
      <c r="C8" s="4" t="n">
        <v>86259684</v>
      </c>
    </row>
    <row r="9" spans="1:3">
      <c r="A9" s="3" t="s">
        <v>85</v>
      </c>
      <c r="B9" s="4" t="n">
        <v>88405632</v>
      </c>
      <c r="C9" s="4" t="n">
        <v>86259684</v>
      </c>
    </row>
    <row r="10" spans="1:3">
      <c r="A10" s="3" t="s">
        <v>86</v>
      </c>
    </row>
    <row r="11" spans="1:3">
      <c r="A11" s="3" t="s">
        <v>87</v>
      </c>
      <c r="B11" s="8" t="n">
        <v>0.01</v>
      </c>
      <c r="C11" s="8" t="n">
        <v>0.01</v>
      </c>
    </row>
    <row r="12" spans="1:3">
      <c r="A12" s="3" t="s">
        <v>88</v>
      </c>
      <c r="B12" s="4" t="n">
        <v>30000000</v>
      </c>
      <c r="C12" s="4" t="n">
        <v>30000000</v>
      </c>
    </row>
    <row r="13" spans="1:3">
      <c r="A13" s="3" t="s">
        <v>68</v>
      </c>
    </row>
    <row r="14" spans="1:3">
      <c r="A14" s="3" t="s">
        <v>87</v>
      </c>
      <c r="B14" s="8" t="n">
        <v>0.01</v>
      </c>
      <c r="C14" s="8" t="n">
        <v>0.01</v>
      </c>
    </row>
    <row r="15" spans="1:3">
      <c r="A15" s="3" t="s">
        <v>89</v>
      </c>
      <c r="B15" s="3" t="s">
        <v>90</v>
      </c>
      <c r="C15" s="3" t="s">
        <v>90</v>
      </c>
    </row>
    <row r="16" spans="1:3">
      <c r="A16" s="3" t="s">
        <v>88</v>
      </c>
      <c r="B16" s="4" t="n">
        <v>4600000</v>
      </c>
      <c r="C16" s="4" t="n">
        <v>4600000</v>
      </c>
    </row>
    <row r="17" spans="1:3">
      <c r="A17" s="3" t="s">
        <v>91</v>
      </c>
      <c r="B17" s="4" t="n">
        <v>4000000</v>
      </c>
      <c r="C17" s="4" t="n">
        <v>4000000</v>
      </c>
    </row>
    <row r="18" spans="1:3">
      <c r="A18" s="3" t="s">
        <v>92</v>
      </c>
      <c r="B18" s="4" t="n">
        <v>4000000</v>
      </c>
      <c r="C18" s="4" t="n">
        <v>4000000</v>
      </c>
    </row>
    <row r="19" spans="1:3">
      <c r="A19" s="3" t="s">
        <v>93</v>
      </c>
      <c r="B19" s="7" t="n">
        <v>100000000</v>
      </c>
      <c r="C19" s="7" t="n">
        <v>100000000</v>
      </c>
    </row>
    <row r="20" spans="1:3">
      <c r="A20" s="3" t="s">
        <v>70</v>
      </c>
    </row>
    <row r="21" spans="1:3">
      <c r="A21" s="3" t="s">
        <v>87</v>
      </c>
      <c r="B21" s="8" t="n">
        <v>0.01</v>
      </c>
      <c r="C21" s="8" t="n">
        <v>0.01</v>
      </c>
    </row>
    <row r="22" spans="1:3">
      <c r="A22" s="3" t="s">
        <v>89</v>
      </c>
      <c r="B22" s="3" t="s">
        <v>94</v>
      </c>
      <c r="C22" s="3" t="s">
        <v>94</v>
      </c>
    </row>
    <row r="23" spans="1:3">
      <c r="A23" s="3" t="s">
        <v>88</v>
      </c>
      <c r="B23" s="4" t="n">
        <v>4000000</v>
      </c>
      <c r="C23" s="4" t="n">
        <v>4000000</v>
      </c>
    </row>
    <row r="24" spans="1:3">
      <c r="A24" s="3" t="s">
        <v>91</v>
      </c>
      <c r="B24" s="4" t="n">
        <v>4000000</v>
      </c>
      <c r="C24" s="4" t="n">
        <v>4000000</v>
      </c>
    </row>
    <row r="25" spans="1:3">
      <c r="A25" s="3" t="s">
        <v>92</v>
      </c>
      <c r="B25" s="4" t="n">
        <v>4000000</v>
      </c>
      <c r="C25" s="4" t="n">
        <v>4000000</v>
      </c>
    </row>
    <row r="26" spans="1:3">
      <c r="A26" s="3" t="s">
        <v>93</v>
      </c>
      <c r="B26" s="7" t="n">
        <v>100000000</v>
      </c>
      <c r="C26" s="7" t="n">
        <v>100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4</v>
      </c>
      <c r="B1" s="2" t="s">
        <v>1</v>
      </c>
    </row>
    <row r="2" spans="1:2">
      <c r="B2" s="2" t="s">
        <v>2</v>
      </c>
    </row>
    <row r="3" spans="1:2">
      <c r="A3" s="6" t="s">
        <v>335</v>
      </c>
    </row>
    <row r="4" spans="1:2">
      <c r="A4" s="3" t="s">
        <v>334</v>
      </c>
      <c r="B4" s="3"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6" t="s">
        <v>287</v>
      </c>
    </row>
    <row r="4" spans="1:2">
      <c r="A4" s="3" t="s">
        <v>338</v>
      </c>
      <c r="B4" s="3" t="s">
        <v>339</v>
      </c>
    </row>
    <row r="5" spans="1:2">
      <c r="A5" s="3" t="s">
        <v>340</v>
      </c>
      <c r="B5" s="3" t="s">
        <v>341</v>
      </c>
    </row>
    <row r="6" spans="1:2">
      <c r="A6" s="3" t="s">
        <v>342</v>
      </c>
      <c r="B6" s="3" t="s">
        <v>343</v>
      </c>
    </row>
    <row r="7" spans="1:2">
      <c r="A7" s="3" t="s">
        <v>344</v>
      </c>
      <c r="B7" s="3"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6" t="s">
        <v>287</v>
      </c>
    </row>
    <row r="4" spans="1:2">
      <c r="A4" s="3" t="s">
        <v>347</v>
      </c>
      <c r="B4" s="3"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9</v>
      </c>
      <c r="B1" s="2" t="s">
        <v>1</v>
      </c>
    </row>
    <row r="2" spans="1:2">
      <c r="B2" s="2" t="s">
        <v>2</v>
      </c>
    </row>
    <row r="3" spans="1:2">
      <c r="A3" s="6" t="s">
        <v>290</v>
      </c>
    </row>
    <row r="4" spans="1:2">
      <c r="A4" s="3" t="s">
        <v>350</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52</v>
      </c>
      <c r="B1" s="2" t="s">
        <v>1</v>
      </c>
    </row>
    <row r="2" spans="1:2">
      <c r="B2" s="2" t="s">
        <v>2</v>
      </c>
    </row>
    <row r="3" spans="1:2">
      <c r="A3" s="6" t="s">
        <v>294</v>
      </c>
    </row>
    <row r="4" spans="1:2">
      <c r="A4" s="3" t="s">
        <v>353</v>
      </c>
      <c r="B4" s="3"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6" t="s">
        <v>298</v>
      </c>
    </row>
    <row r="4" spans="1:2">
      <c r="A4" s="3" t="s">
        <v>356</v>
      </c>
      <c r="B4" s="3" t="s">
        <v>357</v>
      </c>
    </row>
    <row r="5" spans="1:2">
      <c r="A5" s="3" t="s">
        <v>358</v>
      </c>
      <c r="B5" s="3" t="s">
        <v>359</v>
      </c>
    </row>
    <row r="6" spans="1:2">
      <c r="A6" s="3" t="s">
        <v>360</v>
      </c>
      <c r="B6"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62</v>
      </c>
      <c r="B1" s="2" t="s">
        <v>1</v>
      </c>
    </row>
    <row r="2" spans="1:2">
      <c r="B2" s="2" t="s">
        <v>2</v>
      </c>
    </row>
    <row r="3" spans="1:2">
      <c r="A3" s="6" t="s">
        <v>302</v>
      </c>
    </row>
    <row r="4" spans="1:2">
      <c r="A4" s="3" t="s">
        <v>363</v>
      </c>
      <c r="B4" s="3" t="s">
        <v>364</v>
      </c>
    </row>
    <row r="5" spans="1:2">
      <c r="A5" s="3" t="s">
        <v>365</v>
      </c>
      <c r="B5"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6" t="s">
        <v>305</v>
      </c>
    </row>
    <row r="4" spans="1:2">
      <c r="A4" s="3" t="s">
        <v>368</v>
      </c>
      <c r="B4" s="3" t="s">
        <v>369</v>
      </c>
    </row>
    <row r="5" spans="1:2">
      <c r="A5" s="3" t="s">
        <v>370</v>
      </c>
      <c r="B5" s="3" t="s">
        <v>371</v>
      </c>
    </row>
    <row r="6" spans="1:2">
      <c r="A6" s="3" t="s">
        <v>372</v>
      </c>
      <c r="B6" s="3" t="s">
        <v>373</v>
      </c>
    </row>
    <row r="7" spans="1:2">
      <c r="A7" s="3" t="s">
        <v>374</v>
      </c>
      <c r="B7" s="3" t="s">
        <v>375</v>
      </c>
    </row>
    <row r="8" spans="1:2">
      <c r="A8" s="3" t="s">
        <v>376</v>
      </c>
    </row>
    <row r="9" spans="1:2">
      <c r="A9" s="6" t="s">
        <v>305</v>
      </c>
    </row>
    <row r="10" spans="1:2">
      <c r="A10" s="3" t="s">
        <v>377</v>
      </c>
      <c r="B10" s="3" t="s">
        <v>378</v>
      </c>
    </row>
    <row r="11" spans="1:2">
      <c r="A11" s="3" t="s">
        <v>379</v>
      </c>
    </row>
    <row r="12" spans="1:2">
      <c r="A12" s="6" t="s">
        <v>305</v>
      </c>
    </row>
    <row r="13" spans="1:2">
      <c r="A13" s="3" t="s">
        <v>377</v>
      </c>
      <c r="B13" s="3"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1</v>
      </c>
      <c r="B1" s="2" t="s">
        <v>1</v>
      </c>
    </row>
    <row r="2" spans="1:2">
      <c r="B2" s="2" t="s">
        <v>2</v>
      </c>
    </row>
    <row r="3" spans="1:2">
      <c r="A3" s="6" t="s">
        <v>382</v>
      </c>
    </row>
    <row r="4" spans="1:2">
      <c r="A4" s="3" t="s">
        <v>383</v>
      </c>
      <c r="B4" s="3"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85</v>
      </c>
      <c r="B1" s="2" t="s">
        <v>1</v>
      </c>
    </row>
    <row r="2" spans="1:2">
      <c r="B2" s="2" t="s">
        <v>2</v>
      </c>
    </row>
    <row r="3" spans="1:2">
      <c r="A3" s="6" t="s">
        <v>308</v>
      </c>
    </row>
    <row r="4" spans="1:2">
      <c r="A4" s="3" t="s">
        <v>386</v>
      </c>
      <c r="B4" s="3"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5</v>
      </c>
      <c r="C1" s="2" t="s">
        <v>96</v>
      </c>
      <c r="E1" s="2" t="s">
        <v>1</v>
      </c>
    </row>
    <row r="2" spans="1:6">
      <c r="C2" s="2" t="s">
        <v>2</v>
      </c>
      <c r="D2" s="2" t="s">
        <v>97</v>
      </c>
      <c r="E2" s="2" t="s">
        <v>2</v>
      </c>
      <c r="F2" s="2" t="s">
        <v>97</v>
      </c>
    </row>
    <row r="3" spans="1:6">
      <c r="A3" s="6" t="s">
        <v>98</v>
      </c>
    </row>
    <row r="4" spans="1:6">
      <c r="A4" s="3" t="s">
        <v>99</v>
      </c>
      <c r="C4" s="7" t="n">
        <v>129510</v>
      </c>
      <c r="D4" s="7" t="n">
        <v>115221</v>
      </c>
      <c r="E4" s="7" t="n">
        <v>391892</v>
      </c>
      <c r="F4" s="7" t="n">
        <v>338911</v>
      </c>
    </row>
    <row r="5" spans="1:6">
      <c r="A5" s="3" t="s">
        <v>100</v>
      </c>
      <c r="C5" s="4" t="n">
        <v>11681</v>
      </c>
      <c r="D5" s="4" t="n">
        <v>11346</v>
      </c>
      <c r="E5" s="4" t="n">
        <v>40280</v>
      </c>
      <c r="F5" s="4" t="n">
        <v>33399</v>
      </c>
    </row>
    <row r="6" spans="1:6">
      <c r="A6" s="3" t="s">
        <v>101</v>
      </c>
      <c r="C6" s="4" t="n">
        <v>362</v>
      </c>
      <c r="D6" s="4" t="n">
        <v>2457</v>
      </c>
      <c r="E6" s="4" t="n">
        <v>1690</v>
      </c>
      <c r="F6" s="4" t="n">
        <v>7650</v>
      </c>
    </row>
    <row r="7" spans="1:6">
      <c r="A7" s="3" t="s">
        <v>102</v>
      </c>
      <c r="C7" s="4" t="n">
        <v>141553</v>
      </c>
      <c r="D7" s="4" t="n">
        <v>129024</v>
      </c>
      <c r="E7" s="4" t="n">
        <v>433862</v>
      </c>
      <c r="F7" s="4" t="n">
        <v>379960</v>
      </c>
    </row>
    <row r="8" spans="1:6">
      <c r="A8" s="6" t="s">
        <v>103</v>
      </c>
    </row>
    <row r="9" spans="1:6">
      <c r="A9" s="3" t="s">
        <v>104</v>
      </c>
      <c r="C9" s="4" t="n">
        <v>26684</v>
      </c>
      <c r="D9" s="4" t="n">
        <v>25801</v>
      </c>
      <c r="E9" s="4" t="n">
        <v>78264</v>
      </c>
      <c r="F9" s="4" t="n">
        <v>75448</v>
      </c>
    </row>
    <row r="10" spans="1:6">
      <c r="A10" s="3" t="s">
        <v>105</v>
      </c>
      <c r="C10" s="4" t="n">
        <v>12087</v>
      </c>
      <c r="D10" s="4" t="n">
        <v>11008</v>
      </c>
      <c r="E10" s="4" t="n">
        <v>37232</v>
      </c>
      <c r="F10" s="4" t="n">
        <v>32728</v>
      </c>
    </row>
    <row r="11" spans="1:6">
      <c r="A11" s="3" t="s">
        <v>106</v>
      </c>
      <c r="C11" s="4" t="n">
        <v>0</v>
      </c>
      <c r="D11" s="4" t="n">
        <v>58</v>
      </c>
      <c r="E11" s="4" t="n">
        <v>289</v>
      </c>
      <c r="F11" s="4" t="n">
        <v>58</v>
      </c>
    </row>
    <row r="12" spans="1:6">
      <c r="A12" s="3" t="s">
        <v>107</v>
      </c>
      <c r="C12" s="4" t="n">
        <v>862</v>
      </c>
      <c r="D12" s="4" t="n">
        <v>771</v>
      </c>
      <c r="E12" s="4" t="n">
        <v>2451</v>
      </c>
      <c r="F12" s="4" t="n">
        <v>2306</v>
      </c>
    </row>
    <row r="13" spans="1:6">
      <c r="A13" s="3" t="s">
        <v>108</v>
      </c>
      <c r="C13" s="4" t="n">
        <v>10799</v>
      </c>
      <c r="D13" s="4" t="n">
        <v>11138</v>
      </c>
      <c r="E13" s="4" t="n">
        <v>36200</v>
      </c>
      <c r="F13" s="4" t="n">
        <v>33806</v>
      </c>
    </row>
    <row r="14" spans="1:6">
      <c r="A14" s="3" t="s">
        <v>109</v>
      </c>
      <c r="C14" s="4" t="n">
        <v>4</v>
      </c>
      <c r="D14" s="4" t="n">
        <v>431</v>
      </c>
      <c r="E14" s="4" t="n">
        <v>397</v>
      </c>
      <c r="F14" s="4" t="n">
        <v>1268</v>
      </c>
    </row>
    <row r="15" spans="1:6">
      <c r="A15" s="3" t="s">
        <v>110</v>
      </c>
      <c r="C15" s="4" t="n">
        <v>49422</v>
      </c>
      <c r="D15" s="4" t="n">
        <v>50032</v>
      </c>
      <c r="E15" s="4" t="n">
        <v>152567</v>
      </c>
      <c r="F15" s="4" t="n">
        <v>148647</v>
      </c>
    </row>
    <row r="16" spans="1:6">
      <c r="A16" s="3" t="s">
        <v>111</v>
      </c>
      <c r="C16" s="4" t="n">
        <v>99858</v>
      </c>
      <c r="D16" s="4" t="n">
        <v>99239</v>
      </c>
      <c r="E16" s="4" t="n">
        <v>307400</v>
      </c>
      <c r="F16" s="4" t="n">
        <v>294261</v>
      </c>
    </row>
    <row r="17" spans="1:6">
      <c r="A17" s="6" t="s">
        <v>112</v>
      </c>
    </row>
    <row r="18" spans="1:6">
      <c r="A18" s="3" t="s">
        <v>113</v>
      </c>
      <c r="C18" s="4" t="n">
        <v>-694</v>
      </c>
      <c r="D18" s="4" t="n">
        <v>-9</v>
      </c>
      <c r="E18" s="4" t="n">
        <v>177</v>
      </c>
      <c r="F18" s="4" t="n">
        <v>587</v>
      </c>
    </row>
    <row r="19" spans="1:6">
      <c r="A19" s="3" t="s">
        <v>114</v>
      </c>
      <c r="C19" s="4" t="n">
        <v>-12819</v>
      </c>
      <c r="D19" s="4" t="n">
        <v>-16608</v>
      </c>
      <c r="E19" s="4" t="n">
        <v>-44561</v>
      </c>
      <c r="F19" s="4" t="n">
        <v>-49880</v>
      </c>
    </row>
    <row r="20" spans="1:6">
      <c r="A20" s="3" t="s">
        <v>115</v>
      </c>
      <c r="C20" s="4" t="n">
        <v>-13513</v>
      </c>
      <c r="D20" s="4" t="n">
        <v>-16617</v>
      </c>
      <c r="E20" s="4" t="n">
        <v>-44384</v>
      </c>
      <c r="F20" s="4" t="n">
        <v>-49293</v>
      </c>
    </row>
    <row r="21" spans="1:6">
      <c r="A21" s="3" t="s">
        <v>116</v>
      </c>
      <c r="C21" s="4" t="n">
        <v>28182</v>
      </c>
      <c r="D21" s="4" t="n">
        <v>13168</v>
      </c>
      <c r="E21" s="4" t="n">
        <v>82078</v>
      </c>
      <c r="F21" s="4" t="n">
        <v>36406</v>
      </c>
    </row>
    <row r="22" spans="1:6">
      <c r="A22" s="3" t="s">
        <v>117</v>
      </c>
      <c r="C22" s="4" t="n">
        <v>0</v>
      </c>
      <c r="D22" s="4" t="n">
        <v>0</v>
      </c>
      <c r="E22" s="4" t="n">
        <v>17268</v>
      </c>
      <c r="F22" s="4" t="n">
        <v>3490</v>
      </c>
    </row>
    <row r="23" spans="1:6">
      <c r="A23" s="3" t="s">
        <v>118</v>
      </c>
      <c r="C23" s="4" t="n">
        <v>78522</v>
      </c>
      <c r="D23" s="4" t="n">
        <v>0</v>
      </c>
      <c r="E23" s="4" t="n">
        <v>109950</v>
      </c>
      <c r="F23" s="4" t="n">
        <v>0</v>
      </c>
    </row>
    <row r="24" spans="1:6">
      <c r="A24" s="3" t="s">
        <v>119</v>
      </c>
      <c r="C24" s="4" t="n">
        <v>106704</v>
      </c>
      <c r="D24" s="4" t="n">
        <v>13168</v>
      </c>
      <c r="E24" s="4" t="n">
        <v>209296</v>
      </c>
      <c r="F24" s="4" t="n">
        <v>39896</v>
      </c>
    </row>
    <row r="25" spans="1:6">
      <c r="A25" s="6" t="s">
        <v>120</v>
      </c>
    </row>
    <row r="26" spans="1:6">
      <c r="A26" s="3" t="s">
        <v>121</v>
      </c>
      <c r="C26" s="4" t="n">
        <v>0</v>
      </c>
      <c r="D26" s="4" t="n">
        <v>548</v>
      </c>
      <c r="E26" s="4" t="n">
        <v>0</v>
      </c>
      <c r="F26" s="4" t="n">
        <v>2091</v>
      </c>
    </row>
    <row r="27" spans="1:6">
      <c r="A27" s="3" t="s">
        <v>122</v>
      </c>
      <c r="C27" s="4" t="n">
        <v>0</v>
      </c>
      <c r="D27" s="4" t="n">
        <v>5587</v>
      </c>
      <c r="E27" s="4" t="n">
        <v>0</v>
      </c>
      <c r="F27" s="4" t="n">
        <v>110391</v>
      </c>
    </row>
    <row r="28" spans="1:6">
      <c r="A28" s="3" t="s">
        <v>123</v>
      </c>
      <c r="B28" s="3" t="s">
        <v>71</v>
      </c>
      <c r="C28" s="4" t="n">
        <v>0</v>
      </c>
      <c r="D28" s="4" t="n">
        <v>6135</v>
      </c>
      <c r="E28" s="4" t="n">
        <v>0</v>
      </c>
      <c r="F28" s="4" t="n">
        <v>112482</v>
      </c>
    </row>
    <row r="29" spans="1:6">
      <c r="A29" s="3" t="s">
        <v>124</v>
      </c>
      <c r="C29" s="4" t="n">
        <v>106704</v>
      </c>
      <c r="D29" s="4" t="n">
        <v>19303</v>
      </c>
      <c r="E29" s="4" t="n">
        <v>209296</v>
      </c>
      <c r="F29" s="4" t="n">
        <v>152378</v>
      </c>
    </row>
    <row r="30" spans="1:6">
      <c r="A30" s="3" t="s">
        <v>125</v>
      </c>
      <c r="C30" s="4" t="n">
        <v>-1945</v>
      </c>
      <c r="D30" s="4" t="n">
        <v>-321</v>
      </c>
      <c r="E30" s="4" t="n">
        <v>-3850</v>
      </c>
      <c r="F30" s="4" t="n">
        <v>-3011</v>
      </c>
    </row>
    <row r="31" spans="1:6">
      <c r="A31" s="3" t="s">
        <v>124</v>
      </c>
      <c r="C31" s="4" t="n">
        <v>104759</v>
      </c>
      <c r="D31" s="4" t="n">
        <v>18982</v>
      </c>
      <c r="E31" s="4" t="n">
        <v>205446</v>
      </c>
      <c r="F31" s="4" t="n">
        <v>149367</v>
      </c>
    </row>
    <row r="32" spans="1:6">
      <c r="A32" s="3" t="s">
        <v>126</v>
      </c>
      <c r="C32" s="4" t="n">
        <v>-3313</v>
      </c>
      <c r="D32" s="4" t="n">
        <v>-3313</v>
      </c>
      <c r="E32" s="4" t="n">
        <v>-9938</v>
      </c>
      <c r="F32" s="4" t="n">
        <v>-9938</v>
      </c>
    </row>
    <row r="33" spans="1:6">
      <c r="A33" s="3" t="s">
        <v>127</v>
      </c>
      <c r="C33" s="7" t="n">
        <v>101446</v>
      </c>
      <c r="D33" s="7" t="n">
        <v>15669</v>
      </c>
      <c r="E33" s="7" t="n">
        <v>195508</v>
      </c>
      <c r="F33" s="7" t="n">
        <v>139429</v>
      </c>
    </row>
    <row r="34" spans="1:6">
      <c r="A34" s="3" t="s">
        <v>128</v>
      </c>
      <c r="C34" s="8" t="n">
        <v>1.1</v>
      </c>
      <c r="D34" s="8" t="n">
        <v>0.11</v>
      </c>
      <c r="E34" s="8" t="n">
        <v>2.18</v>
      </c>
      <c r="F34" s="8" t="n">
        <v>0.34</v>
      </c>
    </row>
    <row r="35" spans="1:6">
      <c r="A35" s="3" t="s">
        <v>129</v>
      </c>
      <c r="C35" s="9" t="n">
        <v>1.09</v>
      </c>
      <c r="D35" s="9" t="n">
        <v>0.11</v>
      </c>
      <c r="E35" s="9" t="n">
        <v>2.17</v>
      </c>
      <c r="F35" s="9" t="n">
        <v>0.33</v>
      </c>
    </row>
    <row r="36" spans="1:6">
      <c r="A36" s="3" t="s">
        <v>130</v>
      </c>
      <c r="C36" s="9" t="n">
        <v>1.1</v>
      </c>
      <c r="D36" s="9" t="n">
        <v>0.18</v>
      </c>
      <c r="E36" s="9" t="n">
        <v>2.18</v>
      </c>
      <c r="F36" s="9" t="n">
        <v>1.67</v>
      </c>
    </row>
    <row r="37" spans="1:6">
      <c r="A37" s="3" t="s">
        <v>131</v>
      </c>
      <c r="C37" s="8" t="n">
        <v>1.09</v>
      </c>
      <c r="D37" s="8" t="n">
        <v>0.18</v>
      </c>
      <c r="E37" s="8" t="n">
        <v>2.17</v>
      </c>
      <c r="F37" s="8" t="n">
        <v>1.63</v>
      </c>
    </row>
    <row r="38" spans="1:6">
      <c r="A38" s="3" t="s">
        <v>132</v>
      </c>
      <c r="C38" s="4" t="n">
        <v>92150341</v>
      </c>
      <c r="D38" s="4" t="n">
        <v>83161323</v>
      </c>
      <c r="E38" s="4" t="n">
        <v>89077012</v>
      </c>
      <c r="F38" s="4" t="n">
        <v>82525033</v>
      </c>
    </row>
    <row r="39" spans="1:6">
      <c r="A39" s="3" t="s">
        <v>133</v>
      </c>
      <c r="C39" s="4" t="n">
        <v>92639065</v>
      </c>
      <c r="D39" s="4" t="n">
        <v>85110456</v>
      </c>
      <c r="E39" s="4" t="n">
        <v>89593261</v>
      </c>
      <c r="F39" s="4" t="n">
        <v>84622622</v>
      </c>
    </row>
    <row r="40" spans="1:6">
      <c r="A40" s="3" t="s">
        <v>134</v>
      </c>
      <c r="C40" s="8" t="n">
        <v>0.35</v>
      </c>
      <c r="D40" s="8" t="n">
        <v>0.35</v>
      </c>
      <c r="E40" s="8" t="n">
        <v>1.05</v>
      </c>
      <c r="F40" s="8" t="n">
        <v>1.05</v>
      </c>
    </row>
    <row r="41" spans="1:6">
      <c r="A41" t="n"/>
    </row>
    <row r="42" spans="1:6">
      <c r="A42" s="3" t="s">
        <v>71</v>
      </c>
      <c r="B42" s="3" t="s">
        <v>135</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6" t="s">
        <v>318</v>
      </c>
    </row>
    <row r="4" spans="1:2">
      <c r="A4" s="3" t="s">
        <v>389</v>
      </c>
      <c r="B4" s="3"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6" t="s">
        <v>324</v>
      </c>
    </row>
    <row r="4" spans="1:2">
      <c r="A4" s="3" t="s">
        <v>392</v>
      </c>
      <c r="B4" s="3" t="s">
        <v>393</v>
      </c>
    </row>
    <row r="5" spans="1:2">
      <c r="A5" s="3" t="s">
        <v>394</v>
      </c>
      <c r="B5" s="3" t="s">
        <v>395</v>
      </c>
    </row>
    <row r="6" spans="1:2">
      <c r="A6" s="3" t="s">
        <v>396</v>
      </c>
      <c r="B6" s="3"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98</v>
      </c>
      <c r="B1" s="2" t="s">
        <v>1</v>
      </c>
    </row>
    <row r="2" spans="1:2">
      <c r="B2" s="2" t="s">
        <v>2</v>
      </c>
    </row>
    <row r="3" spans="1:2">
      <c r="A3" s="6" t="s">
        <v>327</v>
      </c>
    </row>
    <row r="4" spans="1:2">
      <c r="A4" s="3" t="s">
        <v>399</v>
      </c>
      <c r="B4" s="3"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6" t="s">
        <v>402</v>
      </c>
    </row>
    <row r="4" spans="1:2">
      <c r="A4" s="3" t="s">
        <v>403</v>
      </c>
      <c r="B4" s="3" t="s">
        <v>400</v>
      </c>
    </row>
    <row r="5" spans="1:2">
      <c r="A5" s="3" t="s">
        <v>21</v>
      </c>
    </row>
    <row r="6" spans="1:2">
      <c r="A6" s="6" t="s">
        <v>402</v>
      </c>
    </row>
    <row r="7" spans="1:2">
      <c r="A7" s="3" t="s">
        <v>403</v>
      </c>
      <c r="B7" s="3"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53"/>
    <col customWidth="1" max="3" min="3" width="4"/>
  </cols>
  <sheetData>
    <row r="1" spans="1:3">
      <c r="A1" s="1" t="s">
        <v>405</v>
      </c>
      <c r="B1" s="2" t="s">
        <v>1</v>
      </c>
    </row>
    <row r="2" spans="1:3">
      <c r="B2" s="2" t="s">
        <v>406</v>
      </c>
    </row>
    <row r="3" spans="1:3">
      <c r="A3" s="6" t="s">
        <v>407</v>
      </c>
    </row>
    <row r="4" spans="1:3">
      <c r="A4" s="3" t="s">
        <v>408</v>
      </c>
      <c r="B4" s="4" t="n">
        <v>10</v>
      </c>
    </row>
    <row r="5" spans="1:3">
      <c r="A5" s="3" t="s">
        <v>409</v>
      </c>
      <c r="B5" s="4" t="n">
        <v>1046394</v>
      </c>
    </row>
    <row r="6" spans="1:3">
      <c r="A6" s="3" t="s">
        <v>410</v>
      </c>
      <c r="B6" s="10" t="n">
        <v>309.2</v>
      </c>
    </row>
    <row r="7" spans="1:3">
      <c r="A7" s="3" t="s">
        <v>411</v>
      </c>
    </row>
    <row r="8" spans="1:3">
      <c r="A8" s="6" t="s">
        <v>407</v>
      </c>
    </row>
    <row r="9" spans="1:3">
      <c r="A9" s="3" t="s">
        <v>412</v>
      </c>
      <c r="B9" s="3" t="s">
        <v>413</v>
      </c>
    </row>
    <row r="10" spans="1:3">
      <c r="A10" s="3" t="s">
        <v>414</v>
      </c>
    </row>
    <row r="11" spans="1:3">
      <c r="A11" s="6" t="s">
        <v>407</v>
      </c>
    </row>
    <row r="12" spans="1:3">
      <c r="A12" s="3" t="s">
        <v>415</v>
      </c>
      <c r="B12" s="4" t="n">
        <v>1</v>
      </c>
    </row>
    <row r="13" spans="1:3">
      <c r="A13" s="3" t="s">
        <v>409</v>
      </c>
      <c r="B13" s="4" t="n">
        <v>108539</v>
      </c>
    </row>
    <row r="14" spans="1:3">
      <c r="A14" s="3" t="s">
        <v>416</v>
      </c>
    </row>
    <row r="15" spans="1:3">
      <c r="A15" s="6" t="s">
        <v>407</v>
      </c>
    </row>
    <row r="16" spans="1:3">
      <c r="A16" s="3" t="s">
        <v>415</v>
      </c>
      <c r="B16" s="4" t="n">
        <v>7</v>
      </c>
      <c r="C16" s="3" t="s">
        <v>71</v>
      </c>
    </row>
    <row r="17" spans="1:3">
      <c r="A17" s="3" t="s">
        <v>409</v>
      </c>
      <c r="B17" s="4" t="n">
        <v>2322000</v>
      </c>
      <c r="C17" s="3" t="s">
        <v>71</v>
      </c>
    </row>
    <row r="18" spans="1:3">
      <c r="A18" s="3" t="s">
        <v>417</v>
      </c>
    </row>
    <row r="19" spans="1:3">
      <c r="A19" s="6" t="s">
        <v>407</v>
      </c>
    </row>
    <row r="20" spans="1:3">
      <c r="A20" s="3" t="s">
        <v>408</v>
      </c>
      <c r="B20" s="4" t="n">
        <v>101</v>
      </c>
    </row>
    <row r="21" spans="1:3">
      <c r="A21" s="3" t="s">
        <v>409</v>
      </c>
      <c r="B21" s="4" t="n">
        <v>13050947</v>
      </c>
    </row>
    <row r="22" spans="1:3">
      <c r="A22" s="3" t="s">
        <v>418</v>
      </c>
      <c r="B22" s="4" t="n">
        <v>509</v>
      </c>
    </row>
    <row r="23" spans="1:3">
      <c r="A23" s="3" t="s">
        <v>419</v>
      </c>
      <c r="B23" s="3" t="s">
        <v>420</v>
      </c>
    </row>
    <row r="24" spans="1:3">
      <c r="A24" s="3" t="s">
        <v>421</v>
      </c>
    </row>
    <row r="25" spans="1:3">
      <c r="A25" s="6" t="s">
        <v>407</v>
      </c>
    </row>
    <row r="26" spans="1:3">
      <c r="A26" s="3" t="s">
        <v>422</v>
      </c>
      <c r="B26" s="4" t="n">
        <v>12</v>
      </c>
    </row>
    <row r="27" spans="1:3">
      <c r="A27" s="3" t="s">
        <v>423</v>
      </c>
    </row>
    <row r="28" spans="1:3">
      <c r="A28" s="6" t="s">
        <v>407</v>
      </c>
    </row>
    <row r="29" spans="1:3">
      <c r="A29" s="3" t="s">
        <v>415</v>
      </c>
      <c r="B29" s="4" t="n">
        <v>10</v>
      </c>
    </row>
    <row r="30" spans="1:3">
      <c r="A30" t="n"/>
    </row>
    <row r="31" spans="1:3">
      <c r="A31" s="3" t="s">
        <v>71</v>
      </c>
      <c r="B31" s="3" t="s">
        <v>424</v>
      </c>
    </row>
  </sheetData>
  <mergeCells count="5">
    <mergeCell ref="A1:A2"/>
    <mergeCell ref="B1:C1"/>
    <mergeCell ref="B2:C2"/>
    <mergeCell ref="A30:C30"/>
    <mergeCell ref="B31:C3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s>
  <sheetData>
    <row r="1" spans="1:4">
      <c r="A1" s="1" t="s">
        <v>425</v>
      </c>
      <c r="B1" s="2" t="s">
        <v>96</v>
      </c>
      <c r="C1" s="2" t="s">
        <v>1</v>
      </c>
    </row>
    <row r="2" spans="1:4">
      <c r="B2" s="2" t="s">
        <v>426</v>
      </c>
      <c r="C2" s="2" t="s">
        <v>427</v>
      </c>
      <c r="D2" s="2" t="s">
        <v>428</v>
      </c>
    </row>
    <row r="3" spans="1:4">
      <c r="A3" s="6" t="s">
        <v>429</v>
      </c>
    </row>
    <row r="4" spans="1:4">
      <c r="A4" s="3" t="s">
        <v>430</v>
      </c>
      <c r="C4" s="3" t="s">
        <v>431</v>
      </c>
    </row>
    <row r="5" spans="1:4">
      <c r="A5" s="3" t="s">
        <v>408</v>
      </c>
      <c r="C5" s="4" t="n">
        <v>10</v>
      </c>
    </row>
    <row r="6" spans="1:4">
      <c r="A6" s="3" t="s">
        <v>432</v>
      </c>
      <c r="B6" s="3" t="s">
        <v>433</v>
      </c>
      <c r="C6" s="3" t="s">
        <v>434</v>
      </c>
      <c r="D6" s="3" t="s">
        <v>435</v>
      </c>
    </row>
    <row r="7" spans="1:4">
      <c r="A7" s="3" t="s">
        <v>436</v>
      </c>
      <c r="B7" s="3" t="s">
        <v>437</v>
      </c>
      <c r="C7" s="3" t="s">
        <v>438</v>
      </c>
      <c r="D7" s="3" t="s">
        <v>439</v>
      </c>
    </row>
    <row r="8" spans="1:4">
      <c r="A8" s="3" t="s">
        <v>440</v>
      </c>
      <c r="B8" s="7" t="n">
        <v>219600</v>
      </c>
      <c r="C8" s="7" t="n">
        <v>180700</v>
      </c>
    </row>
    <row r="9" spans="1:4">
      <c r="A9" s="3" t="s">
        <v>441</v>
      </c>
      <c r="B9" s="4" t="n">
        <v>23400</v>
      </c>
      <c r="C9" s="4" t="n">
        <v>43500</v>
      </c>
    </row>
    <row r="10" spans="1:4">
      <c r="A10" s="3" t="s">
        <v>442</v>
      </c>
      <c r="B10" s="4" t="n">
        <v>5862</v>
      </c>
      <c r="C10" s="4" t="n">
        <v>6336</v>
      </c>
    </row>
    <row r="11" spans="1:4">
      <c r="A11" s="3" t="s">
        <v>443</v>
      </c>
      <c r="C11" s="7" t="n">
        <v>319639</v>
      </c>
      <c r="D11" s="7" t="n">
        <v>368381</v>
      </c>
    </row>
    <row r="12" spans="1:4">
      <c r="A12" s="3" t="s">
        <v>444</v>
      </c>
      <c r="C12" s="4" t="n">
        <v>10</v>
      </c>
    </row>
    <row r="13" spans="1:4">
      <c r="A13" s="3" t="s">
        <v>421</v>
      </c>
    </row>
    <row r="14" spans="1:4">
      <c r="A14" s="6" t="s">
        <v>429</v>
      </c>
    </row>
    <row r="15" spans="1:4">
      <c r="A15" s="3" t="s">
        <v>422</v>
      </c>
      <c r="C15" s="4" t="n">
        <v>12</v>
      </c>
    </row>
    <row r="16" spans="1:4">
      <c r="A16" s="3" t="s">
        <v>21</v>
      </c>
    </row>
    <row r="17" spans="1:4">
      <c r="A17" s="6" t="s">
        <v>429</v>
      </c>
    </row>
    <row r="18" spans="1:4">
      <c r="A18" s="3" t="s">
        <v>445</v>
      </c>
      <c r="C18" s="3" t="s">
        <v>446</v>
      </c>
    </row>
    <row r="19" spans="1:4">
      <c r="A19" s="3" t="s">
        <v>443</v>
      </c>
      <c r="C19" s="7" t="n">
        <v>319639</v>
      </c>
      <c r="D19" s="7" t="n">
        <v>368381</v>
      </c>
    </row>
    <row r="20" spans="1:4">
      <c r="A20" s="3" t="s">
        <v>411</v>
      </c>
    </row>
    <row r="21" spans="1:4">
      <c r="A21" s="6" t="s">
        <v>429</v>
      </c>
    </row>
    <row r="22" spans="1:4">
      <c r="A22" s="3" t="s">
        <v>412</v>
      </c>
      <c r="C22" s="3" t="s">
        <v>413</v>
      </c>
    </row>
    <row r="23" spans="1:4">
      <c r="A23" s="3" t="s">
        <v>447</v>
      </c>
    </row>
    <row r="24" spans="1:4">
      <c r="A24" s="6" t="s">
        <v>429</v>
      </c>
    </row>
    <row r="25" spans="1:4">
      <c r="A25" s="3" t="s">
        <v>440</v>
      </c>
      <c r="B25" s="4" t="n">
        <v>211800</v>
      </c>
      <c r="C25" s="7" t="n">
        <v>176900</v>
      </c>
    </row>
    <row r="26" spans="1:4">
      <c r="A26" s="3" t="s">
        <v>448</v>
      </c>
    </row>
    <row r="27" spans="1:4">
      <c r="A27" s="6" t="s">
        <v>429</v>
      </c>
    </row>
    <row r="28" spans="1:4">
      <c r="A28" s="3" t="s">
        <v>443</v>
      </c>
      <c r="B28" s="7" t="n">
        <v>59200</v>
      </c>
    </row>
    <row r="29" spans="1:4">
      <c r="A29" s="3" t="s">
        <v>449</v>
      </c>
    </row>
    <row r="30" spans="1:4">
      <c r="A30" s="6" t="s">
        <v>429</v>
      </c>
    </row>
    <row r="31" spans="1:4">
      <c r="A31" s="3" t="s">
        <v>450</v>
      </c>
      <c r="C31" s="4" t="n">
        <v>10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32"/>
    <col customWidth="1" max="4" min="4" width="21"/>
  </cols>
  <sheetData>
    <row r="1" spans="1:4">
      <c r="A1" s="1" t="s">
        <v>451</v>
      </c>
      <c r="C1" s="2" t="s">
        <v>1</v>
      </c>
    </row>
    <row r="2" spans="1:4">
      <c r="C2" s="2" t="s">
        <v>452</v>
      </c>
      <c r="D2" s="2" t="s">
        <v>426</v>
      </c>
    </row>
    <row r="3" spans="1:4">
      <c r="A3" s="6" t="s">
        <v>453</v>
      </c>
    </row>
    <row r="4" spans="1:4">
      <c r="A4" s="3" t="s">
        <v>454</v>
      </c>
      <c r="C4" s="7" t="n">
        <v>127500</v>
      </c>
    </row>
    <row r="5" spans="1:4">
      <c r="A5" s="3" t="s">
        <v>408</v>
      </c>
      <c r="C5" s="4" t="n">
        <v>10</v>
      </c>
    </row>
    <row r="6" spans="1:4">
      <c r="A6" s="3" t="s">
        <v>455</v>
      </c>
      <c r="C6" s="4" t="n">
        <v>1046394</v>
      </c>
    </row>
    <row r="7" spans="1:4">
      <c r="A7" s="6" t="s">
        <v>456</v>
      </c>
    </row>
    <row r="8" spans="1:4">
      <c r="A8" s="3" t="s">
        <v>457</v>
      </c>
      <c r="C8" s="7" t="n">
        <v>249980</v>
      </c>
      <c r="D8" s="7" t="n">
        <v>225830</v>
      </c>
    </row>
    <row r="9" spans="1:4">
      <c r="A9" s="3" t="s">
        <v>458</v>
      </c>
    </row>
    <row r="10" spans="1:4">
      <c r="A10" s="6" t="s">
        <v>453</v>
      </c>
    </row>
    <row r="11" spans="1:4">
      <c r="A11" s="3" t="s">
        <v>459</v>
      </c>
      <c r="B11" s="3" t="s">
        <v>460</v>
      </c>
      <c r="C11" s="4" t="n">
        <v>2400</v>
      </c>
    </row>
    <row r="12" spans="1:4">
      <c r="A12" s="3" t="s">
        <v>454</v>
      </c>
      <c r="B12" s="3" t="s">
        <v>71</v>
      </c>
      <c r="C12" s="4" t="n">
        <v>49500</v>
      </c>
    </row>
    <row r="13" spans="1:4">
      <c r="A13" s="3" t="s">
        <v>461</v>
      </c>
    </row>
    <row r="14" spans="1:4">
      <c r="A14" s="6" t="s">
        <v>453</v>
      </c>
    </row>
    <row r="15" spans="1:4">
      <c r="A15" s="3" t="s">
        <v>459</v>
      </c>
      <c r="C15" s="4" t="n">
        <v>4100</v>
      </c>
    </row>
    <row r="16" spans="1:4">
      <c r="A16" s="3" t="s">
        <v>454</v>
      </c>
      <c r="B16" s="3" t="s">
        <v>73</v>
      </c>
      <c r="C16" s="7" t="n">
        <v>78000</v>
      </c>
    </row>
    <row r="17" spans="1:4">
      <c r="A17" t="n"/>
    </row>
    <row r="18" spans="1:4">
      <c r="A18" s="3" t="s">
        <v>71</v>
      </c>
      <c r="B18" s="3" t="s">
        <v>462</v>
      </c>
    </row>
    <row r="19" spans="1:4">
      <c r="A19" s="3" t="s">
        <v>73</v>
      </c>
      <c r="B19" s="3" t="s">
        <v>463</v>
      </c>
    </row>
  </sheetData>
  <mergeCells count="4">
    <mergeCell ref="A1:B2"/>
    <mergeCell ref="A17:C17"/>
    <mergeCell ref="B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2"/>
    <col customWidth="1" max="5" min="5" width="21"/>
    <col customWidth="1" max="6" min="6" width="32"/>
    <col customWidth="1" max="7" min="7" width="21"/>
  </cols>
  <sheetData>
    <row r="1" spans="1:7">
      <c r="A1" s="1" t="s">
        <v>464</v>
      </c>
      <c r="C1" s="2" t="s">
        <v>465</v>
      </c>
      <c r="D1" s="2" t="s">
        <v>452</v>
      </c>
      <c r="E1" s="2" t="s">
        <v>428</v>
      </c>
      <c r="F1" s="2" t="s">
        <v>452</v>
      </c>
      <c r="G1" s="2" t="s">
        <v>428</v>
      </c>
    </row>
    <row r="2" spans="1:7">
      <c r="A2" s="6" t="s">
        <v>466</v>
      </c>
    </row>
    <row r="3" spans="1:7">
      <c r="A3" s="3" t="s">
        <v>467</v>
      </c>
      <c r="D3" s="4" t="n">
        <v>10</v>
      </c>
      <c r="F3" s="4" t="n">
        <v>10</v>
      </c>
    </row>
    <row r="4" spans="1:7">
      <c r="A4" s="3" t="s">
        <v>468</v>
      </c>
      <c r="D4" s="4" t="n">
        <v>1046394</v>
      </c>
      <c r="F4" s="4" t="n">
        <v>1046394</v>
      </c>
    </row>
    <row r="5" spans="1:7">
      <c r="A5" s="3" t="s">
        <v>410</v>
      </c>
      <c r="F5" s="7" t="n">
        <v>309200</v>
      </c>
    </row>
    <row r="6" spans="1:7">
      <c r="A6" s="3" t="s">
        <v>469</v>
      </c>
      <c r="D6" s="7" t="n">
        <v>78522</v>
      </c>
      <c r="E6" s="7" t="n">
        <v>0</v>
      </c>
      <c r="F6" s="4" t="n">
        <v>109950</v>
      </c>
      <c r="G6" s="7" t="n">
        <v>0</v>
      </c>
    </row>
    <row r="7" spans="1:7">
      <c r="A7" s="3" t="s">
        <v>470</v>
      </c>
      <c r="D7" s="7" t="n">
        <v>0</v>
      </c>
      <c r="E7" s="7" t="n">
        <v>0</v>
      </c>
      <c r="F7" s="7" t="n">
        <v>17268</v>
      </c>
      <c r="G7" s="7" t="n">
        <v>3490</v>
      </c>
    </row>
    <row r="8" spans="1:7">
      <c r="A8" s="3" t="s">
        <v>471</v>
      </c>
    </row>
    <row r="9" spans="1:7">
      <c r="A9" s="6" t="s">
        <v>466</v>
      </c>
    </row>
    <row r="10" spans="1:7">
      <c r="A10" s="3" t="s">
        <v>467</v>
      </c>
      <c r="D10" s="4" t="n">
        <v>1</v>
      </c>
      <c r="F10" s="4" t="n">
        <v>1</v>
      </c>
    </row>
    <row r="11" spans="1:7">
      <c r="A11" s="3" t="s">
        <v>468</v>
      </c>
      <c r="D11" s="4" t="n">
        <v>122103</v>
      </c>
      <c r="F11" s="4" t="n">
        <v>122103</v>
      </c>
    </row>
    <row r="12" spans="1:7">
      <c r="A12" s="3" t="s">
        <v>472</v>
      </c>
    </row>
    <row r="13" spans="1:7">
      <c r="A13" s="6" t="s">
        <v>466</v>
      </c>
    </row>
    <row r="14" spans="1:7">
      <c r="A14" s="3" t="s">
        <v>467</v>
      </c>
      <c r="B14" s="3" t="s">
        <v>71</v>
      </c>
      <c r="D14" s="4" t="n">
        <v>3</v>
      </c>
      <c r="F14" s="4" t="n">
        <v>3</v>
      </c>
    </row>
    <row r="15" spans="1:7">
      <c r="A15" s="3" t="s">
        <v>468</v>
      </c>
      <c r="B15" s="3" t="s">
        <v>71</v>
      </c>
      <c r="D15" s="4" t="n">
        <v>384468</v>
      </c>
      <c r="F15" s="4" t="n">
        <v>384468</v>
      </c>
    </row>
    <row r="16" spans="1:7">
      <c r="A16" s="3" t="s">
        <v>473</v>
      </c>
    </row>
    <row r="17" spans="1:7">
      <c r="A17" s="6" t="s">
        <v>466</v>
      </c>
    </row>
    <row r="18" spans="1:7">
      <c r="A18" s="3" t="s">
        <v>467</v>
      </c>
      <c r="B18" s="3" t="s">
        <v>73</v>
      </c>
      <c r="D18" s="4" t="n">
        <v>6</v>
      </c>
      <c r="F18" s="4" t="n">
        <v>6</v>
      </c>
    </row>
    <row r="19" spans="1:7">
      <c r="A19" s="3" t="s">
        <v>468</v>
      </c>
      <c r="B19" s="3" t="s">
        <v>73</v>
      </c>
      <c r="D19" s="4" t="n">
        <v>539823</v>
      </c>
      <c r="F19" s="4" t="n">
        <v>539823</v>
      </c>
    </row>
    <row r="20" spans="1:7">
      <c r="A20" s="3" t="s">
        <v>474</v>
      </c>
    </row>
    <row r="21" spans="1:7">
      <c r="A21" s="6" t="s">
        <v>466</v>
      </c>
    </row>
    <row r="22" spans="1:7">
      <c r="A22" s="3" t="s">
        <v>410</v>
      </c>
      <c r="C22" s="7" t="n">
        <v>26000</v>
      </c>
    </row>
    <row r="23" spans="1:7">
      <c r="A23" t="n"/>
    </row>
    <row r="24" spans="1:7">
      <c r="A24" s="3" t="s">
        <v>71</v>
      </c>
      <c r="B24" s="3" t="s">
        <v>475</v>
      </c>
    </row>
    <row r="25" spans="1:7">
      <c r="A25" s="3" t="s">
        <v>73</v>
      </c>
      <c r="B25" s="3" t="s">
        <v>476</v>
      </c>
    </row>
  </sheetData>
  <mergeCells count="4">
    <mergeCell ref="A1:B1"/>
    <mergeCell ref="A23:F23"/>
    <mergeCell ref="B24:F24"/>
    <mergeCell ref="B25:F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77</v>
      </c>
      <c r="C1" s="2" t="s">
        <v>2</v>
      </c>
      <c r="E1" s="2" t="s">
        <v>25</v>
      </c>
    </row>
    <row r="2" spans="1:5">
      <c r="A2" s="6" t="s">
        <v>478</v>
      </c>
    </row>
    <row r="3" spans="1:5">
      <c r="A3" s="3" t="s">
        <v>479</v>
      </c>
      <c r="C3" s="7" t="n">
        <v>173457</v>
      </c>
      <c r="E3" s="7" t="n">
        <v>201926</v>
      </c>
    </row>
    <row r="4" spans="1:5">
      <c r="A4" s="6" t="s">
        <v>480</v>
      </c>
    </row>
    <row r="5" spans="1:5">
      <c r="A5" s="3" t="s">
        <v>481</v>
      </c>
      <c r="B5" s="3" t="s">
        <v>71</v>
      </c>
      <c r="C5" s="4" t="n">
        <v>34425</v>
      </c>
      <c r="E5" s="4" t="n">
        <v>43427</v>
      </c>
    </row>
    <row r="6" spans="1:5">
      <c r="A6" s="3" t="s">
        <v>482</v>
      </c>
    </row>
    <row r="7" spans="1:5">
      <c r="A7" s="6" t="s">
        <v>478</v>
      </c>
    </row>
    <row r="8" spans="1:5">
      <c r="A8" s="3" t="s">
        <v>483</v>
      </c>
      <c r="C8" s="4" t="n">
        <v>201605</v>
      </c>
      <c r="E8" s="4" t="n">
        <v>216102</v>
      </c>
    </row>
    <row r="9" spans="1:5">
      <c r="A9" s="3" t="s">
        <v>484</v>
      </c>
      <c r="C9" s="4" t="n">
        <v>-74997</v>
      </c>
      <c r="E9" s="4" t="n">
        <v>-74904</v>
      </c>
    </row>
    <row r="10" spans="1:5">
      <c r="A10" s="3" t="s">
        <v>485</v>
      </c>
      <c r="C10" s="4" t="n">
        <v>126608</v>
      </c>
      <c r="E10" s="4" t="n">
        <v>141198</v>
      </c>
    </row>
    <row r="11" spans="1:5">
      <c r="A11" s="3" t="s">
        <v>486</v>
      </c>
    </row>
    <row r="12" spans="1:5">
      <c r="A12" s="6" t="s">
        <v>478</v>
      </c>
    </row>
    <row r="13" spans="1:5">
      <c r="A13" s="3" t="s">
        <v>483</v>
      </c>
      <c r="C13" s="4" t="n">
        <v>11026</v>
      </c>
      <c r="E13" s="4" t="n">
        <v>20734</v>
      </c>
    </row>
    <row r="14" spans="1:5">
      <c r="A14" s="3" t="s">
        <v>484</v>
      </c>
      <c r="C14" s="4" t="n">
        <v>-6380</v>
      </c>
      <c r="E14" s="4" t="n">
        <v>-13952</v>
      </c>
    </row>
    <row r="15" spans="1:5">
      <c r="A15" s="3" t="s">
        <v>485</v>
      </c>
      <c r="C15" s="4" t="n">
        <v>4646</v>
      </c>
      <c r="D15" s="3" t="s">
        <v>73</v>
      </c>
      <c r="E15" s="4" t="n">
        <v>6782</v>
      </c>
    </row>
    <row r="16" spans="1:5">
      <c r="A16" s="3" t="s">
        <v>487</v>
      </c>
    </row>
    <row r="17" spans="1:5">
      <c r="A17" s="6" t="s">
        <v>478</v>
      </c>
    </row>
    <row r="18" spans="1:5">
      <c r="A18" s="3" t="s">
        <v>483</v>
      </c>
      <c r="C18" s="4" t="n">
        <v>74071</v>
      </c>
      <c r="E18" s="4" t="n">
        <v>97250</v>
      </c>
    </row>
    <row r="19" spans="1:5">
      <c r="A19" s="3" t="s">
        <v>484</v>
      </c>
      <c r="C19" s="4" t="n">
        <v>-32331</v>
      </c>
      <c r="E19" s="4" t="n">
        <v>-43773</v>
      </c>
    </row>
    <row r="20" spans="1:5">
      <c r="A20" s="3" t="s">
        <v>485</v>
      </c>
      <c r="C20" s="4" t="n">
        <v>41740</v>
      </c>
      <c r="E20" s="4" t="n">
        <v>53477</v>
      </c>
    </row>
    <row r="21" spans="1:5">
      <c r="A21" s="3" t="s">
        <v>488</v>
      </c>
    </row>
    <row r="22" spans="1:5">
      <c r="A22" s="6" t="s">
        <v>478</v>
      </c>
    </row>
    <row r="23" spans="1:5">
      <c r="A23" s="3" t="s">
        <v>483</v>
      </c>
      <c r="C23" s="4" t="n">
        <v>490</v>
      </c>
      <c r="E23" s="4" t="n">
        <v>490</v>
      </c>
    </row>
    <row r="24" spans="1:5">
      <c r="A24" s="3" t="s">
        <v>484</v>
      </c>
      <c r="C24" s="4" t="n">
        <v>-27</v>
      </c>
      <c r="E24" s="4" t="n">
        <v>-21</v>
      </c>
    </row>
    <row r="25" spans="1:5">
      <c r="A25" s="3" t="s">
        <v>485</v>
      </c>
      <c r="C25" s="4" t="n">
        <v>463</v>
      </c>
      <c r="D25" s="3" t="s">
        <v>75</v>
      </c>
      <c r="E25" s="4" t="n">
        <v>469</v>
      </c>
    </row>
    <row r="26" spans="1:5">
      <c r="A26" s="3" t="s">
        <v>489</v>
      </c>
    </row>
    <row r="27" spans="1:5">
      <c r="A27" s="6" t="s">
        <v>480</v>
      </c>
    </row>
    <row r="28" spans="1:5">
      <c r="A28" s="3" t="s">
        <v>490</v>
      </c>
      <c r="C28" s="4" t="n">
        <v>55136</v>
      </c>
      <c r="E28" s="4" t="n">
        <v>68051</v>
      </c>
    </row>
    <row r="29" spans="1:5">
      <c r="A29" s="3" t="s">
        <v>491</v>
      </c>
      <c r="C29" s="4" t="n">
        <v>-26632</v>
      </c>
      <c r="E29" s="4" t="n">
        <v>-30620</v>
      </c>
    </row>
    <row r="30" spans="1:5">
      <c r="A30" s="3" t="s">
        <v>492</v>
      </c>
      <c r="C30" s="4" t="n">
        <v>28504</v>
      </c>
      <c r="D30" s="3" t="s">
        <v>46</v>
      </c>
      <c r="E30" s="4" t="n">
        <v>37431</v>
      </c>
    </row>
    <row r="31" spans="1:5">
      <c r="A31" s="3" t="s">
        <v>493</v>
      </c>
    </row>
    <row r="32" spans="1:5">
      <c r="A32" s="6" t="s">
        <v>480</v>
      </c>
    </row>
    <row r="33" spans="1:5">
      <c r="A33" s="3" t="s">
        <v>490</v>
      </c>
      <c r="C33" s="4" t="n">
        <v>6320</v>
      </c>
      <c r="E33" s="4" t="n">
        <v>6320</v>
      </c>
    </row>
    <row r="34" spans="1:5">
      <c r="A34" s="3" t="s">
        <v>491</v>
      </c>
      <c r="C34" s="4" t="n">
        <v>-399</v>
      </c>
      <c r="E34" s="4" t="n">
        <v>-324</v>
      </c>
    </row>
    <row r="35" spans="1:5">
      <c r="A35" s="3" t="s">
        <v>492</v>
      </c>
      <c r="C35" s="7" t="n">
        <v>5921</v>
      </c>
      <c r="D35" s="3" t="s">
        <v>494</v>
      </c>
      <c r="E35" s="7" t="n">
        <v>5996</v>
      </c>
    </row>
    <row r="36" spans="1:5">
      <c r="A36" t="n"/>
    </row>
    <row r="37" spans="1:5">
      <c r="A37" s="3" t="s">
        <v>71</v>
      </c>
      <c r="B37" s="3" t="s">
        <v>495</v>
      </c>
    </row>
    <row r="38" spans="1:5">
      <c r="A38" s="3" t="s">
        <v>73</v>
      </c>
      <c r="B38" s="3" t="s">
        <v>496</v>
      </c>
    </row>
    <row r="39" spans="1:5">
      <c r="A39" s="3" t="s">
        <v>75</v>
      </c>
      <c r="B39" s="3" t="s">
        <v>497</v>
      </c>
    </row>
    <row r="40" spans="1:5">
      <c r="A40" s="3" t="s">
        <v>46</v>
      </c>
      <c r="B40" s="3" t="s">
        <v>498</v>
      </c>
    </row>
    <row r="41" spans="1:5">
      <c r="A41" s="3" t="s">
        <v>494</v>
      </c>
      <c r="B41" s="3" t="s">
        <v>499</v>
      </c>
    </row>
  </sheetData>
  <mergeCells count="8">
    <mergeCell ref="A1:B1"/>
    <mergeCell ref="C1:D1"/>
    <mergeCell ref="A36:D36"/>
    <mergeCell ref="B37:D37"/>
    <mergeCell ref="B38:D38"/>
    <mergeCell ref="B39:D39"/>
    <mergeCell ref="B40:D40"/>
    <mergeCell ref="B41:D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500</v>
      </c>
      <c r="C1" s="2" t="s">
        <v>96</v>
      </c>
      <c r="F1" s="2" t="s">
        <v>1</v>
      </c>
    </row>
    <row r="2" spans="1:9">
      <c r="C2" s="2" t="s">
        <v>2</v>
      </c>
      <c r="E2" s="2" t="s">
        <v>97</v>
      </c>
      <c r="F2" s="2" t="s">
        <v>2</v>
      </c>
      <c r="H2" s="2" t="s">
        <v>97</v>
      </c>
      <c r="I2" s="2" t="s">
        <v>25</v>
      </c>
    </row>
    <row r="3" spans="1:9">
      <c r="A3" s="6" t="s">
        <v>501</v>
      </c>
    </row>
    <row r="4" spans="1:9">
      <c r="A4" s="3" t="s">
        <v>502</v>
      </c>
      <c r="C4" s="7" t="n">
        <v>-8240</v>
      </c>
      <c r="E4" s="7" t="n">
        <v>-10642</v>
      </c>
      <c r="F4" s="7" t="n">
        <v>-25717</v>
      </c>
      <c r="H4" s="7" t="n">
        <v>-31879</v>
      </c>
    </row>
    <row r="5" spans="1:9">
      <c r="A5" s="3" t="s">
        <v>482</v>
      </c>
    </row>
    <row r="6" spans="1:9">
      <c r="A6" s="6" t="s">
        <v>501</v>
      </c>
    </row>
    <row r="7" spans="1:9">
      <c r="A7" s="3" t="s">
        <v>503</v>
      </c>
      <c r="B7" s="3" t="s">
        <v>71</v>
      </c>
      <c r="C7" s="4" t="n">
        <v>6932</v>
      </c>
      <c r="E7" s="4" t="n">
        <v>7132</v>
      </c>
      <c r="F7" s="4" t="n">
        <v>20847</v>
      </c>
      <c r="H7" s="4" t="n">
        <v>20683</v>
      </c>
    </row>
    <row r="8" spans="1:9">
      <c r="A8" s="6" t="s">
        <v>504</v>
      </c>
    </row>
    <row r="9" spans="1:9">
      <c r="A9" s="11" t="n">
        <v>2014</v>
      </c>
      <c r="C9" s="4" t="n">
        <v>6740</v>
      </c>
      <c r="F9" s="4" t="n">
        <v>6740</v>
      </c>
    </row>
    <row r="10" spans="1:9">
      <c r="A10" s="4" t="n">
        <v>2015</v>
      </c>
      <c r="C10" s="4" t="n">
        <v>25662</v>
      </c>
      <c r="F10" s="4" t="n">
        <v>25662</v>
      </c>
    </row>
    <row r="11" spans="1:9">
      <c r="A11" s="4" t="n">
        <v>2016</v>
      </c>
      <c r="C11" s="4" t="n">
        <v>22661</v>
      </c>
      <c r="F11" s="4" t="n">
        <v>22661</v>
      </c>
    </row>
    <row r="12" spans="1:9">
      <c r="A12" s="4" t="n">
        <v>2017</v>
      </c>
      <c r="C12" s="4" t="n">
        <v>19023</v>
      </c>
      <c r="F12" s="4" t="n">
        <v>19023</v>
      </c>
    </row>
    <row r="13" spans="1:9">
      <c r="A13" s="4" t="n">
        <v>2018</v>
      </c>
      <c r="C13" s="4" t="n">
        <v>15150</v>
      </c>
      <c r="F13" s="4" t="n">
        <v>15150</v>
      </c>
    </row>
    <row r="14" spans="1:9">
      <c r="A14" s="3" t="s">
        <v>505</v>
      </c>
      <c r="C14" s="4" t="n">
        <v>37372</v>
      </c>
      <c r="F14" s="4" t="n">
        <v>37372</v>
      </c>
    </row>
    <row r="15" spans="1:9">
      <c r="A15" s="3" t="s">
        <v>485</v>
      </c>
      <c r="C15" s="4" t="n">
        <v>126608</v>
      </c>
      <c r="F15" s="4" t="n">
        <v>126608</v>
      </c>
      <c r="I15" s="7" t="n">
        <v>141198</v>
      </c>
    </row>
    <row r="16" spans="1:9">
      <c r="A16" s="3" t="s">
        <v>486</v>
      </c>
    </row>
    <row r="17" spans="1:9">
      <c r="A17" s="6" t="s">
        <v>501</v>
      </c>
    </row>
    <row r="18" spans="1:9">
      <c r="A18" s="3" t="s">
        <v>503</v>
      </c>
      <c r="B18" s="3" t="s">
        <v>73</v>
      </c>
      <c r="C18" s="4" t="n">
        <v>487</v>
      </c>
      <c r="E18" s="4" t="n">
        <v>1305</v>
      </c>
      <c r="F18" s="4" t="n">
        <v>2135</v>
      </c>
      <c r="H18" s="4" t="n">
        <v>4230</v>
      </c>
    </row>
    <row r="19" spans="1:9">
      <c r="A19" s="6" t="s">
        <v>504</v>
      </c>
    </row>
    <row r="20" spans="1:9">
      <c r="A20" s="11" t="n">
        <v>2014</v>
      </c>
      <c r="B20" s="3" t="s">
        <v>75</v>
      </c>
      <c r="C20" s="4" t="n">
        <v>399</v>
      </c>
      <c r="F20" s="4" t="n">
        <v>399</v>
      </c>
    </row>
    <row r="21" spans="1:9">
      <c r="A21" s="4" t="n">
        <v>2015</v>
      </c>
      <c r="B21" s="3" t="s">
        <v>75</v>
      </c>
      <c r="C21" s="4" t="n">
        <v>1499</v>
      </c>
      <c r="F21" s="4" t="n">
        <v>1499</v>
      </c>
    </row>
    <row r="22" spans="1:9">
      <c r="A22" s="4" t="n">
        <v>2016</v>
      </c>
      <c r="B22" s="3" t="s">
        <v>75</v>
      </c>
      <c r="C22" s="4" t="n">
        <v>1241</v>
      </c>
      <c r="F22" s="4" t="n">
        <v>1241</v>
      </c>
    </row>
    <row r="23" spans="1:9">
      <c r="A23" s="4" t="n">
        <v>2017</v>
      </c>
      <c r="B23" s="3" t="s">
        <v>75</v>
      </c>
      <c r="C23" s="4" t="n">
        <v>831</v>
      </c>
      <c r="F23" s="4" t="n">
        <v>831</v>
      </c>
    </row>
    <row r="24" spans="1:9">
      <c r="A24" s="4" t="n">
        <v>2018</v>
      </c>
      <c r="B24" s="3" t="s">
        <v>75</v>
      </c>
      <c r="C24" s="4" t="n">
        <v>643</v>
      </c>
      <c r="F24" s="4" t="n">
        <v>643</v>
      </c>
    </row>
    <row r="25" spans="1:9">
      <c r="A25" s="3" t="s">
        <v>505</v>
      </c>
      <c r="B25" s="3" t="s">
        <v>75</v>
      </c>
      <c r="C25" s="4" t="n">
        <v>33</v>
      </c>
      <c r="F25" s="4" t="n">
        <v>33</v>
      </c>
    </row>
    <row r="26" spans="1:9">
      <c r="A26" s="3" t="s">
        <v>485</v>
      </c>
      <c r="C26" s="4" t="n">
        <v>4646</v>
      </c>
      <c r="D26" s="3" t="s">
        <v>75</v>
      </c>
      <c r="F26" s="4" t="n">
        <v>4646</v>
      </c>
      <c r="G26" s="3" t="s">
        <v>75</v>
      </c>
      <c r="I26" s="4" t="n">
        <v>6782</v>
      </c>
    </row>
    <row r="27" spans="1:9">
      <c r="A27" s="3" t="s">
        <v>487</v>
      </c>
    </row>
    <row r="28" spans="1:9">
      <c r="A28" s="6" t="s">
        <v>501</v>
      </c>
    </row>
    <row r="29" spans="1:9">
      <c r="A29" s="3" t="s">
        <v>503</v>
      </c>
      <c r="B29" s="3" t="s">
        <v>71</v>
      </c>
      <c r="C29" s="4" t="n">
        <v>3073</v>
      </c>
      <c r="E29" s="4" t="n">
        <v>5169</v>
      </c>
      <c r="F29" s="4" t="n">
        <v>11710</v>
      </c>
      <c r="H29" s="4" t="n">
        <v>17090</v>
      </c>
    </row>
    <row r="30" spans="1:9">
      <c r="A30" s="6" t="s">
        <v>504</v>
      </c>
    </row>
    <row r="31" spans="1:9">
      <c r="A31" s="11" t="n">
        <v>2014</v>
      </c>
      <c r="C31" s="4" t="n">
        <v>2800</v>
      </c>
      <c r="F31" s="4" t="n">
        <v>2800</v>
      </c>
    </row>
    <row r="32" spans="1:9">
      <c r="A32" s="4" t="n">
        <v>2015</v>
      </c>
      <c r="C32" s="4" t="n">
        <v>10449</v>
      </c>
      <c r="F32" s="4" t="n">
        <v>10449</v>
      </c>
    </row>
    <row r="33" spans="1:9">
      <c r="A33" s="4" t="n">
        <v>2016</v>
      </c>
      <c r="C33" s="4" t="n">
        <v>9113</v>
      </c>
      <c r="F33" s="4" t="n">
        <v>9113</v>
      </c>
    </row>
    <row r="34" spans="1:9">
      <c r="A34" s="4" t="n">
        <v>2017</v>
      </c>
      <c r="C34" s="4" t="n">
        <v>6373</v>
      </c>
      <c r="F34" s="4" t="n">
        <v>6373</v>
      </c>
    </row>
    <row r="35" spans="1:9">
      <c r="A35" s="4" t="n">
        <v>2018</v>
      </c>
      <c r="C35" s="4" t="n">
        <v>4714</v>
      </c>
      <c r="F35" s="4" t="n">
        <v>4714</v>
      </c>
    </row>
    <row r="36" spans="1:9">
      <c r="A36" s="3" t="s">
        <v>505</v>
      </c>
      <c r="C36" s="4" t="n">
        <v>8291</v>
      </c>
      <c r="F36" s="4" t="n">
        <v>8291</v>
      </c>
    </row>
    <row r="37" spans="1:9">
      <c r="A37" s="3" t="s">
        <v>485</v>
      </c>
      <c r="C37" s="4" t="n">
        <v>41740</v>
      </c>
      <c r="F37" s="4" t="n">
        <v>41740</v>
      </c>
      <c r="I37" s="4" t="n">
        <v>53477</v>
      </c>
    </row>
    <row r="38" spans="1:9">
      <c r="A38" s="3" t="s">
        <v>488</v>
      </c>
    </row>
    <row r="39" spans="1:9">
      <c r="A39" s="6" t="s">
        <v>501</v>
      </c>
    </row>
    <row r="40" spans="1:9">
      <c r="A40" s="3" t="s">
        <v>503</v>
      </c>
      <c r="B40" s="3" t="s">
        <v>46</v>
      </c>
      <c r="C40" s="4" t="n">
        <v>2</v>
      </c>
      <c r="E40" s="4" t="n">
        <v>2</v>
      </c>
      <c r="F40" s="4" t="n">
        <v>6</v>
      </c>
      <c r="H40" s="4" t="n">
        <v>6</v>
      </c>
    </row>
    <row r="41" spans="1:9">
      <c r="A41" s="6" t="s">
        <v>504</v>
      </c>
    </row>
    <row r="42" spans="1:9">
      <c r="A42" s="11" t="n">
        <v>2014</v>
      </c>
      <c r="B42" s="3" t="s">
        <v>494</v>
      </c>
      <c r="C42" s="4" t="n">
        <v>2</v>
      </c>
      <c r="F42" s="4" t="n">
        <v>2</v>
      </c>
    </row>
    <row r="43" spans="1:9">
      <c r="A43" s="4" t="n">
        <v>2015</v>
      </c>
      <c r="B43" s="3" t="s">
        <v>494</v>
      </c>
      <c r="C43" s="4" t="n">
        <v>8</v>
      </c>
      <c r="F43" s="4" t="n">
        <v>8</v>
      </c>
    </row>
    <row r="44" spans="1:9">
      <c r="A44" s="4" t="n">
        <v>2016</v>
      </c>
      <c r="B44" s="3" t="s">
        <v>494</v>
      </c>
      <c r="C44" s="4" t="n">
        <v>8</v>
      </c>
      <c r="F44" s="4" t="n">
        <v>8</v>
      </c>
    </row>
    <row r="45" spans="1:9">
      <c r="A45" s="4" t="n">
        <v>2017</v>
      </c>
      <c r="B45" s="3" t="s">
        <v>494</v>
      </c>
      <c r="C45" s="4" t="n">
        <v>8</v>
      </c>
      <c r="F45" s="4" t="n">
        <v>8</v>
      </c>
    </row>
    <row r="46" spans="1:9">
      <c r="A46" s="4" t="n">
        <v>2018</v>
      </c>
      <c r="B46" s="3" t="s">
        <v>494</v>
      </c>
      <c r="C46" s="4" t="n">
        <v>8</v>
      </c>
      <c r="F46" s="4" t="n">
        <v>8</v>
      </c>
    </row>
    <row r="47" spans="1:9">
      <c r="A47" s="3" t="s">
        <v>505</v>
      </c>
      <c r="B47" s="3" t="s">
        <v>494</v>
      </c>
      <c r="C47" s="4" t="n">
        <v>429</v>
      </c>
      <c r="F47" s="4" t="n">
        <v>429</v>
      </c>
    </row>
    <row r="48" spans="1:9">
      <c r="A48" s="3" t="s">
        <v>485</v>
      </c>
      <c r="C48" s="4" t="n">
        <v>463</v>
      </c>
      <c r="D48" s="3" t="s">
        <v>494</v>
      </c>
      <c r="F48" s="4" t="n">
        <v>463</v>
      </c>
      <c r="G48" s="3" t="s">
        <v>494</v>
      </c>
      <c r="I48" s="4" t="n">
        <v>469</v>
      </c>
    </row>
    <row r="49" spans="1:9">
      <c r="A49" s="3" t="s">
        <v>506</v>
      </c>
    </row>
    <row r="50" spans="1:9">
      <c r="A50" s="6" t="s">
        <v>501</v>
      </c>
    </row>
    <row r="51" spans="1:9">
      <c r="A51" s="3" t="s">
        <v>502</v>
      </c>
      <c r="B51" s="3" t="s">
        <v>507</v>
      </c>
      <c r="C51" s="4" t="n">
        <v>-2228</v>
      </c>
      <c r="E51" s="4" t="n">
        <v>-2940</v>
      </c>
      <c r="F51" s="4" t="n">
        <v>-8905</v>
      </c>
      <c r="H51" s="4" t="n">
        <v>-10054</v>
      </c>
    </row>
    <row r="52" spans="1:9">
      <c r="A52" s="6" t="s">
        <v>504</v>
      </c>
    </row>
    <row r="53" spans="1:9">
      <c r="A53" s="11" t="n">
        <v>2014</v>
      </c>
      <c r="B53" s="3" t="s">
        <v>508</v>
      </c>
      <c r="C53" s="4" t="n">
        <v>-2044</v>
      </c>
      <c r="F53" s="4" t="n">
        <v>-2044</v>
      </c>
    </row>
    <row r="54" spans="1:9">
      <c r="A54" s="4" t="n">
        <v>2015</v>
      </c>
      <c r="B54" s="3" t="s">
        <v>508</v>
      </c>
      <c r="C54" s="4" t="n">
        <v>-7638</v>
      </c>
      <c r="F54" s="4" t="n">
        <v>-7638</v>
      </c>
    </row>
    <row r="55" spans="1:9">
      <c r="A55" s="4" t="n">
        <v>2016</v>
      </c>
      <c r="B55" s="3" t="s">
        <v>508</v>
      </c>
      <c r="C55" s="4" t="n">
        <v>-7017</v>
      </c>
      <c r="F55" s="4" t="n">
        <v>-7017</v>
      </c>
    </row>
    <row r="56" spans="1:9">
      <c r="A56" s="4" t="n">
        <v>2017</v>
      </c>
      <c r="B56" s="3" t="s">
        <v>508</v>
      </c>
      <c r="C56" s="4" t="n">
        <v>-5735</v>
      </c>
      <c r="F56" s="4" t="n">
        <v>-5735</v>
      </c>
    </row>
    <row r="57" spans="1:9">
      <c r="A57" s="4" t="n">
        <v>2018</v>
      </c>
      <c r="B57" s="3" t="s">
        <v>508</v>
      </c>
      <c r="C57" s="4" t="n">
        <v>-3597</v>
      </c>
      <c r="F57" s="4" t="n">
        <v>-3597</v>
      </c>
    </row>
    <row r="58" spans="1:9">
      <c r="A58" s="3" t="s">
        <v>505</v>
      </c>
      <c r="B58" s="3" t="s">
        <v>508</v>
      </c>
      <c r="C58" s="4" t="n">
        <v>-2473</v>
      </c>
      <c r="F58" s="4" t="n">
        <v>-2473</v>
      </c>
    </row>
    <row r="59" spans="1:9">
      <c r="A59" s="3" t="s">
        <v>492</v>
      </c>
      <c r="C59" s="4" t="n">
        <v>-28504</v>
      </c>
      <c r="D59" s="3" t="s">
        <v>508</v>
      </c>
      <c r="F59" s="4" t="n">
        <v>-28504</v>
      </c>
      <c r="G59" s="3" t="s">
        <v>508</v>
      </c>
      <c r="I59" s="4" t="n">
        <v>-37431</v>
      </c>
    </row>
    <row r="60" spans="1:9">
      <c r="A60" s="3" t="s">
        <v>493</v>
      </c>
    </row>
    <row r="61" spans="1:9">
      <c r="A61" s="6" t="s">
        <v>501</v>
      </c>
    </row>
    <row r="62" spans="1:9">
      <c r="A62" s="3" t="s">
        <v>502</v>
      </c>
      <c r="B62" s="3" t="s">
        <v>509</v>
      </c>
      <c r="C62" s="4" t="n">
        <v>-26</v>
      </c>
      <c r="E62" s="7" t="n">
        <v>-26</v>
      </c>
      <c r="F62" s="4" t="n">
        <v>-76</v>
      </c>
      <c r="H62" s="7" t="n">
        <v>-76</v>
      </c>
    </row>
    <row r="63" spans="1:9">
      <c r="A63" s="6" t="s">
        <v>504</v>
      </c>
    </row>
    <row r="64" spans="1:9">
      <c r="A64" s="11" t="n">
        <v>2014</v>
      </c>
      <c r="B64" s="3" t="s">
        <v>510</v>
      </c>
      <c r="C64" s="4" t="n">
        <v>-25</v>
      </c>
      <c r="F64" s="4" t="n">
        <v>-25</v>
      </c>
    </row>
    <row r="65" spans="1:9">
      <c r="A65" s="4" t="n">
        <v>2015</v>
      </c>
      <c r="B65" s="3" t="s">
        <v>510</v>
      </c>
      <c r="C65" s="4" t="n">
        <v>-101</v>
      </c>
      <c r="F65" s="4" t="n">
        <v>-101</v>
      </c>
    </row>
    <row r="66" spans="1:9">
      <c r="A66" s="4" t="n">
        <v>2016</v>
      </c>
      <c r="B66" s="3" t="s">
        <v>510</v>
      </c>
      <c r="C66" s="4" t="n">
        <v>-101</v>
      </c>
      <c r="F66" s="4" t="n">
        <v>-101</v>
      </c>
    </row>
    <row r="67" spans="1:9">
      <c r="A67" s="4" t="n">
        <v>2017</v>
      </c>
      <c r="B67" s="3" t="s">
        <v>510</v>
      </c>
      <c r="C67" s="4" t="n">
        <v>-101</v>
      </c>
      <c r="F67" s="4" t="n">
        <v>-101</v>
      </c>
    </row>
    <row r="68" spans="1:9">
      <c r="A68" s="4" t="n">
        <v>2018</v>
      </c>
      <c r="B68" s="3" t="s">
        <v>510</v>
      </c>
      <c r="C68" s="4" t="n">
        <v>-101</v>
      </c>
      <c r="F68" s="4" t="n">
        <v>-101</v>
      </c>
    </row>
    <row r="69" spans="1:9">
      <c r="A69" s="3" t="s">
        <v>505</v>
      </c>
      <c r="B69" s="3" t="s">
        <v>510</v>
      </c>
      <c r="C69" s="4" t="n">
        <v>-5492</v>
      </c>
      <c r="F69" s="4" t="n">
        <v>-5492</v>
      </c>
    </row>
    <row r="70" spans="1:9">
      <c r="A70" s="3" t="s">
        <v>492</v>
      </c>
      <c r="C70" s="7" t="n">
        <v>-5921</v>
      </c>
      <c r="D70" s="3" t="s">
        <v>510</v>
      </c>
      <c r="F70" s="7" t="n">
        <v>-5921</v>
      </c>
      <c r="G70" s="3" t="s">
        <v>510</v>
      </c>
      <c r="I70" s="7" t="n">
        <v>-5996</v>
      </c>
    </row>
    <row r="71" spans="1:9">
      <c r="A71" t="n"/>
    </row>
    <row r="72" spans="1:9">
      <c r="A72" s="3" t="s">
        <v>71</v>
      </c>
      <c r="B72" s="3" t="s">
        <v>511</v>
      </c>
    </row>
    <row r="73" spans="1:9">
      <c r="A73" s="3" t="s">
        <v>73</v>
      </c>
      <c r="B73" s="3" t="s">
        <v>512</v>
      </c>
    </row>
    <row r="74" spans="1:9">
      <c r="A74" s="3" t="s">
        <v>75</v>
      </c>
      <c r="B74" s="3" t="s">
        <v>496</v>
      </c>
    </row>
    <row r="75" spans="1:9">
      <c r="A75" s="3" t="s">
        <v>46</v>
      </c>
      <c r="B75" s="3" t="s">
        <v>513</v>
      </c>
    </row>
    <row r="76" spans="1:9">
      <c r="A76" s="3" t="s">
        <v>494</v>
      </c>
      <c r="B76" s="3" t="s">
        <v>497</v>
      </c>
    </row>
    <row r="77" spans="1:9">
      <c r="A77" s="3" t="s">
        <v>507</v>
      </c>
      <c r="B77" s="3" t="s">
        <v>514</v>
      </c>
    </row>
    <row r="78" spans="1:9">
      <c r="A78" s="3" t="s">
        <v>508</v>
      </c>
      <c r="B78" s="3" t="s">
        <v>498</v>
      </c>
    </row>
    <row r="79" spans="1:9">
      <c r="A79" s="3" t="s">
        <v>509</v>
      </c>
      <c r="B79" s="3" t="s">
        <v>515</v>
      </c>
    </row>
    <row r="80" spans="1:9">
      <c r="A80" s="3" t="s">
        <v>510</v>
      </c>
      <c r="B80" s="3" t="s">
        <v>499</v>
      </c>
    </row>
  </sheetData>
  <mergeCells count="15">
    <mergeCell ref="A1:B2"/>
    <mergeCell ref="C1:E1"/>
    <mergeCell ref="F1:H1"/>
    <mergeCell ref="C2:D2"/>
    <mergeCell ref="F2:G2"/>
    <mergeCell ref="A71:H71"/>
    <mergeCell ref="B72:H72"/>
    <mergeCell ref="B73:H73"/>
    <mergeCell ref="B74:H74"/>
    <mergeCell ref="B75:H75"/>
    <mergeCell ref="B76:H76"/>
    <mergeCell ref="B77:H77"/>
    <mergeCell ref="B78:H78"/>
    <mergeCell ref="B79:H79"/>
    <mergeCell ref="B80:H80"/>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9"/>
    <col customWidth="1" max="2" min="2" width="12"/>
    <col customWidth="1" max="3" min="3" width="25"/>
    <col customWidth="1" max="4" min="4" width="22"/>
    <col customWidth="1" max="5" min="5" width="40"/>
    <col customWidth="1" max="6" min="6" width="49"/>
    <col customWidth="1" max="7" min="7" width="27"/>
    <col customWidth="1" max="8" min="8" width="33"/>
    <col customWidth="1" max="9" min="9" width="29"/>
    <col customWidth="1" max="10" min="10" width="61"/>
  </cols>
  <sheetData>
    <row r="1" spans="1:10">
      <c r="A1" s="1" t="s">
        <v>136</v>
      </c>
      <c r="B1" s="2" t="s">
        <v>137</v>
      </c>
      <c r="C1" s="2" t="s">
        <v>86</v>
      </c>
      <c r="D1" s="2" t="s">
        <v>82</v>
      </c>
      <c r="E1" s="2" t="s">
        <v>138</v>
      </c>
      <c r="F1" s="2" t="s">
        <v>139</v>
      </c>
      <c r="G1" s="2" t="s">
        <v>140</v>
      </c>
      <c r="H1" s="2" t="s">
        <v>141</v>
      </c>
      <c r="I1" s="2" t="s">
        <v>21</v>
      </c>
      <c r="J1" s="2" t="s">
        <v>142</v>
      </c>
    </row>
    <row r="2" spans="1:10">
      <c r="A2" s="3" t="s">
        <v>143</v>
      </c>
      <c r="B2" s="7" t="n">
        <v>2516160</v>
      </c>
      <c r="C2" s="7" t="n">
        <v>192411</v>
      </c>
      <c r="D2" s="7" t="n">
        <v>822</v>
      </c>
      <c r="E2" s="7" t="n">
        <v>2478975</v>
      </c>
      <c r="F2" s="7" t="n">
        <v>-210896</v>
      </c>
      <c r="G2" s="7" t="n">
        <v>2461312</v>
      </c>
      <c r="H2" s="7" t="n">
        <v>54848</v>
      </c>
    </row>
    <row r="3" spans="1:10">
      <c r="A3" s="3" t="s">
        <v>144</v>
      </c>
      <c r="D3" s="4" t="n">
        <v>82153944</v>
      </c>
    </row>
    <row r="4" spans="1:10">
      <c r="A4" s="6" t="s">
        <v>145</v>
      </c>
    </row>
    <row r="5" spans="1:10">
      <c r="A5" s="3" t="s">
        <v>146</v>
      </c>
      <c r="B5" s="4" t="n">
        <v>152378</v>
      </c>
      <c r="F5" s="4" t="n">
        <v>149367</v>
      </c>
      <c r="G5" s="4" t="n">
        <v>149367</v>
      </c>
      <c r="H5" s="4" t="n">
        <v>3011</v>
      </c>
      <c r="I5" s="7" t="n">
        <v>152378</v>
      </c>
      <c r="J5" s="7" t="n">
        <v>201</v>
      </c>
    </row>
    <row r="6" spans="1:10">
      <c r="A6" s="3" t="s">
        <v>147</v>
      </c>
      <c r="D6" s="4" t="n">
        <v>370700</v>
      </c>
    </row>
    <row r="7" spans="1:10">
      <c r="A7" s="3" t="s">
        <v>148</v>
      </c>
      <c r="B7" s="4" t="n">
        <v>22136</v>
      </c>
      <c r="D7" s="7" t="n">
        <v>4</v>
      </c>
      <c r="E7" s="4" t="n">
        <v>22132</v>
      </c>
      <c r="G7" s="4" t="n">
        <v>22136</v>
      </c>
    </row>
    <row r="8" spans="1:10">
      <c r="A8" s="3" t="s">
        <v>149</v>
      </c>
      <c r="B8" s="4" t="n">
        <v>1281</v>
      </c>
      <c r="E8" s="4" t="n">
        <v>1281</v>
      </c>
      <c r="G8" s="4" t="n">
        <v>1281</v>
      </c>
    </row>
    <row r="9" spans="1:10">
      <c r="A9" s="3" t="s">
        <v>150</v>
      </c>
      <c r="B9" s="4" t="n">
        <v>10345</v>
      </c>
      <c r="E9" s="4" t="n">
        <v>10345</v>
      </c>
      <c r="G9" s="4" t="n">
        <v>10345</v>
      </c>
      <c r="I9" s="4" t="n">
        <v>10345</v>
      </c>
    </row>
    <row r="10" spans="1:10">
      <c r="A10" s="3" t="s">
        <v>151</v>
      </c>
      <c r="D10" s="4" t="n">
        <v>482000</v>
      </c>
    </row>
    <row r="11" spans="1:10">
      <c r="A11" s="3" t="s">
        <v>151</v>
      </c>
      <c r="B11" s="4" t="n">
        <v>20537</v>
      </c>
      <c r="D11" s="7" t="n">
        <v>4</v>
      </c>
      <c r="E11" s="4" t="n">
        <v>20533</v>
      </c>
      <c r="G11" s="4" t="n">
        <v>20537</v>
      </c>
    </row>
    <row r="12" spans="1:10">
      <c r="A12" s="3" t="s">
        <v>152</v>
      </c>
      <c r="D12" s="4" t="n">
        <v>-48017</v>
      </c>
    </row>
    <row r="13" spans="1:10">
      <c r="A13" s="3" t="s">
        <v>153</v>
      </c>
      <c r="B13" s="4" t="n">
        <v>-2861</v>
      </c>
      <c r="E13" s="4" t="n">
        <v>-2861</v>
      </c>
      <c r="G13" s="4" t="n">
        <v>-2861</v>
      </c>
    </row>
    <row r="14" spans="1:10">
      <c r="A14" s="3" t="s">
        <v>154</v>
      </c>
      <c r="D14" s="4" t="n">
        <v>108529</v>
      </c>
    </row>
    <row r="15" spans="1:10">
      <c r="A15" s="3" t="s">
        <v>155</v>
      </c>
      <c r="B15" s="4" t="n">
        <v>0</v>
      </c>
      <c r="E15" s="4" t="n">
        <v>0</v>
      </c>
      <c r="G15" s="4" t="n">
        <v>0</v>
      </c>
      <c r="I15" s="4" t="n">
        <v>0</v>
      </c>
    </row>
    <row r="16" spans="1:10">
      <c r="A16" s="3" t="s">
        <v>156</v>
      </c>
      <c r="D16" s="4" t="n">
        <v>431270</v>
      </c>
    </row>
    <row r="17" spans="1:10">
      <c r="A17" s="3" t="s">
        <v>157</v>
      </c>
      <c r="B17" s="4" t="n">
        <v>223</v>
      </c>
      <c r="D17" s="7" t="n">
        <v>4</v>
      </c>
      <c r="E17" s="4" t="n">
        <v>219</v>
      </c>
      <c r="G17" s="4" t="n">
        <v>223</v>
      </c>
      <c r="I17" s="4" t="n">
        <v>223</v>
      </c>
    </row>
    <row r="18" spans="1:10">
      <c r="A18" s="3" t="s">
        <v>158</v>
      </c>
      <c r="D18" s="4" t="n">
        <v>-111206</v>
      </c>
    </row>
    <row r="19" spans="1:10">
      <c r="A19" s="3" t="s">
        <v>159</v>
      </c>
      <c r="D19" s="4" t="n">
        <v>1000</v>
      </c>
    </row>
    <row r="20" spans="1:10">
      <c r="A20" s="3" t="s">
        <v>160</v>
      </c>
      <c r="B20" s="4" t="n">
        <v>0</v>
      </c>
      <c r="E20" s="4" t="n">
        <v>28</v>
      </c>
      <c r="G20" s="4" t="n">
        <v>28</v>
      </c>
      <c r="H20" s="4" t="n">
        <v>-28</v>
      </c>
    </row>
    <row r="21" spans="1:10">
      <c r="A21" s="3" t="s">
        <v>161</v>
      </c>
      <c r="B21" s="4" t="n">
        <v>0</v>
      </c>
      <c r="E21" s="4" t="n">
        <v>-370</v>
      </c>
      <c r="G21" s="4" t="n">
        <v>-370</v>
      </c>
      <c r="H21" s="4" t="n">
        <v>370</v>
      </c>
    </row>
    <row r="22" spans="1:10">
      <c r="A22" s="3" t="s">
        <v>162</v>
      </c>
      <c r="B22" s="4" t="n">
        <v>336</v>
      </c>
      <c r="H22" s="4" t="n">
        <v>336</v>
      </c>
      <c r="I22" s="4" t="n">
        <v>336</v>
      </c>
      <c r="J22" s="4" t="n">
        <v>336</v>
      </c>
    </row>
    <row r="23" spans="1:10">
      <c r="A23" s="3" t="s">
        <v>163</v>
      </c>
      <c r="B23" s="4" t="n">
        <v>-9938</v>
      </c>
      <c r="F23" s="4" t="n">
        <v>-9938</v>
      </c>
      <c r="G23" s="4" t="n">
        <v>-9938</v>
      </c>
      <c r="I23" s="4" t="n">
        <v>-9938</v>
      </c>
    </row>
    <row r="24" spans="1:10">
      <c r="A24" s="3" t="s">
        <v>164</v>
      </c>
      <c r="B24" s="4" t="n">
        <v>-90228</v>
      </c>
      <c r="F24" s="4" t="n">
        <v>-88332</v>
      </c>
      <c r="G24" s="4" t="n">
        <v>-88332</v>
      </c>
      <c r="H24" s="4" t="n">
        <v>-1896</v>
      </c>
    </row>
    <row r="25" spans="1:10">
      <c r="A25" s="3" t="s">
        <v>165</v>
      </c>
      <c r="D25" s="4" t="n">
        <v>83388220</v>
      </c>
    </row>
    <row r="26" spans="1:10">
      <c r="A26" s="3" t="s">
        <v>166</v>
      </c>
      <c r="B26" s="4" t="n">
        <v>2620369</v>
      </c>
      <c r="C26" s="4" t="n">
        <v>192411</v>
      </c>
      <c r="D26" s="7" t="n">
        <v>834</v>
      </c>
      <c r="E26" s="4" t="n">
        <v>2530282</v>
      </c>
      <c r="F26" s="4" t="n">
        <v>-159799</v>
      </c>
      <c r="G26" s="4" t="n">
        <v>2563728</v>
      </c>
      <c r="H26" s="4" t="n">
        <v>56641</v>
      </c>
    </row>
    <row r="27" spans="1:10">
      <c r="A27" s="3" t="s">
        <v>167</v>
      </c>
      <c r="B27" s="4" t="n">
        <v>2723936</v>
      </c>
      <c r="C27" s="4" t="n">
        <v>192411</v>
      </c>
      <c r="D27" s="7" t="n">
        <v>863</v>
      </c>
      <c r="E27" s="4" t="n">
        <v>2635900</v>
      </c>
      <c r="F27" s="4" t="n">
        <v>-162964</v>
      </c>
      <c r="G27" s="4" t="n">
        <v>2666210</v>
      </c>
      <c r="H27" s="4" t="n">
        <v>57726</v>
      </c>
    </row>
    <row r="28" spans="1:10">
      <c r="A28" s="3" t="s">
        <v>168</v>
      </c>
      <c r="D28" s="4" t="n">
        <v>86259684</v>
      </c>
    </row>
    <row r="29" spans="1:10">
      <c r="A29" s="6" t="s">
        <v>145</v>
      </c>
    </row>
    <row r="30" spans="1:10">
      <c r="A30" s="3" t="s">
        <v>146</v>
      </c>
      <c r="B30" s="4" t="n">
        <v>209296</v>
      </c>
      <c r="F30" s="4" t="n">
        <v>205446</v>
      </c>
      <c r="G30" s="4" t="n">
        <v>205446</v>
      </c>
      <c r="H30" s="4" t="n">
        <v>3850</v>
      </c>
      <c r="I30" s="4" t="n">
        <v>209296</v>
      </c>
      <c r="J30" s="4" t="n">
        <v>211</v>
      </c>
    </row>
    <row r="31" spans="1:10">
      <c r="A31" s="3" t="s">
        <v>147</v>
      </c>
      <c r="D31" s="4" t="n">
        <v>5640033</v>
      </c>
    </row>
    <row r="32" spans="1:10">
      <c r="A32" s="3" t="s">
        <v>148</v>
      </c>
      <c r="B32" s="4" t="n">
        <v>387509</v>
      </c>
      <c r="D32" s="7" t="n">
        <v>56</v>
      </c>
      <c r="E32" s="4" t="n">
        <v>387453</v>
      </c>
      <c r="G32" s="4" t="n">
        <v>387509</v>
      </c>
    </row>
    <row r="33" spans="1:10">
      <c r="A33" s="3" t="s">
        <v>149</v>
      </c>
      <c r="B33" s="4" t="n">
        <v>1268</v>
      </c>
      <c r="E33" s="4" t="n">
        <v>1268</v>
      </c>
      <c r="G33" s="4" t="n">
        <v>1268</v>
      </c>
    </row>
    <row r="34" spans="1:10">
      <c r="A34" s="3" t="s">
        <v>150</v>
      </c>
      <c r="B34" s="4" t="n">
        <v>13621</v>
      </c>
      <c r="E34" s="4" t="n">
        <v>13621</v>
      </c>
      <c r="G34" s="4" t="n">
        <v>13621</v>
      </c>
      <c r="I34" s="4" t="n">
        <v>13621</v>
      </c>
    </row>
    <row r="35" spans="1:10">
      <c r="A35" s="3" t="s">
        <v>151</v>
      </c>
      <c r="D35" s="4" t="n">
        <v>265000</v>
      </c>
    </row>
    <row r="36" spans="1:10">
      <c r="A36" s="3" t="s">
        <v>151</v>
      </c>
      <c r="B36" s="4" t="n">
        <v>11292</v>
      </c>
      <c r="D36" s="7" t="n">
        <v>3</v>
      </c>
      <c r="E36" s="4" t="n">
        <v>11289</v>
      </c>
      <c r="G36" s="4" t="n">
        <v>11292</v>
      </c>
    </row>
    <row r="37" spans="1:10">
      <c r="A37" s="3" t="s">
        <v>152</v>
      </c>
      <c r="D37" s="4" t="n">
        <v>-39317</v>
      </c>
    </row>
    <row r="38" spans="1:10">
      <c r="A38" s="3" t="s">
        <v>153</v>
      </c>
      <c r="B38" s="4" t="n">
        <v>-3121</v>
      </c>
      <c r="E38" s="4" t="n">
        <v>-3121</v>
      </c>
      <c r="G38" s="4" t="n">
        <v>-3121</v>
      </c>
    </row>
    <row r="39" spans="1:10">
      <c r="A39" s="3" t="s">
        <v>154</v>
      </c>
      <c r="D39" s="4" t="n">
        <v>78937</v>
      </c>
    </row>
    <row r="40" spans="1:10">
      <c r="A40" s="3" t="s">
        <v>155</v>
      </c>
      <c r="B40" s="4" t="n">
        <v>0</v>
      </c>
      <c r="E40" s="4" t="n">
        <v>0</v>
      </c>
      <c r="G40" s="4" t="n">
        <v>0</v>
      </c>
      <c r="I40" s="4" t="n">
        <v>0</v>
      </c>
    </row>
    <row r="41" spans="1:10">
      <c r="A41" s="3" t="s">
        <v>159</v>
      </c>
      <c r="D41" s="4" t="n">
        <v>16030</v>
      </c>
    </row>
    <row r="42" spans="1:10">
      <c r="A42" s="3" t="s">
        <v>160</v>
      </c>
      <c r="B42" s="4" t="n">
        <v>0</v>
      </c>
      <c r="E42" s="4" t="n">
        <v>467</v>
      </c>
      <c r="G42" s="4" t="n">
        <v>467</v>
      </c>
      <c r="H42" s="4" t="n">
        <v>-467</v>
      </c>
    </row>
    <row r="43" spans="1:10">
      <c r="A43" s="3" t="s">
        <v>161</v>
      </c>
      <c r="B43" s="4" t="n">
        <v>0</v>
      </c>
      <c r="E43" s="4" t="n">
        <v>-4547</v>
      </c>
      <c r="G43" s="4" t="n">
        <v>-4547</v>
      </c>
      <c r="H43" s="4" t="n">
        <v>4547</v>
      </c>
    </row>
    <row r="44" spans="1:10">
      <c r="A44" s="3" t="s">
        <v>162</v>
      </c>
      <c r="B44" s="4" t="n">
        <v>474</v>
      </c>
      <c r="I44" s="4" t="n">
        <v>474</v>
      </c>
      <c r="J44" s="7" t="n">
        <v>474</v>
      </c>
    </row>
    <row r="45" spans="1:10">
      <c r="A45" s="3" t="s">
        <v>163</v>
      </c>
      <c r="B45" s="4" t="n">
        <v>-9938</v>
      </c>
      <c r="F45" s="4" t="n">
        <v>-9938</v>
      </c>
      <c r="G45" s="4" t="n">
        <v>-9938</v>
      </c>
      <c r="I45" s="7" t="n">
        <v>-9938</v>
      </c>
    </row>
    <row r="46" spans="1:10">
      <c r="A46" s="3" t="s">
        <v>164</v>
      </c>
      <c r="B46" s="4" t="n">
        <v>-97275</v>
      </c>
      <c r="F46" s="4" t="n">
        <v>-95394</v>
      </c>
      <c r="G46" s="4" t="n">
        <v>-95394</v>
      </c>
      <c r="H46" s="4" t="n">
        <v>-1881</v>
      </c>
    </row>
    <row r="47" spans="1:10">
      <c r="A47" s="3" t="s">
        <v>169</v>
      </c>
      <c r="D47" s="4" t="n">
        <v>92220367</v>
      </c>
    </row>
    <row r="48" spans="1:10">
      <c r="A48" s="3" t="s">
        <v>170</v>
      </c>
      <c r="B48" s="7" t="n">
        <v>3237062</v>
      </c>
      <c r="C48" s="7" t="n">
        <v>192411</v>
      </c>
      <c r="D48" s="7" t="n">
        <v>922</v>
      </c>
      <c r="E48" s="7" t="n">
        <v>3042330</v>
      </c>
      <c r="F48" s="7" t="n">
        <v>-62850</v>
      </c>
      <c r="G48" s="7" t="n">
        <v>3172813</v>
      </c>
      <c r="H48" s="7" t="n">
        <v>642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2"/>
  </cols>
  <sheetData>
    <row r="1" spans="1:4">
      <c r="A1" s="1" t="s">
        <v>516</v>
      </c>
      <c r="B1" s="2" t="s">
        <v>2</v>
      </c>
      <c r="C1" s="2" t="s">
        <v>25</v>
      </c>
    </row>
    <row r="2" spans="1:4">
      <c r="A2" s="6" t="s">
        <v>363</v>
      </c>
    </row>
    <row r="3" spans="1:4">
      <c r="A3" s="3" t="s">
        <v>517</v>
      </c>
      <c r="B3" s="7" t="n">
        <v>13372</v>
      </c>
      <c r="C3" s="7" t="n">
        <v>9228</v>
      </c>
      <c r="D3" s="3" t="s">
        <v>71</v>
      </c>
    </row>
    <row r="4" spans="1:4">
      <c r="A4" s="3" t="s">
        <v>518</v>
      </c>
      <c r="B4" s="4" t="n">
        <v>-1839</v>
      </c>
      <c r="C4" s="4" t="n">
        <v>-1999</v>
      </c>
      <c r="D4" s="3" t="s">
        <v>71</v>
      </c>
    </row>
    <row r="5" spans="1:4">
      <c r="A5" s="3" t="s">
        <v>519</v>
      </c>
      <c r="B5" s="4" t="n">
        <v>11533</v>
      </c>
      <c r="C5" s="4" t="n">
        <v>7229</v>
      </c>
      <c r="D5" s="3" t="s">
        <v>520</v>
      </c>
    </row>
    <row r="6" spans="1:4">
      <c r="A6" s="6" t="s">
        <v>365</v>
      </c>
    </row>
    <row r="7" spans="1:4">
      <c r="A7" s="3" t="s">
        <v>521</v>
      </c>
      <c r="B7" s="4" t="n">
        <v>185468</v>
      </c>
      <c r="C7" s="4" t="n">
        <v>158405</v>
      </c>
    </row>
    <row r="8" spans="1:4">
      <c r="A8" s="3" t="s">
        <v>522</v>
      </c>
      <c r="B8" s="4" t="n">
        <v>-2116</v>
      </c>
      <c r="C8" s="4" t="n">
        <v>-1989</v>
      </c>
    </row>
    <row r="9" spans="1:4">
      <c r="A9" s="3" t="s">
        <v>523</v>
      </c>
      <c r="B9" s="7" t="n">
        <v>183352</v>
      </c>
      <c r="C9" s="7" t="n">
        <v>156416</v>
      </c>
    </row>
    <row r="10" spans="1:4">
      <c r="A10" t="n"/>
    </row>
    <row r="11" spans="1:4">
      <c r="A11" s="3" t="s">
        <v>71</v>
      </c>
      <c r="B11" s="3" t="s">
        <v>524</v>
      </c>
    </row>
    <row r="12" spans="1:4">
      <c r="A12" s="3" t="s">
        <v>73</v>
      </c>
      <c r="B12" s="3" t="s">
        <v>72</v>
      </c>
    </row>
    <row r="13" spans="1:4">
      <c r="A13" s="3" t="s">
        <v>75</v>
      </c>
      <c r="B13" s="3" t="s">
        <v>74</v>
      </c>
    </row>
    <row r="14" spans="1:4">
      <c r="A14" s="3" t="s">
        <v>46</v>
      </c>
      <c r="B14" s="3" t="s">
        <v>76</v>
      </c>
    </row>
  </sheetData>
  <mergeCells count="6">
    <mergeCell ref="C1:D1"/>
    <mergeCell ref="A10:D10"/>
    <mergeCell ref="B11:D11"/>
    <mergeCell ref="B12:D12"/>
    <mergeCell ref="B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25</v>
      </c>
      <c r="C1" s="2" t="s">
        <v>1</v>
      </c>
    </row>
    <row r="2" spans="1:4">
      <c r="C2" s="2" t="s">
        <v>2</v>
      </c>
      <c r="D2" s="2" t="s">
        <v>25</v>
      </c>
    </row>
    <row r="3" spans="1:4">
      <c r="A3" s="6" t="s">
        <v>305</v>
      </c>
    </row>
    <row r="4" spans="1:4">
      <c r="A4" s="3" t="s">
        <v>526</v>
      </c>
      <c r="B4" s="3" t="s">
        <v>71</v>
      </c>
      <c r="C4" s="7" t="n">
        <v>475923</v>
      </c>
      <c r="D4" s="7" t="n">
        <v>546292</v>
      </c>
    </row>
    <row r="5" spans="1:4">
      <c r="A5" s="3" t="s">
        <v>376</v>
      </c>
    </row>
    <row r="6" spans="1:4">
      <c r="A6" s="6" t="s">
        <v>305</v>
      </c>
    </row>
    <row r="7" spans="1:4">
      <c r="A7" s="3" t="s">
        <v>527</v>
      </c>
      <c r="C7" s="4" t="n">
        <v>7200</v>
      </c>
      <c r="D7" s="4" t="n">
        <v>10300</v>
      </c>
    </row>
    <row r="8" spans="1:4">
      <c r="A8" s="3" t="s">
        <v>21</v>
      </c>
    </row>
    <row r="9" spans="1:4">
      <c r="A9" s="6" t="s">
        <v>305</v>
      </c>
    </row>
    <row r="10" spans="1:4">
      <c r="A10" s="3" t="s">
        <v>526</v>
      </c>
      <c r="C10" s="7" t="n">
        <v>475923</v>
      </c>
      <c r="D10" s="4" t="n">
        <v>546292</v>
      </c>
    </row>
    <row r="11" spans="1:4">
      <c r="A11" s="3" t="s">
        <v>528</v>
      </c>
    </row>
    <row r="12" spans="1:4">
      <c r="A12" s="6" t="s">
        <v>305</v>
      </c>
    </row>
    <row r="13" spans="1:4">
      <c r="A13" s="3" t="s">
        <v>529</v>
      </c>
      <c r="B13" s="3" t="s">
        <v>73</v>
      </c>
      <c r="C13" s="3" t="s">
        <v>530</v>
      </c>
    </row>
    <row r="14" spans="1:4">
      <c r="A14" s="3" t="s">
        <v>531</v>
      </c>
      <c r="B14" s="3" t="s">
        <v>532</v>
      </c>
      <c r="C14" s="3" t="s">
        <v>530</v>
      </c>
    </row>
    <row r="15" spans="1:4">
      <c r="A15" s="3" t="s">
        <v>533</v>
      </c>
      <c r="C15" s="3" t="s">
        <v>534</v>
      </c>
    </row>
    <row r="16" spans="1:4">
      <c r="A16" s="3" t="s">
        <v>526</v>
      </c>
      <c r="B16" s="3" t="s">
        <v>71</v>
      </c>
      <c r="C16" s="7" t="n">
        <v>128937</v>
      </c>
      <c r="D16" s="4" t="n">
        <v>130767</v>
      </c>
    </row>
    <row r="17" spans="1:4">
      <c r="A17" s="3" t="s">
        <v>535</v>
      </c>
    </row>
    <row r="18" spans="1:4">
      <c r="A18" s="6" t="s">
        <v>305</v>
      </c>
    </row>
    <row r="19" spans="1:4">
      <c r="A19" s="3" t="s">
        <v>529</v>
      </c>
      <c r="B19" s="3" t="s">
        <v>536</v>
      </c>
      <c r="C19" s="3" t="s">
        <v>537</v>
      </c>
    </row>
    <row r="20" spans="1:4">
      <c r="A20" s="3" t="s">
        <v>531</v>
      </c>
      <c r="B20" s="3" t="s">
        <v>520</v>
      </c>
      <c r="C20" s="3" t="s">
        <v>537</v>
      </c>
    </row>
    <row r="21" spans="1:4">
      <c r="A21" s="3" t="s">
        <v>533</v>
      </c>
      <c r="C21" s="3" t="s">
        <v>538</v>
      </c>
    </row>
    <row r="22" spans="1:4">
      <c r="A22" s="3" t="s">
        <v>526</v>
      </c>
      <c r="B22" s="3" t="s">
        <v>539</v>
      </c>
      <c r="C22" s="7" t="n">
        <v>96743</v>
      </c>
      <c r="D22" s="4" t="n">
        <v>97000</v>
      </c>
    </row>
    <row r="23" spans="1:4">
      <c r="A23" s="3" t="s">
        <v>540</v>
      </c>
    </row>
    <row r="24" spans="1:4">
      <c r="A24" s="6" t="s">
        <v>305</v>
      </c>
    </row>
    <row r="25" spans="1:4">
      <c r="A25" s="3" t="s">
        <v>529</v>
      </c>
      <c r="B25" s="3" t="s">
        <v>73</v>
      </c>
      <c r="C25" s="3" t="s">
        <v>541</v>
      </c>
    </row>
    <row r="26" spans="1:4">
      <c r="A26" s="3" t="s">
        <v>531</v>
      </c>
      <c r="B26" s="3" t="s">
        <v>520</v>
      </c>
      <c r="C26" s="3" t="s">
        <v>542</v>
      </c>
    </row>
    <row r="27" spans="1:4">
      <c r="A27" s="3" t="s">
        <v>533</v>
      </c>
      <c r="C27" s="3" t="s">
        <v>543</v>
      </c>
    </row>
    <row r="28" spans="1:4">
      <c r="A28" s="3" t="s">
        <v>526</v>
      </c>
      <c r="B28" s="3" t="s">
        <v>539</v>
      </c>
      <c r="C28" s="7" t="n">
        <v>86737</v>
      </c>
      <c r="D28" s="4" t="n">
        <v>89242</v>
      </c>
    </row>
    <row r="29" spans="1:4">
      <c r="A29" s="3" t="s">
        <v>544</v>
      </c>
    </row>
    <row r="30" spans="1:4">
      <c r="A30" s="6" t="s">
        <v>305</v>
      </c>
    </row>
    <row r="31" spans="1:4">
      <c r="A31" s="3" t="s">
        <v>529</v>
      </c>
      <c r="B31" s="3" t="s">
        <v>73</v>
      </c>
      <c r="C31" s="3" t="s">
        <v>545</v>
      </c>
    </row>
    <row r="32" spans="1:4">
      <c r="A32" s="3" t="s">
        <v>531</v>
      </c>
      <c r="B32" s="3" t="s">
        <v>532</v>
      </c>
      <c r="C32" s="3" t="s">
        <v>545</v>
      </c>
    </row>
    <row r="33" spans="1:4">
      <c r="A33" s="3" t="s">
        <v>533</v>
      </c>
      <c r="C33" s="3" t="s">
        <v>546</v>
      </c>
    </row>
    <row r="34" spans="1:4">
      <c r="A34" s="3" t="s">
        <v>526</v>
      </c>
      <c r="B34" s="3" t="s">
        <v>71</v>
      </c>
      <c r="C34" s="7" t="n">
        <v>65841</v>
      </c>
      <c r="D34" s="4" t="n">
        <v>66647</v>
      </c>
    </row>
    <row r="35" spans="1:4">
      <c r="A35" s="3" t="s">
        <v>547</v>
      </c>
    </row>
    <row r="36" spans="1:4">
      <c r="A36" s="6" t="s">
        <v>305</v>
      </c>
    </row>
    <row r="37" spans="1:4">
      <c r="A37" s="3" t="s">
        <v>529</v>
      </c>
      <c r="B37" s="3" t="s">
        <v>548</v>
      </c>
      <c r="C37" s="3" t="s">
        <v>549</v>
      </c>
    </row>
    <row r="38" spans="1:4">
      <c r="A38" s="3" t="s">
        <v>531</v>
      </c>
      <c r="B38" s="3" t="s">
        <v>550</v>
      </c>
      <c r="C38" s="3" t="s">
        <v>542</v>
      </c>
    </row>
    <row r="39" spans="1:4">
      <c r="A39" s="3" t="s">
        <v>533</v>
      </c>
      <c r="C39" s="3" t="s">
        <v>551</v>
      </c>
    </row>
    <row r="40" spans="1:4">
      <c r="A40" s="3" t="s">
        <v>526</v>
      </c>
      <c r="B40" s="3" t="s">
        <v>539</v>
      </c>
      <c r="C40" s="7" t="n">
        <v>51431</v>
      </c>
      <c r="D40" s="4" t="n">
        <v>52793</v>
      </c>
    </row>
    <row r="41" spans="1:4">
      <c r="A41" s="3" t="s">
        <v>552</v>
      </c>
    </row>
    <row r="42" spans="1:4">
      <c r="A42" s="6" t="s">
        <v>305</v>
      </c>
    </row>
    <row r="43" spans="1:4">
      <c r="A43" s="3" t="s">
        <v>529</v>
      </c>
      <c r="B43" s="3" t="s">
        <v>548</v>
      </c>
      <c r="C43" s="3" t="s">
        <v>553</v>
      </c>
    </row>
    <row r="44" spans="1:4">
      <c r="A44" s="3" t="s">
        <v>531</v>
      </c>
      <c r="B44" s="3" t="s">
        <v>550</v>
      </c>
      <c r="C44" s="3" t="s">
        <v>554</v>
      </c>
    </row>
    <row r="45" spans="1:4">
      <c r="A45" s="3" t="s">
        <v>533</v>
      </c>
      <c r="C45" s="3" t="s">
        <v>555</v>
      </c>
    </row>
    <row r="46" spans="1:4">
      <c r="A46" s="3" t="s">
        <v>526</v>
      </c>
      <c r="B46" s="3" t="s">
        <v>539</v>
      </c>
      <c r="C46" s="7" t="n">
        <v>39188</v>
      </c>
      <c r="D46" s="4" t="n">
        <v>40258</v>
      </c>
    </row>
    <row r="47" spans="1:4">
      <c r="A47" s="3" t="s">
        <v>556</v>
      </c>
    </row>
    <row r="48" spans="1:4">
      <c r="A48" s="6" t="s">
        <v>305</v>
      </c>
    </row>
    <row r="49" spans="1:4">
      <c r="A49" s="3" t="s">
        <v>529</v>
      </c>
      <c r="B49" s="3" t="s">
        <v>557</v>
      </c>
      <c r="C49" s="3" t="s">
        <v>558</v>
      </c>
    </row>
    <row r="50" spans="1:4">
      <c r="A50" s="3" t="s">
        <v>531</v>
      </c>
      <c r="B50" s="3" t="s">
        <v>559</v>
      </c>
      <c r="C50" s="3" t="s">
        <v>542</v>
      </c>
    </row>
    <row r="51" spans="1:4">
      <c r="A51" s="3" t="s">
        <v>533</v>
      </c>
      <c r="C51" s="3" t="s">
        <v>560</v>
      </c>
    </row>
    <row r="52" spans="1:4">
      <c r="A52" s="3" t="s">
        <v>526</v>
      </c>
      <c r="B52" s="3" t="s">
        <v>561</v>
      </c>
      <c r="C52" s="7" t="n">
        <v>0</v>
      </c>
      <c r="D52" s="4" t="n">
        <v>34311</v>
      </c>
    </row>
    <row r="53" spans="1:4">
      <c r="A53" s="3" t="s">
        <v>562</v>
      </c>
    </row>
    <row r="54" spans="1:4">
      <c r="A54" s="6" t="s">
        <v>305</v>
      </c>
    </row>
    <row r="55" spans="1:4">
      <c r="A55" s="3" t="s">
        <v>529</v>
      </c>
      <c r="B55" s="3" t="s">
        <v>557</v>
      </c>
      <c r="C55" s="3" t="s">
        <v>563</v>
      </c>
    </row>
    <row r="56" spans="1:4">
      <c r="A56" s="3" t="s">
        <v>531</v>
      </c>
      <c r="B56" s="3" t="s">
        <v>559</v>
      </c>
      <c r="C56" s="3" t="s">
        <v>564</v>
      </c>
    </row>
    <row r="57" spans="1:4">
      <c r="A57" s="3" t="s">
        <v>533</v>
      </c>
      <c r="C57" s="3" t="s">
        <v>565</v>
      </c>
    </row>
    <row r="58" spans="1:4">
      <c r="A58" s="3" t="s">
        <v>526</v>
      </c>
      <c r="B58" s="3" t="s">
        <v>561</v>
      </c>
      <c r="C58" s="7" t="n">
        <v>0</v>
      </c>
      <c r="D58" s="4" t="n">
        <v>26285</v>
      </c>
    </row>
    <row r="59" spans="1:4">
      <c r="A59" s="3" t="s">
        <v>566</v>
      </c>
    </row>
    <row r="60" spans="1:4">
      <c r="A60" s="6" t="s">
        <v>305</v>
      </c>
    </row>
    <row r="61" spans="1:4">
      <c r="A61" s="3" t="s">
        <v>529</v>
      </c>
      <c r="B61" s="3" t="s">
        <v>73</v>
      </c>
      <c r="C61" s="3" t="s">
        <v>567</v>
      </c>
    </row>
    <row r="62" spans="1:4">
      <c r="A62" s="3" t="s">
        <v>531</v>
      </c>
      <c r="B62" s="3" t="s">
        <v>532</v>
      </c>
      <c r="C62" s="3" t="s">
        <v>567</v>
      </c>
    </row>
    <row r="63" spans="1:4">
      <c r="A63" s="3" t="s">
        <v>533</v>
      </c>
      <c r="C63" s="3" t="s">
        <v>568</v>
      </c>
    </row>
    <row r="64" spans="1:4">
      <c r="A64" s="3" t="s">
        <v>526</v>
      </c>
      <c r="B64" s="3" t="s">
        <v>71</v>
      </c>
      <c r="C64" s="7" t="n">
        <v>4649</v>
      </c>
      <c r="D64" s="4" t="n">
        <v>6568</v>
      </c>
    </row>
    <row r="65" spans="1:4">
      <c r="A65" s="3" t="s">
        <v>569</v>
      </c>
    </row>
    <row r="66" spans="1:4">
      <c r="A66" s="6" t="s">
        <v>305</v>
      </c>
    </row>
    <row r="67" spans="1:4">
      <c r="A67" s="3" t="s">
        <v>526</v>
      </c>
      <c r="B67" s="3" t="s">
        <v>71</v>
      </c>
      <c r="C67" s="7" t="n">
        <v>2397</v>
      </c>
      <c r="D67" s="7" t="n">
        <v>2421</v>
      </c>
    </row>
    <row r="68" spans="1:4">
      <c r="A68" t="n"/>
    </row>
    <row r="69" spans="1:4">
      <c r="A69" s="3" t="s">
        <v>71</v>
      </c>
      <c r="B69" s="3" t="s">
        <v>77</v>
      </c>
    </row>
    <row r="70" spans="1:4">
      <c r="A70" s="3" t="s">
        <v>73</v>
      </c>
      <c r="B70" s="3" t="s">
        <v>72</v>
      </c>
    </row>
    <row r="71" spans="1:4">
      <c r="A71" s="3" t="s">
        <v>75</v>
      </c>
      <c r="B71" s="3" t="s">
        <v>76</v>
      </c>
    </row>
    <row r="72" spans="1:4">
      <c r="A72" s="3" t="s">
        <v>46</v>
      </c>
      <c r="B72" s="3" t="s">
        <v>74</v>
      </c>
    </row>
    <row r="73" spans="1:4">
      <c r="A73" s="3" t="s">
        <v>494</v>
      </c>
      <c r="B73" s="3" t="s">
        <v>570</v>
      </c>
    </row>
    <row r="74" spans="1:4">
      <c r="A74" s="3" t="s">
        <v>507</v>
      </c>
      <c r="B74" s="3" t="s">
        <v>571</v>
      </c>
    </row>
  </sheetData>
  <mergeCells count="8">
    <mergeCell ref="A1:B2"/>
    <mergeCell ref="A68:C68"/>
    <mergeCell ref="B69:C69"/>
    <mergeCell ref="B70:C70"/>
    <mergeCell ref="B71:C71"/>
    <mergeCell ref="B72:C72"/>
    <mergeCell ref="B73:C73"/>
    <mergeCell ref="B74:C7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572</v>
      </c>
      <c r="C1" s="2" t="s">
        <v>1</v>
      </c>
      <c r="D1" s="2" t="s">
        <v>79</v>
      </c>
    </row>
    <row r="2" spans="1:4">
      <c r="C2" s="2" t="s">
        <v>2</v>
      </c>
      <c r="D2" s="2" t="s">
        <v>25</v>
      </c>
    </row>
    <row r="3" spans="1:4">
      <c r="A3" s="6" t="s">
        <v>305</v>
      </c>
    </row>
    <row r="4" spans="1:4">
      <c r="A4" s="3" t="s">
        <v>573</v>
      </c>
      <c r="C4" s="7" t="n">
        <v>2181382</v>
      </c>
      <c r="D4" s="7" t="n">
        <v>1783121</v>
      </c>
    </row>
    <row r="5" spans="1:4">
      <c r="A5" s="3" t="s">
        <v>21</v>
      </c>
    </row>
    <row r="6" spans="1:4">
      <c r="A6" s="6" t="s">
        <v>305</v>
      </c>
    </row>
    <row r="7" spans="1:4">
      <c r="A7" s="3" t="s">
        <v>573</v>
      </c>
      <c r="C7" s="7" t="n">
        <v>2181382</v>
      </c>
      <c r="D7" s="7" t="n">
        <v>1783121</v>
      </c>
    </row>
    <row r="8" spans="1:4">
      <c r="A8" s="3" t="s">
        <v>574</v>
      </c>
    </row>
    <row r="9" spans="1:4">
      <c r="A9" s="6" t="s">
        <v>305</v>
      </c>
    </row>
    <row r="10" spans="1:4">
      <c r="A10" s="3" t="s">
        <v>575</v>
      </c>
      <c r="C10" s="3" t="s">
        <v>576</v>
      </c>
      <c r="D10" s="3" t="s">
        <v>577</v>
      </c>
    </row>
    <row r="11" spans="1:4">
      <c r="A11" s="3" t="s">
        <v>578</v>
      </c>
      <c r="C11" s="7" t="n">
        <v>311000</v>
      </c>
    </row>
    <row r="12" spans="1:4">
      <c r="A12" s="3" t="s">
        <v>579</v>
      </c>
    </row>
    <row r="13" spans="1:4">
      <c r="A13" s="6" t="s">
        <v>305</v>
      </c>
    </row>
    <row r="14" spans="1:4">
      <c r="A14" s="3" t="s">
        <v>580</v>
      </c>
      <c r="C14" s="3" t="s">
        <v>581</v>
      </c>
    </row>
    <row r="15" spans="1:4">
      <c r="A15" s="3" t="s">
        <v>531</v>
      </c>
      <c r="C15" s="3" t="s">
        <v>581</v>
      </c>
    </row>
    <row r="16" spans="1:4">
      <c r="A16" s="3" t="s">
        <v>582</v>
      </c>
      <c r="C16" s="7" t="n">
        <v>400000</v>
      </c>
      <c r="D16" s="7" t="n">
        <v>0</v>
      </c>
    </row>
    <row r="17" spans="1:4">
      <c r="A17" s="3" t="s">
        <v>583</v>
      </c>
      <c r="C17" s="4" t="n">
        <v>-2215</v>
      </c>
      <c r="D17" s="4" t="n">
        <v>0</v>
      </c>
    </row>
    <row r="18" spans="1:4">
      <c r="A18" s="3" t="s">
        <v>573</v>
      </c>
      <c r="C18" s="7" t="n">
        <v>397785</v>
      </c>
      <c r="D18" s="4" t="n">
        <v>0</v>
      </c>
    </row>
    <row r="19" spans="1:4">
      <c r="A19" s="3" t="s">
        <v>584</v>
      </c>
    </row>
    <row r="20" spans="1:4">
      <c r="A20" s="6" t="s">
        <v>305</v>
      </c>
    </row>
    <row r="21" spans="1:4">
      <c r="A21" s="3" t="s">
        <v>531</v>
      </c>
      <c r="B21" s="3" t="s">
        <v>460</v>
      </c>
      <c r="C21" s="3" t="s">
        <v>585</v>
      </c>
    </row>
    <row r="22" spans="1:4">
      <c r="A22" s="3" t="s">
        <v>586</v>
      </c>
    </row>
    <row r="23" spans="1:4">
      <c r="A23" s="6" t="s">
        <v>305</v>
      </c>
    </row>
    <row r="24" spans="1:4">
      <c r="A24" s="3" t="s">
        <v>580</v>
      </c>
      <c r="C24" s="3" t="s">
        <v>587</v>
      </c>
    </row>
    <row r="25" spans="1:4">
      <c r="A25" s="3" t="s">
        <v>531</v>
      </c>
      <c r="B25" s="3" t="s">
        <v>532</v>
      </c>
      <c r="C25" s="3" t="s">
        <v>588</v>
      </c>
    </row>
    <row r="26" spans="1:4">
      <c r="A26" s="3" t="s">
        <v>582</v>
      </c>
      <c r="C26" s="7" t="n">
        <v>400000</v>
      </c>
      <c r="D26" s="4" t="n">
        <v>400000</v>
      </c>
    </row>
    <row r="27" spans="1:4">
      <c r="A27" s="3" t="s">
        <v>583</v>
      </c>
      <c r="C27" s="4" t="n">
        <v>-4124</v>
      </c>
      <c r="D27" s="4" t="n">
        <v>-4348</v>
      </c>
    </row>
    <row r="28" spans="1:4">
      <c r="A28" s="3" t="s">
        <v>573</v>
      </c>
      <c r="C28" s="7" t="n">
        <v>395876</v>
      </c>
      <c r="D28" s="4" t="n">
        <v>395652</v>
      </c>
    </row>
    <row r="29" spans="1:4">
      <c r="A29" s="3" t="s">
        <v>589</v>
      </c>
    </row>
    <row r="30" spans="1:4">
      <c r="A30" s="6" t="s">
        <v>305</v>
      </c>
    </row>
    <row r="31" spans="1:4">
      <c r="A31" s="3" t="s">
        <v>580</v>
      </c>
      <c r="C31" s="3" t="s">
        <v>590</v>
      </c>
    </row>
    <row r="32" spans="1:4">
      <c r="A32" s="3" t="s">
        <v>531</v>
      </c>
      <c r="B32" s="3" t="s">
        <v>536</v>
      </c>
      <c r="C32" s="3" t="s">
        <v>591</v>
      </c>
    </row>
    <row r="33" spans="1:4">
      <c r="A33" s="3" t="s">
        <v>582</v>
      </c>
      <c r="C33" s="7" t="n">
        <v>300000</v>
      </c>
      <c r="D33" s="4" t="n">
        <v>300000</v>
      </c>
    </row>
    <row r="34" spans="1:4">
      <c r="A34" s="3" t="s">
        <v>583</v>
      </c>
      <c r="C34" s="4" t="n">
        <v>-72</v>
      </c>
      <c r="D34" s="4" t="n">
        <v>-79</v>
      </c>
    </row>
    <row r="35" spans="1:4">
      <c r="A35" s="3" t="s">
        <v>573</v>
      </c>
      <c r="C35" s="7" t="n">
        <v>299928</v>
      </c>
      <c r="D35" s="4" t="n">
        <v>299921</v>
      </c>
    </row>
    <row r="36" spans="1:4">
      <c r="A36" s="3" t="s">
        <v>592</v>
      </c>
    </row>
    <row r="37" spans="1:4">
      <c r="A37" s="6" t="s">
        <v>305</v>
      </c>
    </row>
    <row r="38" spans="1:4">
      <c r="A38" s="3" t="s">
        <v>580</v>
      </c>
      <c r="C38" s="3" t="s">
        <v>593</v>
      </c>
    </row>
    <row r="39" spans="1:4">
      <c r="A39" s="3" t="s">
        <v>531</v>
      </c>
      <c r="B39" s="3" t="s">
        <v>548</v>
      </c>
      <c r="C39" s="3" t="s">
        <v>594</v>
      </c>
    </row>
    <row r="40" spans="1:4">
      <c r="A40" s="3" t="s">
        <v>582</v>
      </c>
      <c r="C40" s="7" t="n">
        <v>325000</v>
      </c>
      <c r="D40" s="4" t="n">
        <v>325000</v>
      </c>
    </row>
    <row r="41" spans="1:4">
      <c r="A41" s="3" t="s">
        <v>583</v>
      </c>
      <c r="C41" s="4" t="n">
        <v>-209</v>
      </c>
      <c r="D41" s="4" t="n">
        <v>-265</v>
      </c>
    </row>
    <row r="42" spans="1:4">
      <c r="A42" s="3" t="s">
        <v>573</v>
      </c>
      <c r="C42" s="7" t="n">
        <v>324791</v>
      </c>
      <c r="D42" s="4" t="n">
        <v>324735</v>
      </c>
    </row>
    <row r="43" spans="1:4">
      <c r="A43" s="3" t="s">
        <v>595</v>
      </c>
    </row>
    <row r="44" spans="1:4">
      <c r="A44" s="6" t="s">
        <v>305</v>
      </c>
    </row>
    <row r="45" spans="1:4">
      <c r="A45" s="3" t="s">
        <v>580</v>
      </c>
      <c r="C45" s="3" t="s">
        <v>596</v>
      </c>
    </row>
    <row r="46" spans="1:4">
      <c r="A46" s="3" t="s">
        <v>531</v>
      </c>
      <c r="B46" s="3" t="s">
        <v>557</v>
      </c>
      <c r="C46" s="3" t="s">
        <v>597</v>
      </c>
    </row>
    <row r="47" spans="1:4">
      <c r="A47" s="3" t="s">
        <v>582</v>
      </c>
      <c r="C47" s="7" t="n">
        <v>250000</v>
      </c>
      <c r="D47" s="4" t="n">
        <v>250000</v>
      </c>
    </row>
    <row r="48" spans="1:4">
      <c r="A48" s="3" t="s">
        <v>583</v>
      </c>
      <c r="C48" s="4" t="n">
        <v>-994</v>
      </c>
      <c r="D48" s="4" t="n">
        <v>-1154</v>
      </c>
    </row>
    <row r="49" spans="1:4">
      <c r="A49" s="3" t="s">
        <v>573</v>
      </c>
      <c r="C49" s="7" t="n">
        <v>249006</v>
      </c>
      <c r="D49" s="4" t="n">
        <v>248846</v>
      </c>
    </row>
    <row r="50" spans="1:4">
      <c r="A50" s="3" t="s">
        <v>598</v>
      </c>
    </row>
    <row r="51" spans="1:4">
      <c r="A51" s="6" t="s">
        <v>305</v>
      </c>
    </row>
    <row r="52" spans="1:4">
      <c r="A52" s="3" t="s">
        <v>580</v>
      </c>
      <c r="C52" s="3" t="s">
        <v>599</v>
      </c>
    </row>
    <row r="53" spans="1:4">
      <c r="A53" s="3" t="s">
        <v>531</v>
      </c>
      <c r="B53" s="3" t="s">
        <v>600</v>
      </c>
      <c r="C53" s="3" t="s">
        <v>601</v>
      </c>
    </row>
    <row r="54" spans="1:4">
      <c r="A54" s="3" t="s">
        <v>582</v>
      </c>
      <c r="C54" s="7" t="n">
        <v>325000</v>
      </c>
      <c r="D54" s="4" t="n">
        <v>325000</v>
      </c>
    </row>
    <row r="55" spans="1:4">
      <c r="A55" s="3" t="s">
        <v>583</v>
      </c>
      <c r="C55" s="4" t="n">
        <v>-4</v>
      </c>
      <c r="D55" s="4" t="n">
        <v>-33</v>
      </c>
    </row>
    <row r="56" spans="1:4">
      <c r="A56" s="3" t="s">
        <v>573</v>
      </c>
      <c r="C56" s="7" t="n">
        <v>324996</v>
      </c>
      <c r="D56" s="4" t="n">
        <v>324967</v>
      </c>
    </row>
    <row r="57" spans="1:4">
      <c r="A57" s="3" t="s">
        <v>602</v>
      </c>
    </row>
    <row r="58" spans="1:4">
      <c r="A58" s="6" t="s">
        <v>305</v>
      </c>
    </row>
    <row r="59" spans="1:4">
      <c r="A59" s="3" t="s">
        <v>533</v>
      </c>
      <c r="C59" s="3" t="s">
        <v>603</v>
      </c>
    </row>
    <row r="60" spans="1:4">
      <c r="A60" s="3" t="s">
        <v>573</v>
      </c>
      <c r="C60" s="7" t="n">
        <v>150000</v>
      </c>
      <c r="D60" s="7" t="n">
        <v>150000</v>
      </c>
    </row>
    <row r="61" spans="1:4">
      <c r="A61" s="3" t="s">
        <v>575</v>
      </c>
      <c r="B61" s="3" t="s">
        <v>509</v>
      </c>
      <c r="C61" s="3" t="s">
        <v>604</v>
      </c>
      <c r="D61" s="3" t="s">
        <v>605</v>
      </c>
    </row>
    <row r="62" spans="1:4">
      <c r="A62" t="n"/>
    </row>
    <row r="63" spans="1:4">
      <c r="A63" s="3" t="s">
        <v>71</v>
      </c>
      <c r="B63" s="3" t="s">
        <v>606</v>
      </c>
    </row>
    <row r="64" spans="1:4">
      <c r="A64" s="3" t="s">
        <v>73</v>
      </c>
      <c r="B64" s="3" t="s">
        <v>607</v>
      </c>
    </row>
    <row r="65" spans="1:4">
      <c r="A65" s="3" t="s">
        <v>75</v>
      </c>
      <c r="B65" s="3" t="s">
        <v>608</v>
      </c>
    </row>
    <row r="66" spans="1:4">
      <c r="A66" s="3" t="s">
        <v>46</v>
      </c>
      <c r="B66" s="3" t="s">
        <v>609</v>
      </c>
    </row>
    <row r="67" spans="1:4">
      <c r="A67" s="3" t="s">
        <v>494</v>
      </c>
      <c r="B67" s="3" t="s">
        <v>610</v>
      </c>
    </row>
    <row r="68" spans="1:4">
      <c r="A68" s="3" t="s">
        <v>507</v>
      </c>
      <c r="B68" s="3" t="s">
        <v>611</v>
      </c>
    </row>
    <row r="69" spans="1:4">
      <c r="A69" s="3" t="s">
        <v>508</v>
      </c>
      <c r="B69" s="3" t="s">
        <v>612</v>
      </c>
    </row>
    <row r="70" spans="1:4">
      <c r="A70" s="3" t="s">
        <v>509</v>
      </c>
      <c r="B70" s="3" t="s">
        <v>613</v>
      </c>
    </row>
  </sheetData>
  <mergeCells count="10">
    <mergeCell ref="A1:B2"/>
    <mergeCell ref="A62:C62"/>
    <mergeCell ref="B63:C63"/>
    <mergeCell ref="B64:C64"/>
    <mergeCell ref="B65:C65"/>
    <mergeCell ref="B66:C66"/>
    <mergeCell ref="B67:C67"/>
    <mergeCell ref="B68:C68"/>
    <mergeCell ref="B69:C69"/>
    <mergeCell ref="B70:C7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r="1" spans="1:4">
      <c r="A1" s="1" t="s">
        <v>614</v>
      </c>
      <c r="C1" s="2" t="s">
        <v>1</v>
      </c>
      <c r="D1" s="2" t="s">
        <v>79</v>
      </c>
    </row>
    <row r="2" spans="1:4">
      <c r="C2" s="2" t="s">
        <v>615</v>
      </c>
      <c r="D2" s="2" t="s">
        <v>426</v>
      </c>
    </row>
    <row r="3" spans="1:4">
      <c r="A3" s="6" t="s">
        <v>305</v>
      </c>
    </row>
    <row r="4" spans="1:4">
      <c r="A4" s="3" t="s">
        <v>616</v>
      </c>
      <c r="C4" s="4" t="n">
        <v>10</v>
      </c>
    </row>
    <row r="5" spans="1:4">
      <c r="A5" s="3" t="s">
        <v>573</v>
      </c>
      <c r="C5" s="7" t="n">
        <v>2181382</v>
      </c>
      <c r="D5" s="7" t="n">
        <v>1783121</v>
      </c>
    </row>
    <row r="6" spans="1:4">
      <c r="A6" s="6" t="s">
        <v>617</v>
      </c>
    </row>
    <row r="7" spans="1:4">
      <c r="A7" s="3" t="s">
        <v>618</v>
      </c>
      <c r="C7" s="4" t="n">
        <v>0</v>
      </c>
      <c r="D7" s="4" t="n">
        <v>140000</v>
      </c>
    </row>
    <row r="8" spans="1:4">
      <c r="A8" s="3" t="s">
        <v>21</v>
      </c>
    </row>
    <row r="9" spans="1:4">
      <c r="A9" s="6" t="s">
        <v>305</v>
      </c>
    </row>
    <row r="10" spans="1:4">
      <c r="A10" s="3" t="s">
        <v>573</v>
      </c>
      <c r="C10" s="4" t="n">
        <v>2181382</v>
      </c>
      <c r="D10" s="4" t="n">
        <v>1783121</v>
      </c>
    </row>
    <row r="11" spans="1:4">
      <c r="A11" s="6" t="s">
        <v>617</v>
      </c>
    </row>
    <row r="12" spans="1:4">
      <c r="A12" s="3" t="s">
        <v>618</v>
      </c>
      <c r="C12" s="4" t="n">
        <v>0</v>
      </c>
      <c r="D12" s="4" t="n">
        <v>140000</v>
      </c>
    </row>
    <row r="13" spans="1:4">
      <c r="A13" s="3" t="s">
        <v>574</v>
      </c>
    </row>
    <row r="14" spans="1:4">
      <c r="A14" s="6" t="s">
        <v>617</v>
      </c>
    </row>
    <row r="15" spans="1:4">
      <c r="A15" s="3" t="s">
        <v>618</v>
      </c>
      <c r="C15" s="4" t="n">
        <v>0</v>
      </c>
      <c r="D15" s="4" t="n">
        <v>140000</v>
      </c>
    </row>
    <row r="16" spans="1:4">
      <c r="A16" s="3" t="s">
        <v>619</v>
      </c>
      <c r="C16" s="4" t="n">
        <v>600000</v>
      </c>
      <c r="D16" s="4" t="n">
        <v>460000</v>
      </c>
    </row>
    <row r="17" spans="1:4">
      <c r="A17" s="3" t="s">
        <v>620</v>
      </c>
      <c r="B17" s="3" t="s">
        <v>71</v>
      </c>
      <c r="C17" s="7" t="n">
        <v>600000</v>
      </c>
      <c r="D17" s="7" t="n">
        <v>600000</v>
      </c>
    </row>
    <row r="18" spans="1:4">
      <c r="A18" s="3" t="s">
        <v>621</v>
      </c>
      <c r="B18" s="3" t="s">
        <v>73</v>
      </c>
      <c r="C18" s="3" t="s">
        <v>622</v>
      </c>
      <c r="D18" s="3" t="s">
        <v>623</v>
      </c>
    </row>
    <row r="19" spans="1:4">
      <c r="A19" s="3" t="s">
        <v>624</v>
      </c>
      <c r="B19" s="3" t="s">
        <v>75</v>
      </c>
      <c r="C19" s="3" t="s">
        <v>625</v>
      </c>
      <c r="D19" s="3" t="s">
        <v>626</v>
      </c>
    </row>
    <row r="20" spans="1:4">
      <c r="A20" s="3" t="s">
        <v>627</v>
      </c>
      <c r="C20" s="3" t="s">
        <v>603</v>
      </c>
    </row>
    <row r="21" spans="1:4">
      <c r="A21" s="3" t="s">
        <v>578</v>
      </c>
      <c r="C21" s="7" t="n">
        <v>311000</v>
      </c>
    </row>
    <row r="22" spans="1:4">
      <c r="A22" s="3" t="s">
        <v>575</v>
      </c>
      <c r="C22" s="3" t="s">
        <v>576</v>
      </c>
      <c r="D22" s="3" t="s">
        <v>577</v>
      </c>
    </row>
    <row r="23" spans="1:4">
      <c r="A23" s="3" t="s">
        <v>628</v>
      </c>
      <c r="C23" s="7" t="n">
        <v>4900</v>
      </c>
    </row>
    <row r="24" spans="1:4">
      <c r="A24" s="3" t="s">
        <v>629</v>
      </c>
    </row>
    <row r="25" spans="1:4">
      <c r="A25" s="6" t="s">
        <v>305</v>
      </c>
    </row>
    <row r="26" spans="1:4">
      <c r="A26" s="3" t="s">
        <v>573</v>
      </c>
      <c r="C26" s="7" t="n">
        <v>150000</v>
      </c>
      <c r="D26" s="7" t="n">
        <v>150000</v>
      </c>
    </row>
    <row r="27" spans="1:4">
      <c r="A27" s="6" t="s">
        <v>617</v>
      </c>
    </row>
    <row r="28" spans="1:4">
      <c r="A28" s="3" t="s">
        <v>575</v>
      </c>
      <c r="B28" s="3" t="s">
        <v>46</v>
      </c>
      <c r="C28" s="3" t="s">
        <v>604</v>
      </c>
      <c r="D28" s="3" t="s">
        <v>605</v>
      </c>
    </row>
    <row r="29" spans="1:4">
      <c r="A29" s="3" t="s">
        <v>533</v>
      </c>
      <c r="C29" s="3" t="s">
        <v>603</v>
      </c>
    </row>
    <row r="30" spans="1:4">
      <c r="A30" s="3" t="s">
        <v>629</v>
      </c>
    </row>
    <row r="31" spans="1:4">
      <c r="A31" s="6" t="s">
        <v>305</v>
      </c>
    </row>
    <row r="32" spans="1:4">
      <c r="A32" s="3" t="s">
        <v>573</v>
      </c>
      <c r="C32" s="7" t="n">
        <v>39000</v>
      </c>
    </row>
    <row r="33" spans="1:4">
      <c r="A33" s="3" t="s">
        <v>630</v>
      </c>
    </row>
    <row r="34" spans="1:4">
      <c r="A34" s="6" t="s">
        <v>617</v>
      </c>
    </row>
    <row r="35" spans="1:4">
      <c r="A35" s="3" t="s">
        <v>575</v>
      </c>
      <c r="C35" s="3" t="s">
        <v>631</v>
      </c>
      <c r="D35" s="3" t="s">
        <v>632</v>
      </c>
    </row>
    <row r="36" spans="1:4">
      <c r="A36" t="n"/>
    </row>
    <row r="37" spans="1:4">
      <c r="A37" s="3" t="s">
        <v>71</v>
      </c>
      <c r="B37" s="3" t="s">
        <v>633</v>
      </c>
    </row>
    <row r="38" spans="1:4">
      <c r="A38" s="3" t="s">
        <v>73</v>
      </c>
      <c r="B38" s="3" t="s">
        <v>634</v>
      </c>
    </row>
    <row r="39" spans="1:4">
      <c r="A39" s="3" t="s">
        <v>75</v>
      </c>
      <c r="B39" s="3" t="s">
        <v>635</v>
      </c>
    </row>
    <row r="40" spans="1:4">
      <c r="A40" s="3" t="s">
        <v>46</v>
      </c>
      <c r="B40" s="3" t="s">
        <v>613</v>
      </c>
    </row>
  </sheetData>
  <mergeCells count="6">
    <mergeCell ref="A1:B2"/>
    <mergeCell ref="A36:C36"/>
    <mergeCell ref="B37:C37"/>
    <mergeCell ref="B38:C38"/>
    <mergeCell ref="B39:C39"/>
    <mergeCell ref="B40:C4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36</v>
      </c>
      <c r="B1" s="2" t="s">
        <v>637</v>
      </c>
    </row>
    <row r="2" spans="1:3">
      <c r="A2" s="6" t="s">
        <v>372</v>
      </c>
    </row>
    <row r="3" spans="1:3">
      <c r="A3" s="11" t="n">
        <v>2015</v>
      </c>
      <c r="B3" s="7" t="n">
        <v>327768</v>
      </c>
    </row>
    <row r="4" spans="1:3">
      <c r="A4" s="4" t="n">
        <v>2016</v>
      </c>
      <c r="B4" s="4" t="n">
        <v>99431</v>
      </c>
    </row>
    <row r="5" spans="1:3">
      <c r="A5" s="4" t="n">
        <v>2017</v>
      </c>
      <c r="B5" s="4" t="n">
        <v>71748</v>
      </c>
    </row>
    <row r="6" spans="1:3">
      <c r="A6" s="4" t="n">
        <v>2018</v>
      </c>
      <c r="B6" s="4" t="n">
        <v>451728</v>
      </c>
    </row>
    <row r="7" spans="1:3">
      <c r="A7" s="4" t="n">
        <v>2019</v>
      </c>
      <c r="B7" s="4" t="n">
        <v>265370</v>
      </c>
    </row>
    <row r="8" spans="1:3">
      <c r="A8" s="3" t="s">
        <v>505</v>
      </c>
      <c r="B8" s="4" t="n">
        <v>1441643</v>
      </c>
    </row>
    <row r="9" spans="1:3">
      <c r="A9" s="3" t="s">
        <v>137</v>
      </c>
      <c r="B9" s="4" t="n">
        <v>2657688</v>
      </c>
      <c r="C9" s="3" t="s">
        <v>71</v>
      </c>
    </row>
    <row r="10" spans="1:3">
      <c r="A10" s="3" t="s">
        <v>527</v>
      </c>
      <c r="B10" s="7" t="n">
        <v>-400</v>
      </c>
    </row>
    <row r="11" spans="1:3">
      <c r="A11" t="n"/>
    </row>
    <row r="12" spans="1:3">
      <c r="A12" s="3" t="s">
        <v>71</v>
      </c>
      <c r="B12" s="3" t="s">
        <v>638</v>
      </c>
    </row>
  </sheetData>
  <mergeCells count="3">
    <mergeCell ref="B1:C1"/>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9</v>
      </c>
      <c r="B1" s="2" t="s">
        <v>96</v>
      </c>
      <c r="D1" s="2" t="s">
        <v>1</v>
      </c>
    </row>
    <row r="2" spans="1:5">
      <c r="B2" s="2" t="s">
        <v>2</v>
      </c>
      <c r="C2" s="2" t="s">
        <v>97</v>
      </c>
      <c r="D2" s="2" t="s">
        <v>2</v>
      </c>
      <c r="E2" s="2" t="s">
        <v>97</v>
      </c>
    </row>
    <row r="3" spans="1:5">
      <c r="A3" s="6" t="s">
        <v>640</v>
      </c>
    </row>
    <row r="4" spans="1:5">
      <c r="A4" s="3" t="s">
        <v>641</v>
      </c>
      <c r="B4" s="7" t="n">
        <v>12819</v>
      </c>
      <c r="C4" s="7" t="n">
        <v>16608</v>
      </c>
      <c r="D4" s="7" t="n">
        <v>44561</v>
      </c>
      <c r="E4" s="7" t="n">
        <v>49880</v>
      </c>
    </row>
    <row r="5" spans="1:5">
      <c r="A5" s="3" t="s">
        <v>21</v>
      </c>
    </row>
    <row r="6" spans="1:5">
      <c r="A6" s="6" t="s">
        <v>640</v>
      </c>
    </row>
    <row r="7" spans="1:5">
      <c r="A7" s="3" t="s">
        <v>642</v>
      </c>
      <c r="B7" s="4" t="n">
        <v>27386</v>
      </c>
      <c r="C7" s="4" t="n">
        <v>29936</v>
      </c>
      <c r="D7" s="4" t="n">
        <v>82322</v>
      </c>
      <c r="E7" s="4" t="n">
        <v>85740</v>
      </c>
    </row>
    <row r="8" spans="1:5">
      <c r="A8" s="3" t="s">
        <v>643</v>
      </c>
      <c r="B8" s="4" t="n">
        <v>-14567</v>
      </c>
      <c r="C8" s="4" t="n">
        <v>-13328</v>
      </c>
      <c r="D8" s="4" t="n">
        <v>-37761</v>
      </c>
      <c r="E8" s="4" t="n">
        <v>-35860</v>
      </c>
    </row>
    <row r="9" spans="1:5">
      <c r="A9" s="3" t="s">
        <v>641</v>
      </c>
      <c r="B9" s="7" t="n">
        <v>12819</v>
      </c>
      <c r="C9" s="7" t="n">
        <v>16608</v>
      </c>
      <c r="D9" s="7" t="n">
        <v>44561</v>
      </c>
      <c r="E9" s="7" t="n">
        <v>498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4</v>
      </c>
      <c r="B1" s="2" t="s">
        <v>2</v>
      </c>
      <c r="C1" s="2" t="s">
        <v>25</v>
      </c>
      <c r="D1" s="2" t="s">
        <v>97</v>
      </c>
    </row>
    <row r="2" spans="1:4">
      <c r="A2" s="6" t="s">
        <v>308</v>
      </c>
    </row>
    <row r="3" spans="1:4">
      <c r="A3" s="3" t="s">
        <v>432</v>
      </c>
      <c r="B3" s="3" t="s">
        <v>434</v>
      </c>
      <c r="C3" s="3" t="s">
        <v>433</v>
      </c>
      <c r="D3" s="3" t="s">
        <v>435</v>
      </c>
    </row>
    <row r="4" spans="1:4">
      <c r="A4" s="3" t="s">
        <v>436</v>
      </c>
      <c r="B4" s="3" t="s">
        <v>438</v>
      </c>
      <c r="C4" s="3" t="s">
        <v>437</v>
      </c>
      <c r="D4" s="3" t="s">
        <v>439</v>
      </c>
    </row>
    <row r="5" spans="1:4">
      <c r="A5" s="3" t="s">
        <v>645</v>
      </c>
      <c r="B5" s="4" t="n">
        <v>1788170</v>
      </c>
      <c r="C5" s="4" t="n">
        <v>1804200</v>
      </c>
      <c r="D5" s="4" t="n">
        <v>1804200</v>
      </c>
    </row>
    <row r="6" spans="1:4">
      <c r="A6" s="3" t="s">
        <v>81</v>
      </c>
      <c r="B6" s="8" t="n">
        <v>0.01</v>
      </c>
    </row>
    <row r="7" spans="1:4">
      <c r="A7" s="3" t="s">
        <v>646</v>
      </c>
      <c r="B7" s="7" t="n">
        <v>118000</v>
      </c>
      <c r="C7" s="7" t="n">
        <v>126800</v>
      </c>
    </row>
    <row r="8" spans="1:4">
      <c r="A8" s="3" t="s">
        <v>442</v>
      </c>
      <c r="B8" s="7" t="n">
        <v>6336</v>
      </c>
      <c r="C8" s="7" t="n">
        <v>58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647</v>
      </c>
      <c r="B1" s="2" t="s">
        <v>96</v>
      </c>
      <c r="C1" s="2" t="s">
        <v>1</v>
      </c>
    </row>
    <row r="2" spans="1:6">
      <c r="B2" s="2" t="s">
        <v>2</v>
      </c>
      <c r="C2" s="2" t="s">
        <v>2</v>
      </c>
      <c r="D2" s="2" t="s">
        <v>97</v>
      </c>
      <c r="E2" s="2" t="s">
        <v>648</v>
      </c>
      <c r="F2" s="2" t="s">
        <v>25</v>
      </c>
    </row>
    <row r="3" spans="1:6">
      <c r="A3" s="6" t="s">
        <v>649</v>
      </c>
    </row>
    <row r="4" spans="1:6">
      <c r="A4" s="3" t="s">
        <v>200</v>
      </c>
      <c r="C4" s="7" t="n">
        <v>387509</v>
      </c>
      <c r="D4" s="7" t="n">
        <v>22136</v>
      </c>
    </row>
    <row r="5" spans="1:6">
      <c r="A5" s="3" t="s">
        <v>84</v>
      </c>
      <c r="E5" s="4" t="n">
        <v>3773766</v>
      </c>
    </row>
    <row r="6" spans="1:6">
      <c r="A6" s="3" t="s">
        <v>650</v>
      </c>
      <c r="E6" s="8" t="n">
        <v>66.19</v>
      </c>
    </row>
    <row r="7" spans="1:6">
      <c r="A7" s="3" t="s">
        <v>651</v>
      </c>
      <c r="E7" s="7" t="n">
        <v>249800</v>
      </c>
    </row>
    <row r="8" spans="1:6">
      <c r="A8" s="3" t="s">
        <v>652</v>
      </c>
      <c r="B8" s="7" t="n">
        <v>249600</v>
      </c>
    </row>
    <row r="9" spans="1:6">
      <c r="A9" s="3" t="s">
        <v>82</v>
      </c>
    </row>
    <row r="10" spans="1:6">
      <c r="A10" s="6" t="s">
        <v>649</v>
      </c>
    </row>
    <row r="11" spans="1:6">
      <c r="A11" s="3" t="s">
        <v>84</v>
      </c>
      <c r="B11" s="4" t="n">
        <v>88405632</v>
      </c>
      <c r="C11" s="4" t="n">
        <v>88405632</v>
      </c>
      <c r="F11" s="4" t="n">
        <v>86259684</v>
      </c>
    </row>
    <row r="12" spans="1:6">
      <c r="A12" s="3" t="s">
        <v>653</v>
      </c>
    </row>
    <row r="13" spans="1:6">
      <c r="A13" s="6" t="s">
        <v>649</v>
      </c>
    </row>
    <row r="14" spans="1:6">
      <c r="A14" s="3" t="s">
        <v>651</v>
      </c>
      <c r="B14" s="7" t="n">
        <v>150100</v>
      </c>
      <c r="C14" s="7" t="n">
        <v>150100</v>
      </c>
    </row>
    <row r="15" spans="1:6">
      <c r="A15" s="3" t="s">
        <v>654</v>
      </c>
    </row>
    <row r="16" spans="1:6">
      <c r="A16" s="6" t="s">
        <v>649</v>
      </c>
    </row>
    <row r="17" spans="1:6">
      <c r="A17" s="3" t="s">
        <v>84</v>
      </c>
      <c r="B17" s="4" t="n">
        <v>2007767</v>
      </c>
      <c r="C17" s="4" t="n">
        <v>2007767</v>
      </c>
    </row>
    <row r="18" spans="1:6">
      <c r="A18" s="3" t="s">
        <v>653</v>
      </c>
    </row>
    <row r="19" spans="1:6">
      <c r="A19" s="6" t="s">
        <v>382</v>
      </c>
    </row>
    <row r="20" spans="1:6">
      <c r="A20" s="3" t="s">
        <v>655</v>
      </c>
      <c r="C20" s="7" t="n">
        <v>300000</v>
      </c>
    </row>
    <row r="21" spans="1:6">
      <c r="A21" s="6" t="s">
        <v>649</v>
      </c>
    </row>
    <row r="22" spans="1:6">
      <c r="A22" s="3" t="s">
        <v>147</v>
      </c>
      <c r="C22" s="4" t="n">
        <v>1866267</v>
      </c>
    </row>
    <row r="23" spans="1:6">
      <c r="A23" s="3" t="s">
        <v>656</v>
      </c>
      <c r="C23" s="8" t="n">
        <v>75.06</v>
      </c>
    </row>
    <row r="24" spans="1:6">
      <c r="A24" s="3" t="s">
        <v>200</v>
      </c>
      <c r="C24" s="7" t="n">
        <v>140100</v>
      </c>
    </row>
    <row r="25" spans="1:6">
      <c r="A25" s="3" t="s">
        <v>657</v>
      </c>
      <c r="C25" s="4" t="n">
        <v>149900</v>
      </c>
    </row>
    <row r="26" spans="1:6">
      <c r="A26" s="3" t="s">
        <v>652</v>
      </c>
      <c r="C26" s="7" t="n">
        <v>1382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58</v>
      </c>
      <c r="B1" s="2" t="s">
        <v>1</v>
      </c>
    </row>
    <row r="2" spans="1:4">
      <c r="B2" s="2" t="s">
        <v>2</v>
      </c>
      <c r="C2" s="2" t="s">
        <v>97</v>
      </c>
      <c r="D2" s="2" t="s">
        <v>25</v>
      </c>
    </row>
    <row r="3" spans="1:4">
      <c r="A3" s="6" t="s">
        <v>659</v>
      </c>
    </row>
    <row r="4" spans="1:4">
      <c r="A4" s="3" t="s">
        <v>660</v>
      </c>
      <c r="B4" s="7" t="n">
        <v>387509</v>
      </c>
      <c r="C4" s="7" t="n">
        <v>22136</v>
      </c>
    </row>
    <row r="5" spans="1:4">
      <c r="A5" s="3" t="s">
        <v>661</v>
      </c>
      <c r="B5" s="3" t="s">
        <v>434</v>
      </c>
      <c r="C5" s="3" t="s">
        <v>435</v>
      </c>
      <c r="D5" s="3" t="s">
        <v>433</v>
      </c>
    </row>
    <row r="6" spans="1:4">
      <c r="A6" s="3" t="s">
        <v>239</v>
      </c>
      <c r="B6" s="4" t="n">
        <v>1788170</v>
      </c>
      <c r="C6" s="4" t="n">
        <v>1804200</v>
      </c>
      <c r="D6" s="4" t="n">
        <v>1804200</v>
      </c>
    </row>
    <row r="7" spans="1:4">
      <c r="A7" s="3" t="s">
        <v>662</v>
      </c>
      <c r="B7" s="3" t="s">
        <v>438</v>
      </c>
      <c r="C7" s="3" t="s">
        <v>439</v>
      </c>
      <c r="D7" s="3" t="s">
        <v>437</v>
      </c>
    </row>
    <row r="8" spans="1:4">
      <c r="A8" s="3" t="s">
        <v>663</v>
      </c>
    </row>
    <row r="9" spans="1:4">
      <c r="A9" s="6" t="s">
        <v>659</v>
      </c>
    </row>
    <row r="10" spans="1:4">
      <c r="A10" s="3" t="s">
        <v>664</v>
      </c>
      <c r="B10" s="4" t="n">
        <v>92220367</v>
      </c>
      <c r="C10" s="4" t="n">
        <v>83388220</v>
      </c>
      <c r="D10" s="4" t="n">
        <v>862596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6"/>
    <col customWidth="1" max="6" min="6" width="14"/>
  </cols>
  <sheetData>
    <row r="1" spans="1:6">
      <c r="A1" s="1" t="s">
        <v>665</v>
      </c>
      <c r="B1" s="2" t="s">
        <v>666</v>
      </c>
      <c r="C1" s="2" t="s">
        <v>2</v>
      </c>
      <c r="D1" s="2" t="s">
        <v>97</v>
      </c>
      <c r="E1" s="2" t="s">
        <v>2</v>
      </c>
      <c r="F1" s="2" t="s">
        <v>97</v>
      </c>
    </row>
    <row r="2" spans="1:6">
      <c r="A2" s="6" t="s">
        <v>667</v>
      </c>
    </row>
    <row r="3" spans="1:6">
      <c r="A3" s="3" t="s">
        <v>668</v>
      </c>
      <c r="E3" s="4" t="n">
        <v>212468</v>
      </c>
    </row>
    <row r="4" spans="1:6">
      <c r="A4" s="3" t="s">
        <v>669</v>
      </c>
      <c r="B4" s="8" t="n">
        <v>75.34</v>
      </c>
    </row>
    <row r="5" spans="1:6">
      <c r="A5" s="3" t="s">
        <v>670</v>
      </c>
      <c r="C5" s="10" t="n">
        <v>0.7</v>
      </c>
      <c r="D5" s="10" t="n">
        <v>0.6</v>
      </c>
      <c r="E5" s="10" t="n">
        <v>2.3</v>
      </c>
      <c r="F5" s="10" t="n">
        <v>1.5</v>
      </c>
    </row>
    <row r="6" spans="1:6">
      <c r="A6" s="3" t="s">
        <v>671</v>
      </c>
      <c r="C6" s="12" t="n">
        <v>35.2</v>
      </c>
      <c r="E6" s="10" t="n">
        <v>35.2</v>
      </c>
    </row>
    <row r="7" spans="1:6">
      <c r="A7" s="3" t="s">
        <v>672</v>
      </c>
      <c r="E7" s="3" t="s">
        <v>673</v>
      </c>
    </row>
    <row r="8" spans="1:6">
      <c r="A8" s="3" t="s">
        <v>674</v>
      </c>
      <c r="C8" s="10" t="n">
        <v>4.3</v>
      </c>
      <c r="D8" s="7" t="n">
        <v>4</v>
      </c>
      <c r="E8" s="10" t="n">
        <v>13.6</v>
      </c>
      <c r="F8" s="10" t="n">
        <v>10.3</v>
      </c>
    </row>
    <row r="9" spans="1:6">
      <c r="A9" s="3" t="s">
        <v>675</v>
      </c>
    </row>
    <row r="10" spans="1:6">
      <c r="A10" s="6" t="s">
        <v>667</v>
      </c>
    </row>
    <row r="11" spans="1:6">
      <c r="A11" s="3" t="s">
        <v>676</v>
      </c>
      <c r="B11" s="8" t="n">
        <v>78.55</v>
      </c>
    </row>
    <row r="12" spans="1:6">
      <c r="A12" s="3" t="s">
        <v>677</v>
      </c>
      <c r="E12" s="3" t="s">
        <v>678</v>
      </c>
    </row>
    <row r="13" spans="1:6">
      <c r="A13" s="3" t="s">
        <v>679</v>
      </c>
      <c r="E13" s="3" t="s">
        <v>680</v>
      </c>
    </row>
    <row r="14" spans="1:6">
      <c r="A14" s="3" t="s">
        <v>668</v>
      </c>
      <c r="E14" s="4" t="n">
        <v>127657</v>
      </c>
    </row>
    <row r="15" spans="1:6">
      <c r="A15" s="3" t="s">
        <v>681</v>
      </c>
      <c r="C15" s="4" t="n">
        <v>168788</v>
      </c>
      <c r="E15" s="4" t="n">
        <v>168788</v>
      </c>
    </row>
    <row r="16" spans="1:6">
      <c r="A16" s="3" t="s">
        <v>682</v>
      </c>
      <c r="B16" s="3" t="s">
        <v>683</v>
      </c>
    </row>
    <row r="17" spans="1:6">
      <c r="A17" s="3" t="s">
        <v>684</v>
      </c>
      <c r="E17" s="10" t="n">
        <v>10.1</v>
      </c>
    </row>
    <row r="18" spans="1:6">
      <c r="A18" s="3" t="s">
        <v>685</v>
      </c>
    </row>
    <row r="19" spans="1:6">
      <c r="A19" s="6" t="s">
        <v>667</v>
      </c>
    </row>
    <row r="20" spans="1:6">
      <c r="A20" s="3" t="s">
        <v>668</v>
      </c>
      <c r="E20" s="4" t="n">
        <v>84811</v>
      </c>
    </row>
    <row r="21" spans="1:6">
      <c r="A21" s="3" t="s">
        <v>684</v>
      </c>
      <c r="E21" s="10" t="n">
        <v>6.4</v>
      </c>
    </row>
    <row r="22" spans="1:6">
      <c r="A22" s="3" t="s">
        <v>686</v>
      </c>
    </row>
    <row r="23" spans="1:6">
      <c r="A23" s="6" t="s">
        <v>667</v>
      </c>
    </row>
    <row r="24" spans="1:6">
      <c r="A24" s="3" t="s">
        <v>687</v>
      </c>
      <c r="E24" s="8" t="n">
        <v>42.61</v>
      </c>
    </row>
    <row r="25" spans="1:6">
      <c r="A25" s="3" t="s">
        <v>688</v>
      </c>
      <c r="C25" s="4" t="n">
        <v>687000</v>
      </c>
      <c r="E25" s="4" t="n">
        <v>687000</v>
      </c>
    </row>
    <row r="26" spans="1:6">
      <c r="A26" s="3" t="s">
        <v>689</v>
      </c>
    </row>
    <row r="27" spans="1:6">
      <c r="A27" s="6" t="s">
        <v>667</v>
      </c>
    </row>
    <row r="28" spans="1:6">
      <c r="A28" s="3" t="s">
        <v>690</v>
      </c>
      <c r="C28" s="4" t="n">
        <v>1724324</v>
      </c>
      <c r="E28" s="4" t="n">
        <v>1724324</v>
      </c>
    </row>
    <row r="29" spans="1:6">
      <c r="A29" s="3" t="s">
        <v>82</v>
      </c>
    </row>
    <row r="30" spans="1:6">
      <c r="A30" s="6" t="s">
        <v>667</v>
      </c>
    </row>
    <row r="31" spans="1:6">
      <c r="A31" s="3" t="s">
        <v>691</v>
      </c>
      <c r="E31" s="4" t="n">
        <v>39317</v>
      </c>
      <c r="F31" s="4" t="n">
        <v>48017</v>
      </c>
    </row>
    <row r="32" spans="1:6">
      <c r="A32" s="3" t="s">
        <v>692</v>
      </c>
      <c r="E32" s="4" t="n">
        <v>-265000</v>
      </c>
      <c r="F32" s="4" t="n">
        <v>-482000</v>
      </c>
    </row>
    <row r="33" spans="1:6">
      <c r="A33" s="3" t="s">
        <v>693</v>
      </c>
    </row>
    <row r="34" spans="1:6">
      <c r="A34" s="6" t="s">
        <v>667</v>
      </c>
    </row>
    <row r="35" spans="1:6">
      <c r="A35" s="3" t="s">
        <v>694</v>
      </c>
      <c r="C35" s="4" t="n">
        <v>8320000</v>
      </c>
      <c r="E35" s="4" t="n">
        <v>83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71</v>
      </c>
      <c r="B1" s="2" t="s">
        <v>96</v>
      </c>
      <c r="D1" s="2" t="s">
        <v>1</v>
      </c>
    </row>
    <row r="2" spans="1:5">
      <c r="B2" s="2" t="s">
        <v>2</v>
      </c>
      <c r="C2" s="2" t="s">
        <v>97</v>
      </c>
      <c r="D2" s="2" t="s">
        <v>2</v>
      </c>
      <c r="E2" s="2" t="s">
        <v>97</v>
      </c>
    </row>
    <row r="3" spans="1:5">
      <c r="A3" s="6" t="s">
        <v>172</v>
      </c>
    </row>
    <row r="4" spans="1:5">
      <c r="A4" s="3" t="s">
        <v>134</v>
      </c>
      <c r="B4" s="8" t="n">
        <v>0.35</v>
      </c>
      <c r="C4" s="8" t="n">
        <v>0.35</v>
      </c>
      <c r="D4" s="8" t="n">
        <v>1.05</v>
      </c>
      <c r="E4" s="8" t="n">
        <v>1.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695</v>
      </c>
      <c r="B1" s="2" t="s">
        <v>637</v>
      </c>
    </row>
    <row r="2" spans="1:2">
      <c r="A2" s="6" t="s">
        <v>321</v>
      </c>
    </row>
    <row r="3" spans="1:2">
      <c r="A3" s="3" t="s">
        <v>696</v>
      </c>
      <c r="B3" s="10" t="n">
        <v>481.2</v>
      </c>
    </row>
    <row r="4" spans="1:2">
      <c r="A4" s="3" t="s">
        <v>697</v>
      </c>
      <c r="B4" s="10" t="n">
        <v>1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 customWidth="1" max="7" min="7" width="14"/>
  </cols>
  <sheetData>
    <row r="1" spans="1:7">
      <c r="A1" s="1" t="s">
        <v>698</v>
      </c>
      <c r="C1" s="2" t="s">
        <v>96</v>
      </c>
      <c r="E1" s="2" t="s">
        <v>1</v>
      </c>
    </row>
    <row r="2" spans="1:7">
      <c r="C2" s="2" t="s">
        <v>2</v>
      </c>
      <c r="D2" s="2" t="s">
        <v>97</v>
      </c>
      <c r="E2" s="2" t="s">
        <v>2</v>
      </c>
      <c r="F2" s="2" t="s">
        <v>97</v>
      </c>
      <c r="G2" s="2" t="s">
        <v>25</v>
      </c>
    </row>
    <row r="3" spans="1:7">
      <c r="A3" s="6" t="s">
        <v>394</v>
      </c>
    </row>
    <row r="4" spans="1:7">
      <c r="A4" s="3" t="s">
        <v>699</v>
      </c>
      <c r="C4" s="7" t="n">
        <v>-681</v>
      </c>
      <c r="D4" s="7" t="n">
        <v>-39</v>
      </c>
      <c r="E4" s="7" t="n">
        <v>-171</v>
      </c>
      <c r="F4" s="7" t="n">
        <v>507</v>
      </c>
    </row>
    <row r="5" spans="1:7">
      <c r="A5" s="3" t="s">
        <v>700</v>
      </c>
      <c r="C5" s="4" t="n">
        <v>12638</v>
      </c>
      <c r="E5" s="4" t="n">
        <v>12638</v>
      </c>
      <c r="G5" s="7" t="n">
        <v>11971</v>
      </c>
    </row>
    <row r="6" spans="1:7">
      <c r="A6" s="3" t="s">
        <v>701</v>
      </c>
    </row>
    <row r="7" spans="1:7">
      <c r="A7" s="6" t="s">
        <v>702</v>
      </c>
    </row>
    <row r="8" spans="1:7">
      <c r="A8" s="3" t="s">
        <v>703</v>
      </c>
      <c r="B8" s="3" t="s">
        <v>460</v>
      </c>
      <c r="C8" s="7" t="n">
        <v>12638</v>
      </c>
      <c r="E8" s="7" t="n">
        <v>12638</v>
      </c>
      <c r="G8" s="7" t="n">
        <v>11971</v>
      </c>
    </row>
    <row r="9" spans="1:7">
      <c r="A9" t="n"/>
    </row>
    <row r="10" spans="1:7">
      <c r="A10" s="3" t="s">
        <v>71</v>
      </c>
      <c r="B10" s="3" t="s">
        <v>704</v>
      </c>
    </row>
    <row r="11" spans="1:7">
      <c r="A11" s="3" t="s">
        <v>73</v>
      </c>
      <c r="B11" s="3" t="s">
        <v>705</v>
      </c>
    </row>
  </sheetData>
  <mergeCells count="6">
    <mergeCell ref="A1:B2"/>
    <mergeCell ref="C1:D1"/>
    <mergeCell ref="E1:F1"/>
    <mergeCell ref="A9:F9"/>
    <mergeCell ref="B10:F10"/>
    <mergeCell ref="B11:F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706</v>
      </c>
      <c r="C1" s="2" t="s">
        <v>2</v>
      </c>
      <c r="D1" s="2" t="s">
        <v>25</v>
      </c>
    </row>
    <row r="2" spans="1:4">
      <c r="A2" s="6" t="s">
        <v>456</v>
      </c>
    </row>
    <row r="3" spans="1:4">
      <c r="A3" s="3" t="s">
        <v>526</v>
      </c>
      <c r="B3" s="3" t="s">
        <v>71</v>
      </c>
      <c r="C3" s="7" t="n">
        <v>475923</v>
      </c>
      <c r="D3" s="7" t="n">
        <v>546292</v>
      </c>
    </row>
    <row r="4" spans="1:4">
      <c r="A4" s="3" t="s">
        <v>573</v>
      </c>
      <c r="C4" s="4" t="n">
        <v>2181382</v>
      </c>
      <c r="D4" s="4" t="n">
        <v>1783121</v>
      </c>
    </row>
    <row r="5" spans="1:4">
      <c r="A5" s="3" t="s">
        <v>618</v>
      </c>
      <c r="C5" s="4" t="n">
        <v>0</v>
      </c>
      <c r="D5" s="4" t="n">
        <v>140000</v>
      </c>
    </row>
    <row r="6" spans="1:4">
      <c r="A6" s="3" t="s">
        <v>707</v>
      </c>
    </row>
    <row r="7" spans="1:4">
      <c r="A7" s="6" t="s">
        <v>456</v>
      </c>
    </row>
    <row r="8" spans="1:4">
      <c r="A8" s="3" t="s">
        <v>526</v>
      </c>
      <c r="B8" s="3" t="s">
        <v>73</v>
      </c>
      <c r="C8" s="4" t="n">
        <v>475923</v>
      </c>
      <c r="D8" s="4" t="n">
        <v>546292</v>
      </c>
    </row>
    <row r="9" spans="1:4">
      <c r="A9" s="3" t="s">
        <v>573</v>
      </c>
      <c r="B9" s="3" t="s">
        <v>75</v>
      </c>
      <c r="C9" s="4" t="n">
        <v>2181382</v>
      </c>
      <c r="D9" s="4" t="n">
        <v>1783121</v>
      </c>
    </row>
    <row r="10" spans="1:4">
      <c r="A10" s="3" t="s">
        <v>618</v>
      </c>
      <c r="B10" s="3" t="s">
        <v>536</v>
      </c>
      <c r="C10" s="4" t="n">
        <v>0</v>
      </c>
      <c r="D10" s="4" t="n">
        <v>140000</v>
      </c>
    </row>
    <row r="11" spans="1:4">
      <c r="A11" s="3" t="s">
        <v>708</v>
      </c>
    </row>
    <row r="12" spans="1:4">
      <c r="A12" s="6" t="s">
        <v>709</v>
      </c>
    </row>
    <row r="13" spans="1:4">
      <c r="A13" s="3" t="s">
        <v>710</v>
      </c>
      <c r="C13" s="4" t="n">
        <v>189000</v>
      </c>
      <c r="D13" s="4" t="n">
        <v>513700</v>
      </c>
    </row>
    <row r="14" spans="1:4">
      <c r="A14" s="3" t="s">
        <v>711</v>
      </c>
    </row>
    <row r="15" spans="1:4">
      <c r="A15" s="6" t="s">
        <v>709</v>
      </c>
    </row>
    <row r="16" spans="1:4">
      <c r="A16" s="3" t="s">
        <v>710</v>
      </c>
      <c r="C16" s="4" t="n">
        <v>1992300</v>
      </c>
      <c r="D16" s="4" t="n">
        <v>1269400</v>
      </c>
    </row>
    <row r="17" spans="1:4">
      <c r="A17" s="3" t="s">
        <v>712</v>
      </c>
    </row>
    <row r="18" spans="1:4">
      <c r="A18" s="6" t="s">
        <v>456</v>
      </c>
    </row>
    <row r="19" spans="1:4">
      <c r="A19" s="3" t="s">
        <v>526</v>
      </c>
      <c r="B19" s="3" t="s">
        <v>73</v>
      </c>
      <c r="C19" s="4" t="n">
        <v>487563</v>
      </c>
      <c r="D19" s="4" t="n">
        <v>559483</v>
      </c>
    </row>
    <row r="20" spans="1:4">
      <c r="A20" s="3" t="s">
        <v>573</v>
      </c>
      <c r="B20" s="3" t="s">
        <v>75</v>
      </c>
      <c r="C20" s="4" t="n">
        <v>2228225</v>
      </c>
      <c r="D20" s="4" t="n">
        <v>1858492</v>
      </c>
    </row>
    <row r="21" spans="1:4">
      <c r="A21" s="3" t="s">
        <v>618</v>
      </c>
      <c r="B21" s="3" t="s">
        <v>536</v>
      </c>
      <c r="C21" s="4" t="n">
        <v>0</v>
      </c>
      <c r="D21" s="4" t="n">
        <v>145051</v>
      </c>
    </row>
    <row r="22" spans="1:4">
      <c r="A22" s="3" t="s">
        <v>713</v>
      </c>
    </row>
    <row r="23" spans="1:4">
      <c r="A23" s="6" t="s">
        <v>709</v>
      </c>
    </row>
    <row r="24" spans="1:4">
      <c r="A24" s="3" t="s">
        <v>710</v>
      </c>
      <c r="C24" s="4" t="n">
        <v>189000</v>
      </c>
      <c r="D24" s="4" t="n">
        <v>536300</v>
      </c>
    </row>
    <row r="25" spans="1:4">
      <c r="A25" s="3" t="s">
        <v>714</v>
      </c>
    </row>
    <row r="26" spans="1:4">
      <c r="A26" s="6" t="s">
        <v>709</v>
      </c>
    </row>
    <row r="27" spans="1:4">
      <c r="A27" s="3" t="s">
        <v>710</v>
      </c>
      <c r="C27" s="7" t="n">
        <v>2039200</v>
      </c>
      <c r="D27" s="7" t="n">
        <v>1322200</v>
      </c>
    </row>
    <row r="28" spans="1:4">
      <c r="A28" t="n"/>
    </row>
    <row r="29" spans="1:4">
      <c r="A29" s="3" t="s">
        <v>71</v>
      </c>
      <c r="B29" s="3" t="s">
        <v>77</v>
      </c>
    </row>
    <row r="30" spans="1:4">
      <c r="A30" s="3" t="s">
        <v>73</v>
      </c>
      <c r="B30" s="3" t="s">
        <v>715</v>
      </c>
    </row>
    <row r="31" spans="1:4">
      <c r="A31" s="3" t="s">
        <v>75</v>
      </c>
      <c r="B31" s="3" t="s">
        <v>716</v>
      </c>
    </row>
    <row r="32" spans="1:4">
      <c r="A32" s="3" t="s">
        <v>46</v>
      </c>
      <c r="B32" s="3" t="s">
        <v>717</v>
      </c>
    </row>
  </sheetData>
  <mergeCells count="6">
    <mergeCell ref="A1:B1"/>
    <mergeCell ref="A28:C28"/>
    <mergeCell ref="B29:C29"/>
    <mergeCell ref="B30:C30"/>
    <mergeCell ref="B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718</v>
      </c>
      <c r="C1" s="2" t="s">
        <v>96</v>
      </c>
      <c r="G1" s="2" t="s">
        <v>1</v>
      </c>
    </row>
    <row r="2" spans="1:9">
      <c r="C2" s="2" t="s">
        <v>2</v>
      </c>
      <c r="E2" s="2" t="s">
        <v>97</v>
      </c>
      <c r="G2" s="2" t="s">
        <v>2</v>
      </c>
      <c r="H2" s="2" t="s">
        <v>97</v>
      </c>
    </row>
    <row r="3" spans="1:9">
      <c r="A3" s="6" t="s">
        <v>719</v>
      </c>
    </row>
    <row r="4" spans="1:9">
      <c r="A4" s="3" t="s">
        <v>720</v>
      </c>
      <c r="C4" s="7" t="n">
        <v>106704</v>
      </c>
      <c r="E4" s="7" t="n">
        <v>13168</v>
      </c>
      <c r="G4" s="7" t="n">
        <v>209296</v>
      </c>
      <c r="H4" s="7" t="n">
        <v>39896</v>
      </c>
    </row>
    <row r="5" spans="1:9">
      <c r="A5" s="3" t="s">
        <v>721</v>
      </c>
      <c r="C5" s="4" t="n">
        <v>-1945</v>
      </c>
      <c r="E5" s="4" t="n">
        <v>-193</v>
      </c>
      <c r="G5" s="4" t="n">
        <v>-3850</v>
      </c>
      <c r="H5" s="4" t="n">
        <v>-635</v>
      </c>
    </row>
    <row r="6" spans="1:9">
      <c r="A6" s="3" t="s">
        <v>163</v>
      </c>
      <c r="C6" s="4" t="n">
        <v>-3313</v>
      </c>
      <c r="E6" s="4" t="n">
        <v>-3313</v>
      </c>
      <c r="G6" s="4" t="n">
        <v>-9938</v>
      </c>
      <c r="H6" s="4" t="n">
        <v>-9938</v>
      </c>
    </row>
    <row r="7" spans="1:9">
      <c r="A7" s="3" t="s">
        <v>722</v>
      </c>
      <c r="B7" s="3" t="s">
        <v>71</v>
      </c>
      <c r="C7" s="4" t="n">
        <v>-367</v>
      </c>
      <c r="E7" s="4" t="n">
        <v>-432</v>
      </c>
      <c r="G7" s="4" t="n">
        <v>-1200</v>
      </c>
      <c r="H7" s="4" t="n">
        <v>-1285</v>
      </c>
    </row>
    <row r="8" spans="1:9">
      <c r="A8" s="3" t="s">
        <v>723</v>
      </c>
      <c r="C8" s="4" t="n">
        <v>101079</v>
      </c>
      <c r="E8" s="4" t="n">
        <v>9230</v>
      </c>
      <c r="G8" s="4" t="n">
        <v>194308</v>
      </c>
      <c r="H8" s="4" t="n">
        <v>28038</v>
      </c>
    </row>
    <row r="9" spans="1:9">
      <c r="A9" s="3" t="s">
        <v>121</v>
      </c>
      <c r="B9" s="3" t="s">
        <v>73</v>
      </c>
      <c r="C9" s="4" t="n">
        <v>0</v>
      </c>
      <c r="E9" s="4" t="n">
        <v>6135</v>
      </c>
      <c r="G9" s="4" t="n">
        <v>0</v>
      </c>
      <c r="H9" s="4" t="n">
        <v>112482</v>
      </c>
    </row>
    <row r="10" spans="1:9">
      <c r="A10" s="3" t="s">
        <v>724</v>
      </c>
      <c r="B10" s="3" t="s">
        <v>73</v>
      </c>
      <c r="C10" s="4" t="n">
        <v>0</v>
      </c>
      <c r="E10" s="4" t="n">
        <v>-128</v>
      </c>
      <c r="G10" s="4" t="n">
        <v>0</v>
      </c>
      <c r="H10" s="4" t="n">
        <v>-2376</v>
      </c>
    </row>
    <row r="11" spans="1:9">
      <c r="A11" s="3" t="s">
        <v>725</v>
      </c>
      <c r="C11" s="7" t="n">
        <v>101079</v>
      </c>
      <c r="E11" s="7" t="n">
        <v>15237</v>
      </c>
      <c r="G11" s="7" t="n">
        <v>194308</v>
      </c>
      <c r="H11" s="7" t="n">
        <v>138144</v>
      </c>
    </row>
    <row r="12" spans="1:9">
      <c r="A12" s="6" t="s">
        <v>726</v>
      </c>
    </row>
    <row r="13" spans="1:9">
      <c r="A13" s="3" t="s">
        <v>132</v>
      </c>
      <c r="C13" s="4" t="n">
        <v>92150341</v>
      </c>
      <c r="E13" s="4" t="n">
        <v>83161323</v>
      </c>
      <c r="G13" s="4" t="n">
        <v>89077012</v>
      </c>
      <c r="H13" s="4" t="n">
        <v>82525033</v>
      </c>
    </row>
    <row r="14" spans="1:9">
      <c r="A14" s="3" t="s">
        <v>727</v>
      </c>
      <c r="C14" s="4" t="n">
        <v>488724</v>
      </c>
      <c r="E14" s="4" t="n">
        <v>1949133</v>
      </c>
      <c r="G14" s="4" t="n">
        <v>516249</v>
      </c>
      <c r="H14" s="4" t="n">
        <v>2097589</v>
      </c>
    </row>
    <row r="15" spans="1:9">
      <c r="A15" s="3" t="s">
        <v>728</v>
      </c>
      <c r="C15" s="4" t="n">
        <v>92639065</v>
      </c>
      <c r="E15" s="4" t="n">
        <v>85110456</v>
      </c>
      <c r="G15" s="4" t="n">
        <v>89593261</v>
      </c>
      <c r="H15" s="4" t="n">
        <v>84622622</v>
      </c>
    </row>
    <row r="16" spans="1:9">
      <c r="A16" s="6" t="s">
        <v>729</v>
      </c>
    </row>
    <row r="17" spans="1:9">
      <c r="A17" s="3" t="s">
        <v>128</v>
      </c>
      <c r="C17" s="8" t="n">
        <v>1.1</v>
      </c>
      <c r="E17" s="8" t="n">
        <v>0.11</v>
      </c>
      <c r="G17" s="8" t="n">
        <v>2.18</v>
      </c>
      <c r="H17" s="8" t="n">
        <v>0.34</v>
      </c>
    </row>
    <row r="18" spans="1:9">
      <c r="A18" s="3" t="s">
        <v>730</v>
      </c>
      <c r="B18" s="3" t="s">
        <v>73</v>
      </c>
      <c r="C18" s="4" t="n">
        <v>0</v>
      </c>
      <c r="E18" s="9" t="n">
        <v>0.07000000000000001</v>
      </c>
      <c r="G18" s="4" t="n">
        <v>0</v>
      </c>
      <c r="H18" s="9" t="n">
        <v>1.33</v>
      </c>
    </row>
    <row r="19" spans="1:9">
      <c r="A19" s="3" t="s">
        <v>731</v>
      </c>
      <c r="C19" s="9" t="n">
        <v>1.1</v>
      </c>
      <c r="E19" s="9" t="n">
        <v>0.18</v>
      </c>
      <c r="G19" s="9" t="n">
        <v>2.18</v>
      </c>
      <c r="H19" s="9" t="n">
        <v>1.67</v>
      </c>
    </row>
    <row r="20" spans="1:9">
      <c r="A20" s="6" t="s">
        <v>732</v>
      </c>
    </row>
    <row r="21" spans="1:9">
      <c r="A21" s="3" t="s">
        <v>129</v>
      </c>
      <c r="C21" s="9" t="n">
        <v>1.09</v>
      </c>
      <c r="E21" s="9" t="n">
        <v>0.11</v>
      </c>
      <c r="G21" s="9" t="n">
        <v>2.17</v>
      </c>
      <c r="H21" s="9" t="n">
        <v>0.33</v>
      </c>
    </row>
    <row r="22" spans="1:9">
      <c r="A22" s="3" t="s">
        <v>730</v>
      </c>
      <c r="B22" s="3" t="s">
        <v>73</v>
      </c>
      <c r="C22" s="4" t="n">
        <v>0</v>
      </c>
      <c r="E22" s="9" t="n">
        <v>0.07000000000000001</v>
      </c>
      <c r="G22" s="4" t="n">
        <v>0</v>
      </c>
      <c r="H22" s="9" t="n">
        <v>1.3</v>
      </c>
    </row>
    <row r="23" spans="1:9">
      <c r="A23" s="3" t="s">
        <v>733</v>
      </c>
      <c r="C23" s="8" t="n">
        <v>1.09</v>
      </c>
      <c r="E23" s="8" t="n">
        <v>0.18</v>
      </c>
      <c r="G23" s="8" t="n">
        <v>2.17</v>
      </c>
      <c r="H23" s="8" t="n">
        <v>1.63</v>
      </c>
    </row>
    <row r="24" spans="1:9">
      <c r="A24" s="3" t="s">
        <v>21</v>
      </c>
    </row>
    <row r="25" spans="1:9">
      <c r="A25" s="6" t="s">
        <v>719</v>
      </c>
    </row>
    <row r="26" spans="1:9">
      <c r="A26" s="3" t="s">
        <v>720</v>
      </c>
      <c r="C26" s="7" t="n">
        <v>106704</v>
      </c>
      <c r="E26" s="7" t="n">
        <v>13168</v>
      </c>
      <c r="G26" s="7" t="n">
        <v>209296</v>
      </c>
      <c r="H26" s="7" t="n">
        <v>39896</v>
      </c>
    </row>
    <row r="27" spans="1:9">
      <c r="A27" s="3" t="s">
        <v>721</v>
      </c>
      <c r="C27" s="4" t="n">
        <v>-64</v>
      </c>
      <c r="E27" s="4" t="n">
        <v>-59</v>
      </c>
      <c r="G27" s="4" t="n">
        <v>-211</v>
      </c>
      <c r="H27" s="4" t="n">
        <v>-188</v>
      </c>
    </row>
    <row r="28" spans="1:9">
      <c r="A28" s="3" t="s">
        <v>163</v>
      </c>
      <c r="C28" s="4" t="n">
        <v>-3313</v>
      </c>
      <c r="E28" s="4" t="n">
        <v>-3313</v>
      </c>
      <c r="G28" s="4" t="n">
        <v>-9938</v>
      </c>
      <c r="H28" s="4" t="n">
        <v>-9938</v>
      </c>
    </row>
    <row r="29" spans="1:9">
      <c r="A29" s="3" t="s">
        <v>722</v>
      </c>
      <c r="B29" s="3" t="s">
        <v>75</v>
      </c>
      <c r="C29" s="4" t="n">
        <v>-367</v>
      </c>
      <c r="E29" s="4" t="n">
        <v>-432</v>
      </c>
      <c r="G29" s="4" t="n">
        <v>-1200</v>
      </c>
      <c r="H29" s="4" t="n">
        <v>-1285</v>
      </c>
    </row>
    <row r="30" spans="1:9">
      <c r="A30" s="3" t="s">
        <v>723</v>
      </c>
      <c r="C30" s="4" t="n">
        <v>102960</v>
      </c>
      <c r="E30" s="4" t="n">
        <v>9364</v>
      </c>
      <c r="G30" s="4" t="n">
        <v>197947</v>
      </c>
      <c r="H30" s="4" t="n">
        <v>28485</v>
      </c>
    </row>
    <row r="31" spans="1:9">
      <c r="A31" s="3" t="s">
        <v>121</v>
      </c>
      <c r="C31" s="4" t="n">
        <v>0</v>
      </c>
      <c r="D31" s="3" t="s">
        <v>46</v>
      </c>
      <c r="E31" s="4" t="n">
        <v>6135</v>
      </c>
      <c r="F31" s="3" t="s">
        <v>46</v>
      </c>
      <c r="G31" s="4" t="n">
        <v>0</v>
      </c>
      <c r="H31" s="4" t="n">
        <v>112482</v>
      </c>
      <c r="I31" s="3" t="s">
        <v>46</v>
      </c>
    </row>
    <row r="32" spans="1:9">
      <c r="A32" s="3" t="s">
        <v>724</v>
      </c>
      <c r="B32" s="3" t="s">
        <v>46</v>
      </c>
      <c r="C32" s="4" t="n">
        <v>0</v>
      </c>
      <c r="E32" s="4" t="n">
        <v>0</v>
      </c>
      <c r="G32" s="4" t="n">
        <v>0</v>
      </c>
      <c r="H32" s="4" t="n">
        <v>-13</v>
      </c>
    </row>
    <row r="33" spans="1:9">
      <c r="A33" s="3" t="s">
        <v>725</v>
      </c>
      <c r="C33" s="7" t="n">
        <v>102960</v>
      </c>
      <c r="E33" s="7" t="n">
        <v>15499</v>
      </c>
      <c r="G33" s="7" t="n">
        <v>197947</v>
      </c>
      <c r="H33" s="7" t="n">
        <v>140954</v>
      </c>
    </row>
    <row r="34" spans="1:9">
      <c r="A34" s="6" t="s">
        <v>726</v>
      </c>
    </row>
    <row r="35" spans="1:9">
      <c r="A35" s="3" t="s">
        <v>132</v>
      </c>
      <c r="C35" s="4" t="n">
        <v>93938783</v>
      </c>
      <c r="E35" s="4" t="n">
        <v>84965523</v>
      </c>
      <c r="G35" s="4" t="n">
        <v>90869696</v>
      </c>
      <c r="H35" s="4" t="n">
        <v>84329317</v>
      </c>
    </row>
    <row r="36" spans="1:9">
      <c r="A36" s="3" t="s">
        <v>727</v>
      </c>
      <c r="C36" s="4" t="n">
        <v>488724</v>
      </c>
      <c r="E36" s="4" t="n">
        <v>1949133</v>
      </c>
      <c r="G36" s="4" t="n">
        <v>516249</v>
      </c>
      <c r="H36" s="4" t="n">
        <v>2097589</v>
      </c>
    </row>
    <row r="37" spans="1:9">
      <c r="A37" s="3" t="s">
        <v>728</v>
      </c>
      <c r="C37" s="4" t="n">
        <v>94427507</v>
      </c>
      <c r="E37" s="4" t="n">
        <v>86914656</v>
      </c>
      <c r="G37" s="4" t="n">
        <v>91385945</v>
      </c>
      <c r="H37" s="4" t="n">
        <v>86426906</v>
      </c>
    </row>
    <row r="38" spans="1:9">
      <c r="A38" s="6" t="s">
        <v>729</v>
      </c>
    </row>
    <row r="39" spans="1:9">
      <c r="A39" s="3" t="s">
        <v>128</v>
      </c>
      <c r="C39" s="8" t="n">
        <v>1.1</v>
      </c>
      <c r="E39" s="8" t="n">
        <v>0.11</v>
      </c>
      <c r="G39" s="8" t="n">
        <v>2.18</v>
      </c>
      <c r="H39" s="8" t="n">
        <v>0.34</v>
      </c>
    </row>
    <row r="40" spans="1:9">
      <c r="A40" s="3" t="s">
        <v>730</v>
      </c>
      <c r="B40" s="3" t="s">
        <v>46</v>
      </c>
      <c r="C40" s="4" t="n">
        <v>0</v>
      </c>
      <c r="E40" s="9" t="n">
        <v>0.07000000000000001</v>
      </c>
      <c r="G40" s="4" t="n">
        <v>0</v>
      </c>
      <c r="H40" s="9" t="n">
        <v>1.33</v>
      </c>
    </row>
    <row r="41" spans="1:9">
      <c r="A41" s="3" t="s">
        <v>731</v>
      </c>
      <c r="C41" s="9" t="n">
        <v>1.1</v>
      </c>
      <c r="E41" s="9" t="n">
        <v>0.18</v>
      </c>
      <c r="G41" s="9" t="n">
        <v>2.18</v>
      </c>
      <c r="H41" s="9" t="n">
        <v>1.67</v>
      </c>
    </row>
    <row r="42" spans="1:9">
      <c r="A42" s="6" t="s">
        <v>732</v>
      </c>
    </row>
    <row r="43" spans="1:9">
      <c r="A43" s="3" t="s">
        <v>129</v>
      </c>
      <c r="C43" s="9" t="n">
        <v>1.09</v>
      </c>
      <c r="E43" s="9" t="n">
        <v>0.11</v>
      </c>
      <c r="G43" s="9" t="n">
        <v>2.17</v>
      </c>
      <c r="H43" s="9" t="n">
        <v>0.33</v>
      </c>
    </row>
    <row r="44" spans="1:9">
      <c r="A44" s="3" t="s">
        <v>730</v>
      </c>
      <c r="B44" s="3" t="s">
        <v>46</v>
      </c>
      <c r="C44" s="4" t="n">
        <v>0</v>
      </c>
      <c r="E44" s="9" t="n">
        <v>0.07000000000000001</v>
      </c>
      <c r="G44" s="4" t="n">
        <v>0</v>
      </c>
      <c r="H44" s="9" t="n">
        <v>1.3</v>
      </c>
    </row>
    <row r="45" spans="1:9">
      <c r="A45" s="3" t="s">
        <v>733</v>
      </c>
      <c r="C45" s="8" t="n">
        <v>1.09</v>
      </c>
      <c r="E45" s="8" t="n">
        <v>0.18</v>
      </c>
      <c r="G45" s="8" t="n">
        <v>2.17</v>
      </c>
      <c r="H45" s="8" t="n">
        <v>1.63</v>
      </c>
    </row>
    <row r="46" spans="1:9">
      <c r="A46" t="n"/>
    </row>
    <row r="47" spans="1:9">
      <c r="A47" s="3" t="s">
        <v>71</v>
      </c>
      <c r="B47" s="3" t="s">
        <v>734</v>
      </c>
    </row>
    <row r="48" spans="1:9">
      <c r="A48" s="3" t="s">
        <v>73</v>
      </c>
      <c r="B48" s="3" t="s">
        <v>135</v>
      </c>
    </row>
    <row r="49" spans="1:9">
      <c r="A49" s="3" t="s">
        <v>75</v>
      </c>
      <c r="B49" s="3" t="s">
        <v>734</v>
      </c>
    </row>
    <row r="50" spans="1:9">
      <c r="A50" s="3" t="s">
        <v>46</v>
      </c>
      <c r="B50" s="3" t="s">
        <v>135</v>
      </c>
    </row>
  </sheetData>
  <mergeCells count="11">
    <mergeCell ref="A1:B2"/>
    <mergeCell ref="C1:F1"/>
    <mergeCell ref="G1:I1"/>
    <mergeCell ref="C2:D2"/>
    <mergeCell ref="E2:F2"/>
    <mergeCell ref="H2:I2"/>
    <mergeCell ref="A46:H46"/>
    <mergeCell ref="B47:H47"/>
    <mergeCell ref="B48:H48"/>
    <mergeCell ref="B49:H49"/>
    <mergeCell ref="B50:H5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735</v>
      </c>
      <c r="C1" s="2" t="s">
        <v>96</v>
      </c>
      <c r="G1" s="2" t="s">
        <v>1</v>
      </c>
    </row>
    <row r="2" spans="1:9">
      <c r="C2" s="2" t="s">
        <v>2</v>
      </c>
      <c r="E2" s="2" t="s">
        <v>97</v>
      </c>
      <c r="G2" s="2" t="s">
        <v>2</v>
      </c>
      <c r="H2" s="2" t="s">
        <v>97</v>
      </c>
    </row>
    <row r="3" spans="1:9">
      <c r="A3" s="6" t="s">
        <v>719</v>
      </c>
    </row>
    <row r="4" spans="1:9">
      <c r="A4" s="3" t="s">
        <v>720</v>
      </c>
      <c r="C4" s="7" t="n">
        <v>106704</v>
      </c>
      <c r="E4" s="7" t="n">
        <v>13168</v>
      </c>
      <c r="G4" s="7" t="n">
        <v>209296</v>
      </c>
      <c r="H4" s="7" t="n">
        <v>39896</v>
      </c>
    </row>
    <row r="5" spans="1:9">
      <c r="A5" s="3" t="s">
        <v>721</v>
      </c>
      <c r="C5" s="4" t="n">
        <v>-1945</v>
      </c>
      <c r="E5" s="4" t="n">
        <v>-193</v>
      </c>
      <c r="G5" s="4" t="n">
        <v>-3850</v>
      </c>
      <c r="H5" s="4" t="n">
        <v>-635</v>
      </c>
    </row>
    <row r="6" spans="1:9">
      <c r="A6" s="3" t="s">
        <v>261</v>
      </c>
      <c r="C6" s="4" t="n">
        <v>-3313</v>
      </c>
      <c r="E6" s="4" t="n">
        <v>-3313</v>
      </c>
      <c r="G6" s="4" t="n">
        <v>-9938</v>
      </c>
      <c r="H6" s="4" t="n">
        <v>-9938</v>
      </c>
    </row>
    <row r="7" spans="1:9">
      <c r="A7" s="3" t="s">
        <v>722</v>
      </c>
      <c r="B7" s="3" t="s">
        <v>71</v>
      </c>
      <c r="C7" s="4" t="n">
        <v>-367</v>
      </c>
      <c r="E7" s="4" t="n">
        <v>-432</v>
      </c>
      <c r="G7" s="4" t="n">
        <v>-1200</v>
      </c>
      <c r="H7" s="4" t="n">
        <v>-1285</v>
      </c>
    </row>
    <row r="8" spans="1:9">
      <c r="A8" s="3" t="s">
        <v>736</v>
      </c>
      <c r="C8" s="4" t="n">
        <v>101079</v>
      </c>
      <c r="E8" s="4" t="n">
        <v>9230</v>
      </c>
      <c r="G8" s="4" t="n">
        <v>194308</v>
      </c>
      <c r="H8" s="4" t="n">
        <v>28038</v>
      </c>
    </row>
    <row r="9" spans="1:9">
      <c r="A9" s="3" t="s">
        <v>121</v>
      </c>
      <c r="B9" s="3" t="s">
        <v>73</v>
      </c>
      <c r="C9" s="4" t="n">
        <v>0</v>
      </c>
      <c r="E9" s="4" t="n">
        <v>6135</v>
      </c>
      <c r="G9" s="4" t="n">
        <v>0</v>
      </c>
      <c r="H9" s="4" t="n">
        <v>112482</v>
      </c>
    </row>
    <row r="10" spans="1:9">
      <c r="A10" s="3" t="s">
        <v>724</v>
      </c>
      <c r="B10" s="3" t="s">
        <v>73</v>
      </c>
      <c r="C10" s="4" t="n">
        <v>0</v>
      </c>
      <c r="E10" s="4" t="n">
        <v>-128</v>
      </c>
      <c r="G10" s="4" t="n">
        <v>0</v>
      </c>
      <c r="H10" s="4" t="n">
        <v>-2376</v>
      </c>
    </row>
    <row r="11" spans="1:9">
      <c r="A11" s="3" t="s">
        <v>737</v>
      </c>
      <c r="C11" s="7" t="n">
        <v>101079</v>
      </c>
      <c r="E11" s="7" t="n">
        <v>15237</v>
      </c>
      <c r="G11" s="7" t="n">
        <v>194308</v>
      </c>
      <c r="H11" s="7" t="n">
        <v>138144</v>
      </c>
    </row>
    <row r="12" spans="1:9">
      <c r="A12" s="6" t="s">
        <v>726</v>
      </c>
    </row>
    <row r="13" spans="1:9">
      <c r="A13" s="3" t="s">
        <v>255</v>
      </c>
      <c r="C13" s="4" t="n">
        <v>92150341</v>
      </c>
      <c r="E13" s="4" t="n">
        <v>83161323</v>
      </c>
      <c r="G13" s="4" t="n">
        <v>89077012</v>
      </c>
      <c r="H13" s="4" t="n">
        <v>82525033</v>
      </c>
    </row>
    <row r="14" spans="1:9">
      <c r="A14" s="3" t="s">
        <v>727</v>
      </c>
      <c r="C14" s="4" t="n">
        <v>488724</v>
      </c>
      <c r="E14" s="4" t="n">
        <v>1949133</v>
      </c>
      <c r="G14" s="4" t="n">
        <v>516249</v>
      </c>
      <c r="H14" s="4" t="n">
        <v>2097589</v>
      </c>
    </row>
    <row r="15" spans="1:9">
      <c r="A15" s="3" t="s">
        <v>256</v>
      </c>
      <c r="C15" s="4" t="n">
        <v>92639065</v>
      </c>
      <c r="E15" s="4" t="n">
        <v>85110456</v>
      </c>
      <c r="G15" s="4" t="n">
        <v>89593261</v>
      </c>
      <c r="H15" s="4" t="n">
        <v>84622622</v>
      </c>
    </row>
    <row r="16" spans="1:9">
      <c r="A16" s="6" t="s">
        <v>738</v>
      </c>
    </row>
    <row r="17" spans="1:9">
      <c r="A17" s="3" t="s">
        <v>251</v>
      </c>
      <c r="C17" s="8" t="n">
        <v>1.1</v>
      </c>
      <c r="E17" s="8" t="n">
        <v>0.11</v>
      </c>
      <c r="G17" s="8" t="n">
        <v>2.18</v>
      </c>
      <c r="H17" s="8" t="n">
        <v>0.34</v>
      </c>
    </row>
    <row r="18" spans="1:9">
      <c r="A18" s="3" t="s">
        <v>739</v>
      </c>
      <c r="B18" s="3" t="s">
        <v>73</v>
      </c>
      <c r="C18" s="4" t="n">
        <v>0</v>
      </c>
      <c r="E18" s="9" t="n">
        <v>0.07000000000000001</v>
      </c>
      <c r="G18" s="4" t="n">
        <v>0</v>
      </c>
      <c r="H18" s="9" t="n">
        <v>1.33</v>
      </c>
    </row>
    <row r="19" spans="1:9">
      <c r="A19" s="3" t="s">
        <v>253</v>
      </c>
      <c r="C19" s="9" t="n">
        <v>1.1</v>
      </c>
      <c r="E19" s="9" t="n">
        <v>0.18</v>
      </c>
      <c r="G19" s="9" t="n">
        <v>2.18</v>
      </c>
      <c r="H19" s="9" t="n">
        <v>1.67</v>
      </c>
    </row>
    <row r="20" spans="1:9">
      <c r="A20" s="6" t="s">
        <v>740</v>
      </c>
    </row>
    <row r="21" spans="1:9">
      <c r="A21" s="3" t="s">
        <v>252</v>
      </c>
      <c r="C21" s="9" t="n">
        <v>1.09</v>
      </c>
      <c r="E21" s="9" t="n">
        <v>0.11</v>
      </c>
      <c r="G21" s="9" t="n">
        <v>2.17</v>
      </c>
      <c r="H21" s="9" t="n">
        <v>0.33</v>
      </c>
    </row>
    <row r="22" spans="1:9">
      <c r="A22" s="3" t="s">
        <v>739</v>
      </c>
      <c r="B22" s="3" t="s">
        <v>73</v>
      </c>
      <c r="C22" s="4" t="n">
        <v>0</v>
      </c>
      <c r="E22" s="9" t="n">
        <v>0.07000000000000001</v>
      </c>
      <c r="G22" s="4" t="n">
        <v>0</v>
      </c>
      <c r="H22" s="9" t="n">
        <v>1.3</v>
      </c>
    </row>
    <row r="23" spans="1:9">
      <c r="A23" s="3" t="s">
        <v>254</v>
      </c>
      <c r="C23" s="8" t="n">
        <v>1.09</v>
      </c>
      <c r="E23" s="8" t="n">
        <v>0.18</v>
      </c>
      <c r="G23" s="8" t="n">
        <v>2.17</v>
      </c>
      <c r="H23" s="8" t="n">
        <v>1.63</v>
      </c>
    </row>
    <row r="24" spans="1:9">
      <c r="A24" s="3" t="s">
        <v>21</v>
      </c>
    </row>
    <row r="25" spans="1:9">
      <c r="A25" s="6" t="s">
        <v>719</v>
      </c>
    </row>
    <row r="26" spans="1:9">
      <c r="A26" s="3" t="s">
        <v>720</v>
      </c>
      <c r="C26" s="7" t="n">
        <v>106704</v>
      </c>
      <c r="E26" s="7" t="n">
        <v>13168</v>
      </c>
      <c r="G26" s="7" t="n">
        <v>209296</v>
      </c>
      <c r="H26" s="7" t="n">
        <v>39896</v>
      </c>
    </row>
    <row r="27" spans="1:9">
      <c r="A27" s="3" t="s">
        <v>721</v>
      </c>
      <c r="C27" s="4" t="n">
        <v>-64</v>
      </c>
      <c r="E27" s="4" t="n">
        <v>-59</v>
      </c>
      <c r="G27" s="4" t="n">
        <v>-211</v>
      </c>
      <c r="H27" s="4" t="n">
        <v>-188</v>
      </c>
    </row>
    <row r="28" spans="1:9">
      <c r="A28" s="3" t="s">
        <v>261</v>
      </c>
      <c r="C28" s="4" t="n">
        <v>-3313</v>
      </c>
      <c r="E28" s="4" t="n">
        <v>-3313</v>
      </c>
      <c r="G28" s="4" t="n">
        <v>-9938</v>
      </c>
      <c r="H28" s="4" t="n">
        <v>-9938</v>
      </c>
    </row>
    <row r="29" spans="1:9">
      <c r="A29" s="3" t="s">
        <v>722</v>
      </c>
      <c r="B29" s="3" t="s">
        <v>75</v>
      </c>
      <c r="C29" s="4" t="n">
        <v>-367</v>
      </c>
      <c r="E29" s="4" t="n">
        <v>-432</v>
      </c>
      <c r="G29" s="4" t="n">
        <v>-1200</v>
      </c>
      <c r="H29" s="4" t="n">
        <v>-1285</v>
      </c>
    </row>
    <row r="30" spans="1:9">
      <c r="A30" s="3" t="s">
        <v>736</v>
      </c>
      <c r="C30" s="4" t="n">
        <v>102960</v>
      </c>
      <c r="E30" s="4" t="n">
        <v>9364</v>
      </c>
      <c r="G30" s="4" t="n">
        <v>197947</v>
      </c>
      <c r="H30" s="4" t="n">
        <v>28485</v>
      </c>
    </row>
    <row r="31" spans="1:9">
      <c r="A31" s="3" t="s">
        <v>121</v>
      </c>
      <c r="C31" s="4" t="n">
        <v>0</v>
      </c>
      <c r="D31" s="3" t="s">
        <v>46</v>
      </c>
      <c r="E31" s="4" t="n">
        <v>6135</v>
      </c>
      <c r="F31" s="3" t="s">
        <v>46</v>
      </c>
      <c r="G31" s="4" t="n">
        <v>0</v>
      </c>
      <c r="H31" s="4" t="n">
        <v>112482</v>
      </c>
      <c r="I31" s="3" t="s">
        <v>46</v>
      </c>
    </row>
    <row r="32" spans="1:9">
      <c r="A32" s="3" t="s">
        <v>724</v>
      </c>
      <c r="B32" s="3" t="s">
        <v>46</v>
      </c>
      <c r="C32" s="4" t="n">
        <v>0</v>
      </c>
      <c r="E32" s="4" t="n">
        <v>0</v>
      </c>
      <c r="G32" s="4" t="n">
        <v>0</v>
      </c>
      <c r="H32" s="4" t="n">
        <v>-13</v>
      </c>
    </row>
    <row r="33" spans="1:9">
      <c r="A33" s="3" t="s">
        <v>737</v>
      </c>
      <c r="C33" s="7" t="n">
        <v>102960</v>
      </c>
      <c r="E33" s="7" t="n">
        <v>15499</v>
      </c>
      <c r="G33" s="7" t="n">
        <v>197947</v>
      </c>
      <c r="H33" s="7" t="n">
        <v>140954</v>
      </c>
    </row>
    <row r="34" spans="1:9">
      <c r="A34" s="6" t="s">
        <v>726</v>
      </c>
    </row>
    <row r="35" spans="1:9">
      <c r="A35" s="3" t="s">
        <v>255</v>
      </c>
      <c r="C35" s="4" t="n">
        <v>93938783</v>
      </c>
      <c r="E35" s="4" t="n">
        <v>84965523</v>
      </c>
      <c r="G35" s="4" t="n">
        <v>90869696</v>
      </c>
      <c r="H35" s="4" t="n">
        <v>84329317</v>
      </c>
    </row>
    <row r="36" spans="1:9">
      <c r="A36" s="3" t="s">
        <v>727</v>
      </c>
      <c r="C36" s="4" t="n">
        <v>488724</v>
      </c>
      <c r="E36" s="4" t="n">
        <v>1949133</v>
      </c>
      <c r="G36" s="4" t="n">
        <v>516249</v>
      </c>
      <c r="H36" s="4" t="n">
        <v>2097589</v>
      </c>
    </row>
    <row r="37" spans="1:9">
      <c r="A37" s="3" t="s">
        <v>256</v>
      </c>
      <c r="C37" s="4" t="n">
        <v>94427507</v>
      </c>
      <c r="E37" s="4" t="n">
        <v>86914656</v>
      </c>
      <c r="G37" s="4" t="n">
        <v>91385945</v>
      </c>
      <c r="H37" s="4" t="n">
        <v>86426906</v>
      </c>
    </row>
    <row r="38" spans="1:9">
      <c r="A38" s="6" t="s">
        <v>738</v>
      </c>
    </row>
    <row r="39" spans="1:9">
      <c r="A39" s="3" t="s">
        <v>251</v>
      </c>
      <c r="C39" s="8" t="n">
        <v>1.1</v>
      </c>
      <c r="E39" s="8" t="n">
        <v>0.11</v>
      </c>
      <c r="G39" s="8" t="n">
        <v>2.18</v>
      </c>
      <c r="H39" s="8" t="n">
        <v>0.34</v>
      </c>
    </row>
    <row r="40" spans="1:9">
      <c r="A40" s="3" t="s">
        <v>739</v>
      </c>
      <c r="B40" s="3" t="s">
        <v>46</v>
      </c>
      <c r="C40" s="4" t="n">
        <v>0</v>
      </c>
      <c r="E40" s="9" t="n">
        <v>0.07000000000000001</v>
      </c>
      <c r="G40" s="4" t="n">
        <v>0</v>
      </c>
      <c r="H40" s="9" t="n">
        <v>1.33</v>
      </c>
    </row>
    <row r="41" spans="1:9">
      <c r="A41" s="3" t="s">
        <v>253</v>
      </c>
      <c r="C41" s="9" t="n">
        <v>1.1</v>
      </c>
      <c r="E41" s="9" t="n">
        <v>0.18</v>
      </c>
      <c r="G41" s="9" t="n">
        <v>2.18</v>
      </c>
      <c r="H41" s="9" t="n">
        <v>1.67</v>
      </c>
    </row>
    <row r="42" spans="1:9">
      <c r="A42" s="6" t="s">
        <v>740</v>
      </c>
    </row>
    <row r="43" spans="1:9">
      <c r="A43" s="3" t="s">
        <v>252</v>
      </c>
      <c r="C43" s="9" t="n">
        <v>1.09</v>
      </c>
      <c r="E43" s="9" t="n">
        <v>0.11</v>
      </c>
      <c r="G43" s="9" t="n">
        <v>2.17</v>
      </c>
      <c r="H43" s="9" t="n">
        <v>0.33</v>
      </c>
    </row>
    <row r="44" spans="1:9">
      <c r="A44" s="3" t="s">
        <v>739</v>
      </c>
      <c r="B44" s="3" t="s">
        <v>46</v>
      </c>
      <c r="C44" s="4" t="n">
        <v>0</v>
      </c>
      <c r="E44" s="9" t="n">
        <v>0.07000000000000001</v>
      </c>
      <c r="G44" s="4" t="n">
        <v>0</v>
      </c>
      <c r="H44" s="9" t="n">
        <v>1.3</v>
      </c>
    </row>
    <row r="45" spans="1:9">
      <c r="A45" s="3" t="s">
        <v>254</v>
      </c>
      <c r="C45" s="8" t="n">
        <v>1.09</v>
      </c>
      <c r="E45" s="8" t="n">
        <v>0.18</v>
      </c>
      <c r="G45" s="8" t="n">
        <v>2.17</v>
      </c>
      <c r="H45" s="8" t="n">
        <v>1.63</v>
      </c>
    </row>
    <row r="46" spans="1:9">
      <c r="A46" t="n"/>
    </row>
    <row r="47" spans="1:9">
      <c r="A47" s="3" t="s">
        <v>71</v>
      </c>
      <c r="B47" s="3" t="s">
        <v>734</v>
      </c>
    </row>
    <row r="48" spans="1:9">
      <c r="A48" s="3" t="s">
        <v>73</v>
      </c>
      <c r="B48" s="3" t="s">
        <v>135</v>
      </c>
    </row>
    <row r="49" spans="1:9">
      <c r="A49" s="3" t="s">
        <v>75</v>
      </c>
      <c r="B49" s="3" t="s">
        <v>734</v>
      </c>
    </row>
    <row r="50" spans="1:9">
      <c r="A50" s="3" t="s">
        <v>46</v>
      </c>
      <c r="B50" s="3" t="s">
        <v>135</v>
      </c>
    </row>
  </sheetData>
  <mergeCells count="11">
    <mergeCell ref="A1:B2"/>
    <mergeCell ref="C1:F1"/>
    <mergeCell ref="G1:I1"/>
    <mergeCell ref="C2:D2"/>
    <mergeCell ref="E2:F2"/>
    <mergeCell ref="H2:I2"/>
    <mergeCell ref="A46:H46"/>
    <mergeCell ref="B47:H47"/>
    <mergeCell ref="B48:H48"/>
    <mergeCell ref="B49:H49"/>
    <mergeCell ref="B50:H5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1</v>
      </c>
      <c r="B1" s="2" t="s">
        <v>742</v>
      </c>
      <c r="C1" s="2" t="s">
        <v>743</v>
      </c>
      <c r="D1" s="2" t="s">
        <v>2</v>
      </c>
      <c r="E1" s="2" t="s">
        <v>97</v>
      </c>
    </row>
    <row r="2" spans="1:5">
      <c r="A2" s="6" t="s">
        <v>744</v>
      </c>
    </row>
    <row r="3" spans="1:5">
      <c r="A3" s="3" t="s">
        <v>745</v>
      </c>
      <c r="D3" s="7" t="n">
        <v>93910</v>
      </c>
      <c r="E3" s="7" t="n">
        <v>88540</v>
      </c>
    </row>
    <row r="4" spans="1:5">
      <c r="A4" s="3" t="s">
        <v>746</v>
      </c>
      <c r="D4" s="7" t="n">
        <v>67335</v>
      </c>
      <c r="E4" s="7" t="n">
        <v>7315</v>
      </c>
    </row>
    <row r="5" spans="1:5">
      <c r="A5" s="3" t="s">
        <v>747</v>
      </c>
    </row>
    <row r="6" spans="1:5">
      <c r="A6" s="6" t="s">
        <v>744</v>
      </c>
    </row>
    <row r="7" spans="1:5">
      <c r="A7" s="3" t="s">
        <v>745</v>
      </c>
      <c r="C7" s="7" t="n">
        <v>33300</v>
      </c>
    </row>
    <row r="8" spans="1:5">
      <c r="A8" s="3" t="s">
        <v>746</v>
      </c>
      <c r="B8" s="7" t="n">
        <v>90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97</v>
      </c>
    </row>
    <row r="3" spans="1:3">
      <c r="A3" s="6" t="s">
        <v>174</v>
      </c>
    </row>
    <row r="4" spans="1:3">
      <c r="A4" s="3" t="s">
        <v>146</v>
      </c>
      <c r="B4" s="7" t="n">
        <v>209296</v>
      </c>
      <c r="C4" s="7" t="n">
        <v>152378</v>
      </c>
    </row>
    <row r="5" spans="1:3">
      <c r="A5" s="6" t="s">
        <v>175</v>
      </c>
    </row>
    <row r="6" spans="1:3">
      <c r="A6" s="3" t="s">
        <v>176</v>
      </c>
      <c r="B6" s="4" t="n">
        <v>150531</v>
      </c>
      <c r="C6" s="4" t="n">
        <v>148878</v>
      </c>
    </row>
    <row r="7" spans="1:3">
      <c r="A7" s="3" t="s">
        <v>177</v>
      </c>
      <c r="B7" s="4" t="n">
        <v>289</v>
      </c>
      <c r="C7" s="4" t="n">
        <v>58</v>
      </c>
    </row>
    <row r="8" spans="1:3">
      <c r="A8" s="3" t="s">
        <v>178</v>
      </c>
      <c r="B8" s="4" t="n">
        <v>2036</v>
      </c>
      <c r="C8" s="4" t="n">
        <v>1731</v>
      </c>
    </row>
    <row r="9" spans="1:3">
      <c r="A9" s="3" t="s">
        <v>179</v>
      </c>
      <c r="B9" s="4" t="n">
        <v>11272</v>
      </c>
      <c r="C9" s="4" t="n">
        <v>8817</v>
      </c>
    </row>
    <row r="10" spans="1:3">
      <c r="A10" s="3" t="s">
        <v>180</v>
      </c>
      <c r="B10" s="4" t="n">
        <v>1412</v>
      </c>
      <c r="C10" s="4" t="n">
        <v>3563</v>
      </c>
    </row>
    <row r="11" spans="1:3">
      <c r="A11" s="3" t="s">
        <v>181</v>
      </c>
      <c r="B11" s="4" t="n">
        <v>-6769</v>
      </c>
      <c r="C11" s="4" t="n">
        <v>-6216</v>
      </c>
    </row>
    <row r="12" spans="1:3">
      <c r="A12" s="3" t="s">
        <v>117</v>
      </c>
      <c r="B12" s="4" t="n">
        <v>-17268</v>
      </c>
      <c r="C12" s="4" t="n">
        <v>-3490</v>
      </c>
    </row>
    <row r="13" spans="1:3">
      <c r="A13" s="3" t="s">
        <v>182</v>
      </c>
      <c r="B13" s="4" t="n">
        <v>-109950</v>
      </c>
      <c r="C13" s="4" t="n">
        <v>0</v>
      </c>
    </row>
    <row r="14" spans="1:3">
      <c r="A14" s="3" t="s">
        <v>183</v>
      </c>
      <c r="B14" s="4" t="n">
        <v>0</v>
      </c>
      <c r="C14" s="4" t="n">
        <v>-110391</v>
      </c>
    </row>
    <row r="15" spans="1:3">
      <c r="A15" s="3" t="s">
        <v>184</v>
      </c>
      <c r="B15" s="4" t="n">
        <v>-9957</v>
      </c>
      <c r="C15" s="4" t="n">
        <v>-7695</v>
      </c>
    </row>
    <row r="16" spans="1:3">
      <c r="A16" s="3" t="s">
        <v>185</v>
      </c>
      <c r="B16" s="4" t="n">
        <v>-35530</v>
      </c>
      <c r="C16" s="4" t="n">
        <v>-15245</v>
      </c>
    </row>
    <row r="17" spans="1:3">
      <c r="A17" s="3" t="s">
        <v>186</v>
      </c>
      <c r="B17" s="4" t="n">
        <v>-9356</v>
      </c>
      <c r="C17" s="4" t="n">
        <v>-795</v>
      </c>
    </row>
    <row r="18" spans="1:3">
      <c r="A18" s="3" t="s">
        <v>187</v>
      </c>
      <c r="B18" s="4" t="n">
        <v>16606</v>
      </c>
      <c r="C18" s="4" t="n">
        <v>25671</v>
      </c>
    </row>
    <row r="19" spans="1:3">
      <c r="A19" s="3" t="s">
        <v>188</v>
      </c>
      <c r="B19" s="4" t="n">
        <v>202612</v>
      </c>
      <c r="C19" s="4" t="n">
        <v>197264</v>
      </c>
    </row>
    <row r="20" spans="1:3">
      <c r="A20" s="6" t="s">
        <v>189</v>
      </c>
    </row>
    <row r="21" spans="1:3">
      <c r="A21" s="3" t="s">
        <v>190</v>
      </c>
      <c r="B21" s="4" t="n">
        <v>-311916</v>
      </c>
      <c r="C21" s="4" t="n">
        <v>-292803</v>
      </c>
    </row>
    <row r="22" spans="1:3">
      <c r="A22" s="3" t="s">
        <v>191</v>
      </c>
      <c r="B22" s="4" t="n">
        <v>-130609</v>
      </c>
      <c r="C22" s="4" t="n">
        <v>-97727</v>
      </c>
    </row>
    <row r="23" spans="1:3">
      <c r="A23" s="3" t="s">
        <v>192</v>
      </c>
      <c r="B23" s="4" t="n">
        <v>-71756</v>
      </c>
      <c r="C23" s="4" t="n">
        <v>-93977</v>
      </c>
    </row>
    <row r="24" spans="1:3">
      <c r="A24" s="3" t="s">
        <v>193</v>
      </c>
      <c r="B24" s="4" t="n">
        <v>0</v>
      </c>
      <c r="C24" s="4" t="n">
        <v>-106125</v>
      </c>
    </row>
    <row r="25" spans="1:3">
      <c r="A25" s="3" t="s">
        <v>194</v>
      </c>
      <c r="B25" s="4" t="n">
        <v>319639</v>
      </c>
      <c r="C25" s="4" t="n">
        <v>368381</v>
      </c>
    </row>
    <row r="26" spans="1:3">
      <c r="A26" s="3" t="s">
        <v>195</v>
      </c>
      <c r="B26" s="4" t="n">
        <v>3200</v>
      </c>
      <c r="C26" s="4" t="n">
        <v>1000</v>
      </c>
    </row>
    <row r="27" spans="1:3">
      <c r="A27" s="3" t="s">
        <v>196</v>
      </c>
      <c r="B27" s="4" t="n">
        <v>3000</v>
      </c>
      <c r="C27" s="4" t="n">
        <v>0</v>
      </c>
    </row>
    <row r="28" spans="1:3">
      <c r="A28" s="3" t="s">
        <v>197</v>
      </c>
      <c r="B28" s="4" t="n">
        <v>57776</v>
      </c>
      <c r="C28" s="4" t="n">
        <v>32293</v>
      </c>
    </row>
    <row r="29" spans="1:3">
      <c r="A29" s="3" t="s">
        <v>198</v>
      </c>
      <c r="B29" s="4" t="n">
        <v>-136666</v>
      </c>
      <c r="C29" s="4" t="n">
        <v>-188958</v>
      </c>
    </row>
    <row r="30" spans="1:3">
      <c r="A30" s="6" t="s">
        <v>199</v>
      </c>
    </row>
    <row r="31" spans="1:3">
      <c r="A31" s="3" t="s">
        <v>200</v>
      </c>
      <c r="B31" s="4" t="n">
        <v>387509</v>
      </c>
      <c r="C31" s="4" t="n">
        <v>22136</v>
      </c>
    </row>
    <row r="32" spans="1:3">
      <c r="A32" s="3" t="s">
        <v>201</v>
      </c>
      <c r="B32" s="4" t="n">
        <v>250000</v>
      </c>
      <c r="C32" s="4" t="n">
        <v>365000</v>
      </c>
    </row>
    <row r="33" spans="1:3">
      <c r="A33" s="3" t="s">
        <v>202</v>
      </c>
      <c r="B33" s="4" t="n">
        <v>-390000</v>
      </c>
      <c r="C33" s="4" t="n">
        <v>-410000</v>
      </c>
    </row>
    <row r="34" spans="1:3">
      <c r="A34" s="3" t="s">
        <v>203</v>
      </c>
      <c r="B34" s="4" t="n">
        <v>-67335</v>
      </c>
      <c r="C34" s="4" t="n">
        <v>-7315</v>
      </c>
    </row>
    <row r="35" spans="1:3">
      <c r="A35" s="3" t="s">
        <v>204</v>
      </c>
      <c r="B35" s="4" t="n">
        <v>397776</v>
      </c>
      <c r="C35" s="4" t="n">
        <v>395528</v>
      </c>
    </row>
    <row r="36" spans="1:3">
      <c r="A36" s="3" t="s">
        <v>205</v>
      </c>
      <c r="B36" s="4" t="n">
        <v>0</v>
      </c>
      <c r="C36" s="4" t="n">
        <v>83000</v>
      </c>
    </row>
    <row r="37" spans="1:3">
      <c r="A37" s="3" t="s">
        <v>206</v>
      </c>
      <c r="B37" s="4" t="n">
        <v>0</v>
      </c>
      <c r="C37" s="4" t="n">
        <v>37092</v>
      </c>
    </row>
    <row r="38" spans="1:3">
      <c r="A38" s="3" t="s">
        <v>207</v>
      </c>
      <c r="B38" s="4" t="n">
        <v>-4534</v>
      </c>
      <c r="C38" s="4" t="n">
        <v>-8043</v>
      </c>
    </row>
    <row r="39" spans="1:3">
      <c r="A39" s="3" t="s">
        <v>153</v>
      </c>
      <c r="B39" s="4" t="n">
        <v>-3121</v>
      </c>
      <c r="C39" s="4" t="n">
        <v>-2861</v>
      </c>
    </row>
    <row r="40" spans="1:3">
      <c r="A40" s="3" t="s">
        <v>208</v>
      </c>
      <c r="B40" s="4" t="n">
        <v>11292</v>
      </c>
      <c r="C40" s="4" t="n">
        <v>20537</v>
      </c>
    </row>
    <row r="41" spans="1:3">
      <c r="A41" s="3" t="s">
        <v>209</v>
      </c>
      <c r="B41" s="4" t="n">
        <v>474</v>
      </c>
      <c r="C41" s="4" t="n">
        <v>336</v>
      </c>
    </row>
    <row r="42" spans="1:3">
      <c r="A42" s="3" t="s">
        <v>210</v>
      </c>
      <c r="B42" s="4" t="n">
        <v>-93910</v>
      </c>
      <c r="C42" s="4" t="n">
        <v>-88540</v>
      </c>
    </row>
    <row r="43" spans="1:3">
      <c r="A43" s="3" t="s">
        <v>211</v>
      </c>
      <c r="B43" s="4" t="n">
        <v>-9938</v>
      </c>
      <c r="C43" s="4" t="n">
        <v>-9938</v>
      </c>
    </row>
    <row r="44" spans="1:3">
      <c r="A44" s="3" t="s">
        <v>212</v>
      </c>
      <c r="B44" s="4" t="n">
        <v>478213</v>
      </c>
      <c r="C44" s="4" t="n">
        <v>156748</v>
      </c>
    </row>
    <row r="45" spans="1:3">
      <c r="A45" s="3" t="s">
        <v>213</v>
      </c>
      <c r="B45" s="4" t="n">
        <v>544159</v>
      </c>
      <c r="C45" s="4" t="n">
        <v>165054</v>
      </c>
    </row>
    <row r="46" spans="1:3">
      <c r="A46" s="3" t="s">
        <v>214</v>
      </c>
      <c r="B46" s="4" t="n">
        <v>23781</v>
      </c>
      <c r="C46" s="4" t="n">
        <v>35377</v>
      </c>
    </row>
    <row r="47" spans="1:3">
      <c r="A47" s="3" t="s">
        <v>215</v>
      </c>
      <c r="B47" s="4" t="n">
        <v>567940</v>
      </c>
      <c r="C47" s="4" t="n">
        <v>200431</v>
      </c>
    </row>
    <row r="48" spans="1:3">
      <c r="A48" s="6" t="s">
        <v>216</v>
      </c>
    </row>
    <row r="49" spans="1:3">
      <c r="A49" s="3" t="s">
        <v>217</v>
      </c>
      <c r="B49" s="4" t="n">
        <v>45678</v>
      </c>
      <c r="C49" s="4" t="n">
        <v>42633</v>
      </c>
    </row>
    <row r="50" spans="1:3">
      <c r="A50" s="6" t="s">
        <v>218</v>
      </c>
    </row>
    <row r="51" spans="1:3">
      <c r="A51" s="3" t="s">
        <v>219</v>
      </c>
      <c r="B51" s="4" t="n">
        <v>89009</v>
      </c>
      <c r="C51" s="4" t="n">
        <v>92693</v>
      </c>
    </row>
    <row r="52" spans="1:3">
      <c r="A52" s="3" t="s">
        <v>220</v>
      </c>
      <c r="B52" s="4" t="n">
        <v>12944</v>
      </c>
      <c r="C52" s="4" t="n">
        <v>23069</v>
      </c>
    </row>
    <row r="53" spans="1:3">
      <c r="A53" s="3" t="s">
        <v>221</v>
      </c>
      <c r="B53" s="4" t="n">
        <v>5070</v>
      </c>
      <c r="C53" s="4" t="n">
        <v>2300</v>
      </c>
    </row>
    <row r="54" spans="1:3">
      <c r="A54" s="3" t="s">
        <v>222</v>
      </c>
      <c r="B54" s="4" t="n">
        <v>9279</v>
      </c>
      <c r="C54" s="4" t="n">
        <v>0</v>
      </c>
    </row>
    <row r="55" spans="1:3">
      <c r="A55" s="6" t="s">
        <v>223</v>
      </c>
    </row>
    <row r="56" spans="1:3">
      <c r="A56" s="3" t="s">
        <v>224</v>
      </c>
      <c r="B56" s="4" t="n">
        <v>33353</v>
      </c>
      <c r="C56" s="4" t="n">
        <v>30258</v>
      </c>
    </row>
    <row r="57" spans="1:3">
      <c r="A57" s="3" t="s">
        <v>225</v>
      </c>
      <c r="B57" s="4" t="n">
        <v>1656</v>
      </c>
      <c r="C57" s="4" t="n">
        <v>1656</v>
      </c>
    </row>
    <row r="58" spans="1:3">
      <c r="A58" s="3" t="s">
        <v>226</v>
      </c>
      <c r="B58" s="7" t="n">
        <v>467</v>
      </c>
      <c r="C58" s="7" t="n">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7</v>
      </c>
      <c r="B1" s="2" t="s">
        <v>1</v>
      </c>
    </row>
    <row r="2" spans="1:3">
      <c r="B2" s="2" t="s">
        <v>2</v>
      </c>
      <c r="C2" s="2" t="s">
        <v>97</v>
      </c>
    </row>
    <row r="3" spans="1:3">
      <c r="A3" s="6" t="s">
        <v>216</v>
      </c>
    </row>
    <row r="4" spans="1:3">
      <c r="A4" s="3" t="s">
        <v>228</v>
      </c>
      <c r="B4" s="7" t="n">
        <v>22753</v>
      </c>
      <c r="C4" s="7" t="n">
        <v>209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2"/>
  </cols>
  <sheetData>
    <row r="1" spans="1:5">
      <c r="A1" s="1" t="s">
        <v>229</v>
      </c>
      <c r="C1" s="2" t="s">
        <v>2</v>
      </c>
      <c r="D1" s="2" t="s">
        <v>25</v>
      </c>
    </row>
    <row r="2" spans="1:5">
      <c r="A2" s="6" t="s">
        <v>26</v>
      </c>
    </row>
    <row r="3" spans="1:5">
      <c r="A3" s="3" t="s">
        <v>27</v>
      </c>
      <c r="C3" s="7" t="n">
        <v>850280</v>
      </c>
      <c r="D3" s="7" t="n">
        <v>877633</v>
      </c>
    </row>
    <row r="4" spans="1:5">
      <c r="A4" s="3" t="s">
        <v>28</v>
      </c>
      <c r="C4" s="4" t="n">
        <v>4028044</v>
      </c>
      <c r="D4" s="4" t="n">
        <v>4059639</v>
      </c>
    </row>
    <row r="5" spans="1:5">
      <c r="A5" s="3" t="s">
        <v>29</v>
      </c>
      <c r="C5" s="4" t="n">
        <v>1475718</v>
      </c>
      <c r="D5" s="4" t="n">
        <v>1120660</v>
      </c>
    </row>
    <row r="6" spans="1:5">
      <c r="A6" s="3" t="s">
        <v>30</v>
      </c>
      <c r="C6" s="4" t="n">
        <v>6354042</v>
      </c>
      <c r="D6" s="4" t="n">
        <v>6057932</v>
      </c>
    </row>
    <row r="7" spans="1:5">
      <c r="A7" s="3" t="s">
        <v>31</v>
      </c>
      <c r="C7" s="4" t="n">
        <v>-999557</v>
      </c>
      <c r="D7" s="4" t="n">
        <v>-947664</v>
      </c>
    </row>
    <row r="8" spans="1:5">
      <c r="A8" s="3" t="s">
        <v>32</v>
      </c>
      <c r="C8" s="4" t="n">
        <v>5354485</v>
      </c>
      <c r="D8" s="4" t="n">
        <v>5110268</v>
      </c>
    </row>
    <row r="9" spans="1:5">
      <c r="A9" s="3" t="s">
        <v>33</v>
      </c>
      <c r="C9" s="4" t="n">
        <v>0</v>
      </c>
      <c r="D9" s="4" t="n">
        <v>8211</v>
      </c>
    </row>
    <row r="10" spans="1:5">
      <c r="A10" s="3" t="s">
        <v>34</v>
      </c>
      <c r="C10" s="4" t="n">
        <v>567940</v>
      </c>
      <c r="D10" s="4" t="n">
        <v>23781</v>
      </c>
    </row>
    <row r="11" spans="1:5">
      <c r="A11" s="3" t="s">
        <v>35</v>
      </c>
      <c r="C11" s="4" t="n">
        <v>8130</v>
      </c>
      <c r="D11" s="4" t="n">
        <v>75185</v>
      </c>
    </row>
    <row r="12" spans="1:5">
      <c r="A12" s="3" t="s">
        <v>36</v>
      </c>
      <c r="C12" s="4" t="n">
        <v>12638</v>
      </c>
      <c r="D12" s="4" t="n">
        <v>11971</v>
      </c>
    </row>
    <row r="13" spans="1:5">
      <c r="A13" s="3" t="s">
        <v>37</v>
      </c>
      <c r="C13" s="4" t="n">
        <v>11533</v>
      </c>
      <c r="D13" s="4" t="n">
        <v>7229</v>
      </c>
      <c r="E13" s="3" t="s">
        <v>38</v>
      </c>
    </row>
    <row r="14" spans="1:5">
      <c r="A14" s="3" t="s">
        <v>39</v>
      </c>
      <c r="C14" s="4" t="n">
        <v>183352</v>
      </c>
      <c r="D14" s="4" t="n">
        <v>156416</v>
      </c>
    </row>
    <row r="15" spans="1:5">
      <c r="A15" s="3" t="s">
        <v>40</v>
      </c>
      <c r="C15" s="4" t="n">
        <v>173457</v>
      </c>
      <c r="D15" s="4" t="n">
        <v>201926</v>
      </c>
    </row>
    <row r="16" spans="1:5">
      <c r="A16" s="3" t="s">
        <v>41</v>
      </c>
      <c r="C16" s="4" t="n">
        <v>18709</v>
      </c>
      <c r="D16" s="4" t="n">
        <v>18374</v>
      </c>
    </row>
    <row r="17" spans="1:5">
      <c r="A17" s="3" t="s">
        <v>42</v>
      </c>
      <c r="C17" s="4" t="n">
        <v>23148</v>
      </c>
      <c r="D17" s="4" t="n">
        <v>20375</v>
      </c>
    </row>
    <row r="18" spans="1:5">
      <c r="A18" s="3" t="s">
        <v>43</v>
      </c>
      <c r="C18" s="4" t="n">
        <v>6353392</v>
      </c>
      <c r="D18" s="4" t="n">
        <v>5633736</v>
      </c>
    </row>
    <row r="19" spans="1:5">
      <c r="A19" s="6" t="s">
        <v>44</v>
      </c>
    </row>
    <row r="20" spans="1:5">
      <c r="A20" s="3" t="s">
        <v>45</v>
      </c>
      <c r="B20" s="3" t="s">
        <v>46</v>
      </c>
      <c r="C20" s="4" t="n">
        <v>475923</v>
      </c>
      <c r="D20" s="4" t="n">
        <v>546292</v>
      </c>
    </row>
    <row r="21" spans="1:5">
      <c r="A21" s="3" t="s">
        <v>47</v>
      </c>
      <c r="C21" s="4" t="n">
        <v>2181382</v>
      </c>
      <c r="D21" s="4" t="n">
        <v>1783121</v>
      </c>
    </row>
    <row r="22" spans="1:5">
      <c r="A22" s="3" t="s">
        <v>48</v>
      </c>
      <c r="C22" s="4" t="n">
        <v>0</v>
      </c>
      <c r="D22" s="4" t="n">
        <v>140000</v>
      </c>
    </row>
    <row r="23" spans="1:5">
      <c r="A23" s="3" t="s">
        <v>49</v>
      </c>
      <c r="C23" s="4" t="n">
        <v>249980</v>
      </c>
      <c r="D23" s="4" t="n">
        <v>225830</v>
      </c>
    </row>
    <row r="24" spans="1:5">
      <c r="A24" s="3" t="s">
        <v>50</v>
      </c>
      <c r="C24" s="4" t="n">
        <v>34993</v>
      </c>
      <c r="D24" s="4" t="n">
        <v>32899</v>
      </c>
    </row>
    <row r="25" spans="1:5">
      <c r="A25" s="3" t="s">
        <v>51</v>
      </c>
      <c r="C25" s="4" t="n">
        <v>127473</v>
      </c>
      <c r="D25" s="4" t="n">
        <v>132239</v>
      </c>
    </row>
    <row r="26" spans="1:5">
      <c r="A26" s="3" t="s">
        <v>52</v>
      </c>
      <c r="C26" s="4" t="n">
        <v>46579</v>
      </c>
      <c r="D26" s="4" t="n">
        <v>49363</v>
      </c>
    </row>
    <row r="27" spans="1:5">
      <c r="A27" s="3" t="s">
        <v>53</v>
      </c>
      <c r="C27" s="4" t="n">
        <v>0</v>
      </c>
      <c r="D27" s="4" t="n">
        <v>56</v>
      </c>
    </row>
    <row r="28" spans="1:5">
      <c r="A28" s="3" t="s">
        <v>54</v>
      </c>
      <c r="C28" s="7" t="n">
        <v>3116330</v>
      </c>
      <c r="D28" s="7" t="n">
        <v>2909800</v>
      </c>
    </row>
    <row r="29" spans="1:5">
      <c r="A29" s="3" t="s">
        <v>55</v>
      </c>
      <c r="C29" s="3" t="s">
        <v>56</v>
      </c>
      <c r="D29" s="3" t="s">
        <v>56</v>
      </c>
    </row>
    <row r="30" spans="1:5">
      <c r="A30" s="6" t="s">
        <v>230</v>
      </c>
    </row>
    <row r="31" spans="1:5">
      <c r="A31" s="3" t="s">
        <v>67</v>
      </c>
      <c r="C31" s="7" t="n">
        <v>6353392</v>
      </c>
      <c r="D31" s="7" t="n">
        <v>5633736</v>
      </c>
    </row>
    <row r="32" spans="1:5">
      <c r="A32" s="3" t="s">
        <v>21</v>
      </c>
    </row>
    <row r="33" spans="1:5">
      <c r="A33" s="6" t="s">
        <v>26</v>
      </c>
    </row>
    <row r="34" spans="1:5">
      <c r="A34" s="3" t="s">
        <v>27</v>
      </c>
      <c r="C34" s="4" t="n">
        <v>850280</v>
      </c>
      <c r="D34" s="4" t="n">
        <v>877633</v>
      </c>
    </row>
    <row r="35" spans="1:5">
      <c r="A35" s="3" t="s">
        <v>28</v>
      </c>
      <c r="C35" s="4" t="n">
        <v>4028044</v>
      </c>
      <c r="D35" s="4" t="n">
        <v>4059639</v>
      </c>
    </row>
    <row r="36" spans="1:5">
      <c r="A36" s="3" t="s">
        <v>29</v>
      </c>
      <c r="C36" s="4" t="n">
        <v>1475718</v>
      </c>
      <c r="D36" s="4" t="n">
        <v>1120660</v>
      </c>
    </row>
    <row r="37" spans="1:5">
      <c r="A37" s="3" t="s">
        <v>30</v>
      </c>
      <c r="C37" s="4" t="n">
        <v>6354042</v>
      </c>
      <c r="D37" s="4" t="n">
        <v>6057932</v>
      </c>
    </row>
    <row r="38" spans="1:5">
      <c r="A38" s="3" t="s">
        <v>31</v>
      </c>
      <c r="C38" s="4" t="n">
        <v>-999557</v>
      </c>
      <c r="D38" s="4" t="n">
        <v>-947664</v>
      </c>
    </row>
    <row r="39" spans="1:5">
      <c r="A39" s="3" t="s">
        <v>32</v>
      </c>
      <c r="C39" s="4" t="n">
        <v>5354485</v>
      </c>
      <c r="D39" s="4" t="n">
        <v>5110268</v>
      </c>
    </row>
    <row r="40" spans="1:5">
      <c r="A40" s="3" t="s">
        <v>33</v>
      </c>
      <c r="C40" s="4" t="n">
        <v>0</v>
      </c>
      <c r="D40" s="4" t="n">
        <v>8211</v>
      </c>
    </row>
    <row r="41" spans="1:5">
      <c r="A41" s="3" t="s">
        <v>34</v>
      </c>
      <c r="C41" s="4" t="n">
        <v>567940</v>
      </c>
      <c r="D41" s="4" t="n">
        <v>23781</v>
      </c>
    </row>
    <row r="42" spans="1:5">
      <c r="A42" s="3" t="s">
        <v>35</v>
      </c>
      <c r="C42" s="4" t="n">
        <v>8130</v>
      </c>
      <c r="D42" s="4" t="n">
        <v>75185</v>
      </c>
    </row>
    <row r="43" spans="1:5">
      <c r="A43" s="3" t="s">
        <v>36</v>
      </c>
      <c r="C43" s="4" t="n">
        <v>12638</v>
      </c>
      <c r="D43" s="4" t="n">
        <v>11971</v>
      </c>
    </row>
    <row r="44" spans="1:5">
      <c r="A44" s="3" t="s">
        <v>37</v>
      </c>
      <c r="C44" s="4" t="n">
        <v>11533</v>
      </c>
      <c r="D44" s="4" t="n">
        <v>7229</v>
      </c>
    </row>
    <row r="45" spans="1:5">
      <c r="A45" s="3" t="s">
        <v>39</v>
      </c>
      <c r="C45" s="4" t="n">
        <v>183352</v>
      </c>
      <c r="D45" s="4" t="n">
        <v>156416</v>
      </c>
    </row>
    <row r="46" spans="1:5">
      <c r="A46" s="3" t="s">
        <v>40</v>
      </c>
      <c r="C46" s="4" t="n">
        <v>173457</v>
      </c>
      <c r="D46" s="4" t="n">
        <v>201926</v>
      </c>
    </row>
    <row r="47" spans="1:5">
      <c r="A47" s="3" t="s">
        <v>41</v>
      </c>
      <c r="C47" s="4" t="n">
        <v>18709</v>
      </c>
      <c r="D47" s="4" t="n">
        <v>18374</v>
      </c>
    </row>
    <row r="48" spans="1:5">
      <c r="A48" s="3" t="s">
        <v>42</v>
      </c>
      <c r="C48" s="4" t="n">
        <v>23148</v>
      </c>
      <c r="D48" s="4" t="n">
        <v>20375</v>
      </c>
    </row>
    <row r="49" spans="1:5">
      <c r="A49" s="3" t="s">
        <v>43</v>
      </c>
      <c r="C49" s="4" t="n">
        <v>6353392</v>
      </c>
      <c r="D49" s="4" t="n">
        <v>5633736</v>
      </c>
    </row>
    <row r="50" spans="1:5">
      <c r="A50" s="6" t="s">
        <v>44</v>
      </c>
    </row>
    <row r="51" spans="1:5">
      <c r="A51" s="3" t="s">
        <v>45</v>
      </c>
      <c r="C51" s="4" t="n">
        <v>475923</v>
      </c>
      <c r="D51" s="4" t="n">
        <v>546292</v>
      </c>
    </row>
    <row r="52" spans="1:5">
      <c r="A52" s="3" t="s">
        <v>47</v>
      </c>
      <c r="C52" s="4" t="n">
        <v>2181382</v>
      </c>
      <c r="D52" s="4" t="n">
        <v>1783121</v>
      </c>
    </row>
    <row r="53" spans="1:5">
      <c r="A53" s="3" t="s">
        <v>48</v>
      </c>
      <c r="C53" s="4" t="n">
        <v>0</v>
      </c>
      <c r="D53" s="4" t="n">
        <v>140000</v>
      </c>
    </row>
    <row r="54" spans="1:5">
      <c r="A54" s="3" t="s">
        <v>49</v>
      </c>
      <c r="C54" s="4" t="n">
        <v>249980</v>
      </c>
      <c r="D54" s="4" t="n">
        <v>225830</v>
      </c>
    </row>
    <row r="55" spans="1:5">
      <c r="A55" s="3" t="s">
        <v>50</v>
      </c>
      <c r="C55" s="4" t="n">
        <v>34993</v>
      </c>
      <c r="D55" s="4" t="n">
        <v>32899</v>
      </c>
    </row>
    <row r="56" spans="1:5">
      <c r="A56" s="3" t="s">
        <v>51</v>
      </c>
      <c r="C56" s="4" t="n">
        <v>127473</v>
      </c>
      <c r="D56" s="4" t="n">
        <v>132239</v>
      </c>
    </row>
    <row r="57" spans="1:5">
      <c r="A57" s="3" t="s">
        <v>52</v>
      </c>
      <c r="C57" s="4" t="n">
        <v>46579</v>
      </c>
      <c r="D57" s="4" t="n">
        <v>49363</v>
      </c>
    </row>
    <row r="58" spans="1:5">
      <c r="A58" s="3" t="s">
        <v>53</v>
      </c>
      <c r="C58" s="4" t="n">
        <v>0</v>
      </c>
      <c r="D58" s="4" t="n">
        <v>56</v>
      </c>
    </row>
    <row r="59" spans="1:5">
      <c r="A59" s="3" t="s">
        <v>54</v>
      </c>
      <c r="C59" s="4" t="n">
        <v>3116330</v>
      </c>
      <c r="D59" s="4" t="n">
        <v>2909800</v>
      </c>
    </row>
    <row r="60" spans="1:5">
      <c r="A60" s="6" t="s">
        <v>230</v>
      </c>
    </row>
    <row r="61" spans="1:5">
      <c r="A61" s="3" t="s">
        <v>231</v>
      </c>
      <c r="C61" s="4" t="n">
        <v>3034341</v>
      </c>
      <c r="D61" s="4" t="n">
        <v>2521900</v>
      </c>
    </row>
    <row r="62" spans="1:5">
      <c r="A62" s="3" t="s">
        <v>232</v>
      </c>
      <c r="C62" s="4" t="n">
        <v>3226752</v>
      </c>
      <c r="D62" s="4" t="n">
        <v>2714311</v>
      </c>
    </row>
    <row r="63" spans="1:5">
      <c r="A63" s="3" t="s">
        <v>233</v>
      </c>
      <c r="C63" s="4" t="n">
        <v>10310</v>
      </c>
      <c r="D63" s="4" t="n">
        <v>9625</v>
      </c>
    </row>
    <row r="64" spans="1:5">
      <c r="A64" s="3" t="s">
        <v>234</v>
      </c>
      <c r="C64" s="4" t="n">
        <v>3237062</v>
      </c>
      <c r="D64" s="4" t="n">
        <v>2723936</v>
      </c>
    </row>
    <row r="65" spans="1:5">
      <c r="A65" s="3" t="s">
        <v>67</v>
      </c>
      <c r="C65" s="4" t="n">
        <v>6353392</v>
      </c>
      <c r="D65" s="4" t="n">
        <v>5633736</v>
      </c>
    </row>
    <row r="66" spans="1:5">
      <c r="A66" s="3" t="s">
        <v>235</v>
      </c>
    </row>
    <row r="67" spans="1:5">
      <c r="A67" s="6" t="s">
        <v>230</v>
      </c>
    </row>
    <row r="68" spans="1:5">
      <c r="A68" s="3" t="s">
        <v>236</v>
      </c>
      <c r="C68" s="4" t="n">
        <v>96155</v>
      </c>
      <c r="D68" s="4" t="n">
        <v>96155</v>
      </c>
    </row>
    <row r="69" spans="1:5">
      <c r="A69" s="3" t="s">
        <v>237</v>
      </c>
    </row>
    <row r="70" spans="1:5">
      <c r="A70" s="6" t="s">
        <v>230</v>
      </c>
    </row>
    <row r="71" spans="1:5">
      <c r="A71" s="3" t="s">
        <v>236</v>
      </c>
      <c r="C71" s="7" t="n">
        <v>96256</v>
      </c>
      <c r="D71" s="7" t="n">
        <v>96256</v>
      </c>
    </row>
    <row r="72" spans="1:5">
      <c r="A72" t="n"/>
    </row>
    <row r="73" spans="1:5">
      <c r="A73" s="3" t="s">
        <v>71</v>
      </c>
      <c r="B73" s="3" t="s">
        <v>72</v>
      </c>
    </row>
    <row r="74" spans="1:5">
      <c r="A74" s="3" t="s">
        <v>73</v>
      </c>
      <c r="B74" s="3" t="s">
        <v>74</v>
      </c>
    </row>
    <row r="75" spans="1:5">
      <c r="A75" s="3" t="s">
        <v>75</v>
      </c>
      <c r="B75" s="3" t="s">
        <v>76</v>
      </c>
    </row>
    <row r="76" spans="1:5">
      <c r="A76" s="3" t="s">
        <v>46</v>
      </c>
      <c r="B76" s="3" t="s">
        <v>77</v>
      </c>
    </row>
  </sheetData>
  <mergeCells count="7">
    <mergeCell ref="A1:B1"/>
    <mergeCell ref="D1:E1"/>
    <mergeCell ref="A72:D72"/>
    <mergeCell ref="B73:D73"/>
    <mergeCell ref="B74:D74"/>
    <mergeCell ref="B75:D75"/>
    <mergeCell ref="B76:D7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Oper</vt:lpstr>
      <vt:lpstr>Consolidated Statements of Equi</vt:lpstr>
      <vt:lpstr>Consolidated Statements of Equ6</vt:lpstr>
      <vt:lpstr>Consolidated Statements of Cash</vt:lpstr>
      <vt:lpstr>Consolidated Statements of Cas8</vt:lpstr>
      <vt:lpstr>Consolidated Balance Sheets (KI</vt:lpstr>
      <vt:lpstr>Consolidated Balance Sheets (10</vt:lpstr>
      <vt:lpstr>Consolidated Statements of Op11</vt:lpstr>
      <vt:lpstr>Consolidated Statements of Capi</vt:lpstr>
      <vt:lpstr>Consolidated Statements of Ca13</vt:lpstr>
      <vt:lpstr>Consolidated Statements of Ca14</vt:lpstr>
      <vt:lpstr>Consolidated Statements of Ca15</vt:lpstr>
      <vt:lpstr>Organization and Basis of Prese</vt:lpstr>
      <vt:lpstr>Acquisitions</vt:lpstr>
      <vt:lpstr>Dispositions</vt:lpstr>
      <vt:lpstr>Deferred Leasing Costs and Acqu</vt:lpstr>
      <vt:lpstr>Receivables</vt:lpstr>
      <vt:lpstr>Secured and Unsecured Debt of t</vt:lpstr>
      <vt:lpstr>Noncontrolling Interests on the</vt:lpstr>
      <vt:lpstr>Stockholders' Equity of the Com</vt:lpstr>
      <vt:lpstr>Partners' Capital of the Operat</vt:lpstr>
      <vt:lpstr>Share-Based Compensation</vt:lpstr>
      <vt:lpstr>Commitments and Contingencies</vt:lpstr>
      <vt:lpstr>Fair Value Measurements and Dis</vt:lpstr>
      <vt:lpstr>Net Income Available to Common </vt:lpstr>
      <vt:lpstr>Net Income Available to Commo29</vt:lpstr>
      <vt:lpstr>Subsequent Events</vt:lpstr>
      <vt:lpstr>Organization and Basis of Pre31</vt:lpstr>
      <vt:lpstr>Organization and Basis of Pre32</vt:lpstr>
      <vt:lpstr>Acquisitions (Tables)</vt:lpstr>
      <vt:lpstr>Dispositions (Tables)</vt:lpstr>
      <vt:lpstr>Deferred Leasing Costs and Ac35</vt:lpstr>
      <vt:lpstr>Receivables (Tables)</vt:lpstr>
      <vt:lpstr>Secured and Unsecured Debt of37</vt:lpstr>
      <vt:lpstr>Stockholders' Equity of the C38</vt:lpstr>
      <vt:lpstr>Partners' Capital of the Oper39</vt:lpstr>
      <vt:lpstr>Share-Based Compensation Share-</vt:lpstr>
      <vt:lpstr>Fair Value Measurements and D41</vt:lpstr>
      <vt:lpstr>Net Income Available to Commo42</vt:lpstr>
      <vt:lpstr>Net Income Available to Commo43</vt:lpstr>
      <vt:lpstr>Organization and Basis of Pre44</vt:lpstr>
      <vt:lpstr>Organization and Basis of Pre45</vt:lpstr>
      <vt:lpstr>Acquisitions (Details)</vt:lpstr>
      <vt:lpstr>Dispositions (Details)</vt:lpstr>
      <vt:lpstr>Deferred Leasing Costs and Ac48</vt:lpstr>
      <vt:lpstr>Deferred Leasing Costs and Ac49</vt:lpstr>
      <vt:lpstr>Receivables (Details)</vt:lpstr>
      <vt:lpstr>Secured Debt (Details)</vt:lpstr>
      <vt:lpstr>Unsecured Senior Notes (Details</vt:lpstr>
      <vt:lpstr>Unsecured Revolving Credit Faci</vt:lpstr>
      <vt:lpstr>Debt Maturities (Details)</vt:lpstr>
      <vt:lpstr>Secured and Unsecured Debt of55</vt:lpstr>
      <vt:lpstr>Noncontrolling Interests on t56</vt:lpstr>
      <vt:lpstr>Stockholders' Equity of the C57</vt:lpstr>
      <vt:lpstr>Partners' Capital of the Oper58</vt:lpstr>
      <vt:lpstr>Share-Based Compensation (Detai</vt:lpstr>
      <vt:lpstr>Commitments and Contingencies (</vt:lpstr>
      <vt:lpstr>Fair Value Measurements and D61</vt:lpstr>
      <vt:lpstr>Fair Value Measurements and D62</vt:lpstr>
      <vt:lpstr>Net Income Available to Commo63</vt:lpstr>
      <vt:lpstr>Net Income Available to Commo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28:46Z</dcterms:created>
  <dcterms:modified xmlns:dcterms="http://purl.org/dc/terms/" xmlns:xsi="http://www.w3.org/2001/XMLSchema-instance" xsi:type="dcterms:W3CDTF">2015-10-29T17:28:46Z</dcterms:modified>
  <dc:title xmlns:dc="http://purl.org/dc/elements/1.1/">Untitled</dc:title>
  <dc:description xmlns:dc="http://purl.org/dc/elements/1.1/"/>
  <dc:subject xmlns:dc="http://purl.org/dc/elements/1.1/"/>
  <cp:keywords/>
  <cp:category/>
</cp:coreProperties>
</file>